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THE COMPANY" sheetId="8" r:id="rId8"/>
    <s:sheet name="SUMMARY OF SIGNIFICANT ACCOUNTI" sheetId="9" r:id="rId9"/>
    <s:sheet name="INVESTMENTS IN LOANS" sheetId="10" r:id="rId10"/>
    <s:sheet name="INVESTMENTS IN REAL ESTATE" sheetId="11" r:id="rId11"/>
    <s:sheet name="INDEBTEDNESS" sheetId="12" r:id="rId12"/>
    <s:sheet name="DERIVATIVE FINANCIAL INSTRUMENT" sheetId="13" r:id="rId13"/>
    <s:sheet name="FAIR VALUE OF FINANCIAL INSTRUM" sheetId="14" r:id="rId14"/>
    <s:sheet name="VARIABLE INTEREST ENTITIES" sheetId="15" r:id="rId15"/>
    <s:sheet name="SERIES D PREFERRED SHARES" sheetId="16" r:id="rId16"/>
    <s:sheet name="SHAREHOLDERS' EQUITY" sheetId="17" r:id="rId17"/>
    <s:sheet name="EARNINGS (LOSS) PER SHARE" sheetId="18" r:id="rId18"/>
    <s:sheet name="RELATED PARTY TRANSACTIONS" sheetId="19" r:id="rId19"/>
    <s:sheet name="SUPPLEMENTAL DISCLOSURE TO STAT" sheetId="20" r:id="rId20"/>
    <s:sheet name="SEGMENT REPORTING" sheetId="21" r:id="rId21"/>
    <s:sheet name="COMMITMENTS AND CONTINGENCIES" sheetId="22" r:id="rId22"/>
    <s:sheet name="SUMMARY OF SIGNIFICANT ACCOUN23" sheetId="23" r:id="rId23"/>
    <s:sheet name="INVESTMENTS IN LOANS (Tables)" sheetId="24" r:id="rId24"/>
    <s:sheet name="INVESTMENTS IN REAL ESTATE (Tab" sheetId="25" r:id="rId25"/>
    <s:sheet name="INDEBTEDNESS (Tables)" sheetId="26" r:id="rId26"/>
    <s:sheet name="DERIVATIVE FINANCIAL INSTRUME27" sheetId="27" r:id="rId27"/>
    <s:sheet name="FAIR VALUE OF FINANCIAL INSTR28" sheetId="28" r:id="rId28"/>
    <s:sheet name="VARIABLE INTEREST ENTITIES (Tab" sheetId="29" r:id="rId29"/>
    <s:sheet name="SERIES D PREFERRED SHARES (Tabl" sheetId="30" r:id="rId30"/>
    <s:sheet name="SHAREHOLDERS' EQUITY (Tables)" sheetId="31" r:id="rId31"/>
    <s:sheet name="EARNINGS (LOSS) PER SHARE (Tabl" sheetId="32" r:id="rId32"/>
    <s:sheet name="SUPPLEMENTAL DISCLOSURE TO ST33" sheetId="33" r:id="rId33"/>
    <s:sheet name="SEGMENT REPORTING (Tables)" sheetId="34" r:id="rId34"/>
    <s:sheet name="Summary of Significant Accoun35" sheetId="35" r:id="rId35"/>
    <s:sheet name="Investments in Loans (Detail)" sheetId="36" r:id="rId36"/>
    <s:sheet name="Investments in Loans (Parenthet" sheetId="37" r:id="rId37"/>
    <s:sheet name="Delinquency Statistics of Comme" sheetId="38" r:id="rId38"/>
    <s:sheet name="Investments in Loans - Addition" sheetId="39" r:id="rId39"/>
    <s:sheet name="Investment in Loans by Credit R" sheetId="40" r:id="rId40"/>
    <s:sheet name="Roll-Forwards of Allowance for " sheetId="41" r:id="rId41"/>
    <s:sheet name="Loans on Watchlist or Considere" sheetId="42" r:id="rId42"/>
    <s:sheet name="Loans on Watchlist or Conside43" sheetId="43" r:id="rId43"/>
    <s:sheet name="Summary of Investments in Real " sheetId="44" r:id="rId44"/>
    <s:sheet name="Summary of Investments in Rea45" sheetId="45" r:id="rId45"/>
    <s:sheet name="Investments in Real Estate - Ad" sheetId="46" r:id="rId46"/>
    <s:sheet name="Summary of Disposition and Each" sheetId="47" r:id="rId47"/>
    <s:sheet name="Summary of Total Recourse and N" sheetId="48" r:id="rId48"/>
    <s:sheet name="Summary of Total Recourse and49" sheetId="49" r:id="rId49"/>
    <s:sheet name="Indebtedness - Additional Infor" sheetId="50" r:id="rId50"/>
    <s:sheet name="Aggregate Contractual Maturitie" sheetId="51" r:id="rId51"/>
    <s:sheet name="Aggregate Contractual Maturit52" sheetId="52" r:id="rId52"/>
    <s:sheet name="Aggregate Notional Amount and E" sheetId="53" r:id="rId53"/>
    <s:sheet name="Derivative Financial Instrume54" sheetId="54" r:id="rId54"/>
    <s:sheet name="Carrying Amount and Fair Value " sheetId="55" r:id="rId55"/>
    <s:sheet name="Information of Assets and Liabi" sheetId="56" r:id="rId56"/>
    <s:sheet name="Information of Assets and Lia57" sheetId="57" r:id="rId57"/>
    <s:sheet name="Fair Value of Financial Instr58" sheetId="58" r:id="rId58"/>
    <s:sheet name="Additional Information about As" sheetId="59" r:id="rId59"/>
    <s:sheet name="Fair Value Hierarchy for Financ" sheetId="60" r:id="rId60"/>
    <s:sheet name="Realized and Unrealized Gains a" sheetId="61" r:id="rId61"/>
    <s:sheet name="Assets and Liabilities of Conso" sheetId="62" r:id="rId62"/>
    <s:sheet name="Series D Preferred Shares - Add" sheetId="63" r:id="rId63"/>
    <s:sheet name="Sales Activity of Series D Pref" sheetId="64" r:id="rId64"/>
    <s:sheet name="Dividends Declared and Paid on " sheetId="65" r:id="rId65"/>
    <s:sheet name="Shareholders' Equity - Addition" sheetId="66" r:id="rId66"/>
    <s:sheet name="Reconciliation of Basic and Dil" sheetId="67" r:id="rId67"/>
    <s:sheet name="Earnings (Loss) Per Share - Add" sheetId="68" r:id="rId68"/>
    <s:sheet name="Supplemental Cash Flow Informat" sheetId="69" r:id="rId69"/>
    <s:sheet name="Segment Reporting - Additional " sheetId="70" r:id="rId70"/>
    <s:sheet name="Segment Reporting (Detail)" sheetId="71" r:id="rId71"/>
    <s:sheet name="Commitments and Contingencies -" sheetId="72" r:id="rId72"/>
  </s:sheets>
  <s:definedNames/>
  <s:calcPr calcId="124519" calcMode="auto" fullCalcOnLoad="1"/>
</s:workbook>
</file>

<file path=xl/sharedStrings.xml><?xml version="1.0" encoding="utf-8"?>
<sst xmlns="http://schemas.openxmlformats.org/spreadsheetml/2006/main" uniqueCount="1066">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AS</t>
  </si>
  <si>
    <t>Entity Registrant Name</t>
  </si>
  <si>
    <t>RAIT FINANCIAL TRUST</t>
  </si>
  <si>
    <t>Entity Central Index Key</t>
  </si>
  <si>
    <t>Current Fiscal Year End Date</t>
  </si>
  <si>
    <t>--12-31</t>
  </si>
  <si>
    <t>Entity Filer Category</t>
  </si>
  <si>
    <t>Accelerated Filer</t>
  </si>
  <si>
    <t>Entity Common Stock, Shares Outstanding</t>
  </si>
  <si>
    <t>Consolidated Balance Sheets - USD ($) $ in Thousands</t>
  </si>
  <si>
    <t>Dec. 31, 2015</t>
  </si>
  <si>
    <t>Investment in mortgages and loans:</t>
  </si>
  <si>
    <t>Commercial mortgages, mezzanine loans, and preferred equity interests</t>
  </si>
  <si>
    <t>Allowance for loan losses</t>
  </si>
  <si>
    <t>Total investment in mortgages and loans, net</t>
  </si>
  <si>
    <t>Investments in real estate, net of accumulated depreciation of $209,421 and $198,326, respectively</t>
  </si>
  <si>
    <t>[1]</t>
  </si>
  <si>
    <t>Cash and cash equivalents</t>
  </si>
  <si>
    <t>Restricted cash</t>
  </si>
  <si>
    <t>Accrued interest receivable</t>
  </si>
  <si>
    <t>Other assets</t>
  </si>
  <si>
    <t>Intangible assets, net of accumulated amortization of $32,228 and $26,307, respectively</t>
  </si>
  <si>
    <t>Total assets</t>
  </si>
  <si>
    <t>Liabilities and Equity</t>
  </si>
  <si>
    <t>Indebtedness, net of unamortized discount and deferred financing costs of $56,998 and $61,941, respectively</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4,000,000 and 4,000,000 shares issued and outstanding, respectively</t>
  </si>
  <si>
    <t>Shareholders’ equity:</t>
  </si>
  <si>
    <t>Common shares, $0.03 par value per share, 200,000,000 shares authorized, 91,870,571 and 91,586,767 issued and outstanding, respectively, including 770,536 and 742,764 unvested restricted common share awards, respectively</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tock</t>
  </si>
  <si>
    <t>Preferred shares, $0.01 par value per share</t>
  </si>
  <si>
    <t>8.375% Series B Cumulative Redeemable Preferred Stock</t>
  </si>
  <si>
    <t>8.875% Series C Cumulative Redeemable Preferred Stock</t>
  </si>
  <si>
    <t>Series E Cumulative Redeemable Preferred Stock</t>
  </si>
  <si>
    <t xml:space="preserve"> </t>
  </si>
  <si>
    <t>As of March 31, 2016, four of our multifamily real estate properties, two of IRT’s multifamily real estate properties and one parcel of land were considered held-for-sale.  The carrying amount of our multifamily properties was $36,301. The carrying amount of the IRT properties was $39,347.  The carrying amount of the parcel of land was $1,470.</t>
  </si>
  <si>
    <t>Consolidated Balance Sheets (Parenthetical) - USD ($) $ in Thousands</t>
  </si>
  <si>
    <t>Real estate, accumulated depreciation</t>
  </si>
  <si>
    <t>Intangible assets, accumulated amortization</t>
  </si>
  <si>
    <t>Indebtedness, unamortized discount and deferred financing costs</t>
  </si>
  <si>
    <t>Preferred shares, authorized</t>
  </si>
  <si>
    <t>Common shares, par value</t>
  </si>
  <si>
    <t>Common shares, shares authorized</t>
  </si>
  <si>
    <t>Common shares, shares issued</t>
  </si>
  <si>
    <t>Common shares, shares outstanding</t>
  </si>
  <si>
    <t>Unvested restricted common share awards</t>
  </si>
  <si>
    <t>Series D Cumulative Redeemable Preferred Stock</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As of March 31, 2016, includes properties owned by Independence Realty Trust, Inc., or IRT, with a book value of $1,357,338 and accumulated depreciation of $44,422. As of December 31, 2015, includes properties owned by IRT, with a book value of $1,372,015 and accumulated depreciation of $39,638.</t>
  </si>
  <si>
    <t>Consolidated Statements of Operations - USD ($) $ in Thousands</t>
  </si>
  <si>
    <t>Mar. 31, 2015</t>
  </si>
  <si>
    <t>Revenue:</t>
  </si>
  <si>
    <t>Investment interest income</t>
  </si>
  <si>
    <t>Investment interest expense</t>
  </si>
  <si>
    <t>Net interest margin</t>
  </si>
  <si>
    <t>Property income</t>
  </si>
  <si>
    <t>Fee and other income</t>
  </si>
  <si>
    <t>Total revenue</t>
  </si>
  <si>
    <t>Expenses:</t>
  </si>
  <si>
    <t>Interest expense</t>
  </si>
  <si>
    <t>Real estate operating expense</t>
  </si>
  <si>
    <t>Compensation expense</t>
  </si>
  <si>
    <t>General and administrative expense</t>
  </si>
  <si>
    <t>Acquisition expense</t>
  </si>
  <si>
    <t>Provision for loan losses</t>
  </si>
  <si>
    <t>Depreciation and amortization expense</t>
  </si>
  <si>
    <t>Total expenses</t>
  </si>
  <si>
    <t>Operating (Loss) Income</t>
  </si>
  <si>
    <t>Interest and other income (expense), net</t>
  </si>
  <si>
    <t>Gains (losses) on assets</t>
  </si>
  <si>
    <t>Gain on IRT merger with TSRE</t>
  </si>
  <si>
    <t>Gains (losses) on extinguishments of debt</t>
  </si>
  <si>
    <t>Asset impairment</t>
  </si>
  <si>
    <t>Change in fair value of financial instruments</t>
  </si>
  <si>
    <t>Income (loss) before taxes</t>
  </si>
  <si>
    <t>Income tax benefit (provision)</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Statement Of Income And Comprehensive Income [Abstract]</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t>
  </si>
  <si>
    <t>Comprehensive income (loss)</t>
  </si>
  <si>
    <t>Consolidated Statement of Changes in Equity - 3 months ended Mar. 31, 2016 - USD ($) $ in Thousands</t>
  </si>
  <si>
    <t>Total</t>
  </si>
  <si>
    <t>Common Shares</t>
  </si>
  <si>
    <t>Additional Paid In Capital</t>
  </si>
  <si>
    <t>Accumulated Other Comprehensive Income (Loss)</t>
  </si>
  <si>
    <t>Retained Earnings (Deficit)</t>
  </si>
  <si>
    <t>Total Shareholders' Equity</t>
  </si>
  <si>
    <t>Total Shareholders' EquityPreferred Series D</t>
  </si>
  <si>
    <t>Noncontrolling Interests</t>
  </si>
  <si>
    <t>Beginning Balance at Dec. 31, 2015</t>
  </si>
  <si>
    <t>Beginning Balance (in shares) at Dec. 31, 2015</t>
  </si>
  <si>
    <t>Preferred dividends</t>
  </si>
  <si>
    <t>Preferred Series D discount amortization</t>
  </si>
  <si>
    <t>Common dividends declared</t>
  </si>
  <si>
    <t>Other comprehensive income (loss), net</t>
  </si>
  <si>
    <t>Share-based compensation</t>
  </si>
  <si>
    <t>Issuance of noncontrolling interests</t>
  </si>
  <si>
    <t>Distribution to noncontrolling interests</t>
  </si>
  <si>
    <t>Common shares issued for equity compensation</t>
  </si>
  <si>
    <t>Common shares issued for equity compensation (in shares)</t>
  </si>
  <si>
    <t>Common shares issued, net (in shares)</t>
  </si>
  <si>
    <t>Ending Balance at Mar. 31, 2016</t>
  </si>
  <si>
    <t>Ending Balance (in shares) at Mar. 31, 2016</t>
  </si>
  <si>
    <t>Consolidated Statements of Cash Flows - USD ($) $ in Thousands</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Amortization of above/below market leases</t>
  </si>
  <si>
    <t>(Gains) losses on assets</t>
  </si>
  <si>
    <t>(Gains) losses on extinguishment of debt</t>
  </si>
  <si>
    <t>(Gains) on IRT merger with TSRE</t>
  </si>
  <si>
    <t>Provision (benefit) for deferred taxes</t>
  </si>
  <si>
    <t>Changes in assets and liabilities:</t>
  </si>
  <si>
    <t>(Increase) in accrued interest receivable</t>
  </si>
  <si>
    <t>(Increase) in other assets</t>
  </si>
  <si>
    <t>Increase in accrued interest payable</t>
  </si>
  <si>
    <t>(Decrease) in accounts payable and accrued expenses</t>
  </si>
  <si>
    <t>Increase in other liabilities</t>
  </si>
  <si>
    <t>Origination of conduit loans</t>
  </si>
  <si>
    <t>Sales of conduit loans</t>
  </si>
  <si>
    <t>Net conduit loans (originated) sold</t>
  </si>
  <si>
    <t>Cash flows provided by (used in) operating activities</t>
  </si>
  <si>
    <t>Investing activities:</t>
  </si>
  <si>
    <t>Proceeds from sales or repayments of other securities</t>
  </si>
  <si>
    <t>Origination of loans for investment</t>
  </si>
  <si>
    <t>Principal repayments on loans</t>
  </si>
  <si>
    <t>Investments in real estate</t>
  </si>
  <si>
    <t>IRT's acquisition of TSRE, net of cash acquired</t>
  </si>
  <si>
    <t>Proceeds from the disposition of real estate</t>
  </si>
  <si>
    <t>Decrease in restricted cash</t>
  </si>
  <si>
    <t>Cash flows provided by (used in) investing activities</t>
  </si>
  <si>
    <t>Financing activities:</t>
  </si>
  <si>
    <t>Repayments on secured credit facilities and loans payable on real estate</t>
  </si>
  <si>
    <t>Proceeds from secured credit facilities, term loans and loans payable on real estate</t>
  </si>
  <si>
    <t>Repayments and repurchase of CDO notes payable and floating rate transactions</t>
  </si>
  <si>
    <t>Repayments of senior secured notes</t>
  </si>
  <si>
    <t>Net proceeds related to conduit loan repurchase agreements</t>
  </si>
  <si>
    <t>Net proceeds related to floating rate loan repurchase agreements</t>
  </si>
  <si>
    <t>Proceeds from issuance of venture interests accounted for as indebtedness</t>
  </si>
  <si>
    <t>Payments for deferred costs</t>
  </si>
  <si>
    <t>Preferred share issuance, net of costs incurred</t>
  </si>
  <si>
    <t>Common share issuance, net of costs incurred</t>
  </si>
  <si>
    <t>Distributions paid to preferred shareholders</t>
  </si>
  <si>
    <t>Distributions paid to common shareholders</t>
  </si>
  <si>
    <t>Cash flows (used in) provided by financing activities</t>
  </si>
  <si>
    <t>Net change in cash and cash equivalents</t>
  </si>
  <si>
    <t>Cash and cash equivalents at the beginning of the period</t>
  </si>
  <si>
    <t>Cash and cash equivalents at the end of the period</t>
  </si>
  <si>
    <t>THE COMPANY</t>
  </si>
  <si>
    <t>Nature Of Operations [Abstract]</t>
  </si>
  <si>
    <t>NOTE 1: THE COMPANY RAIT Financial Trust invests in and manages a portfolio of real estate-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 We finance a substantial portion of our investments through borrowing and securitization strategies seeking to match the maturities and terms of our financings with the maturities and terms of those investments, and to mitigate interest rate risk through derivative instruments.</t>
  </si>
  <si>
    <t>SUMMARY OF SIGNIFICANT ACCOUNTING POLICIES</t>
  </si>
  <si>
    <t>Accounting Policies [Abstract]</t>
  </si>
  <si>
    <t>NOTE 2: SUMMARY OF SIGNIFICANT ACCOUNTING POLICIES 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5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reclassified to conform with the current period presentation, including in 2015, reclassifying $695 from property income to real estate operating expense in the amount of $702 and to depreciation and amortization expense in the amount of $7 for the three months ended March 31, 2015. The Consolidated Statement of Cash Flows for the three months ended March 31, 2015 includes the impact of correcting the reporting of certain activity that occurred in the three months ended March 31, 2015. Specifically, the correction eliminated the impact of a clerical error made in the determination of the amounts reported for the change in borrowers’ escrows within cash flows from operating activities and the related amounts reported for changes in restricted cash within cash flow from investing activities. The impact of this was a decrease to cash flows from operating activities and an increase to cash flows from investing activities of $18,194 for the three months ended March 31, 2015. This correction had no impact to cash and cash equivalents as of March 31, 2015, nor did it impact any other consolidated financial statement amounts as of March 31, 2015 or for the three months ended March 31, 2015. We evaluated these error corrections and determined, based on quantitative and qualitative factors, the changes were not material to the consolidated financial statements taken as a whole for any previously filed consolidated financial statements. 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for additional disclosures pertaining to VIEs.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March 31, 2016 and December 31, 2015, we had $158,177 and $165,866, respectively, of tenant escrows and borrowers’ funds. Restricted cash also includes proceeds from the issuance of securitization notes that are restricted for the purpose of funding additional investments in securities subsequent to the balance sheet date. As of March 31, 2016 and December 31, 2015, we had $41,989 and $47,146, respectively, of restricted cash held by securitizations. f. Investments in Commercial Mortgages, Mezzanine Loans and Preferred Equity Interests We invest in commercial mortgage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g.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watchlist/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or if the collection of principal and interest in full is not probable. Payments received for non-accrual loans are applied to accrued interest receivable. Past due interest is recognized on non-accrual loans when they are removed from non-accrual status and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i. Revenue Recognition
1)
Interest income Origination fees and direct loan origination costs on our investments in commercial mortgages, mezzanine loans and preferred equity interests are deferred and amortized to investment interest income, using the effective interest method, over the contractual life of the underlying loan security or loan, in accordance with FASB ASC Topic 310, “Receivables.”
2)
Property income
3)
Fee and other income
Also, during the three months ended March 31, 2016 and 2015 we earned $1,631 and $1,001 of asset management fees, respectively, and $65 and $211 of incentive fees, respectively, related to our advisory agreement with IRT. During the three months ended March 31, 2016 and 2015 we also earned $1,262 and $755, respectively, of property management and leasing fees related to our property management agreements with IRT’s properties. As we consolidate IRT, these fees are eliminated in consolidation.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k. Investments in Securities During the first quarter of 2015, we sold all our remaining investments in securities with an aggregate fair value of $31,412 and we had no investments in securities as of March 31, 2016 and December 31, 2015. 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m. Deferred Financing Costs Costs incurred in connection with debt financing are deferred and classified within indebtedness and charged to interest expense over the terms of the related debt agreements, under the effective interest method. 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s of March 31, 2016 and December 31, 2015. The gross carrying amount for our in-place leases, above market leases, and ground lease was $38,277 and $38,333 as of March 31, 2016 and December 31, 2015, respectively. The gross carrying amount for Urban Retail’s trade name was $1,500 as of March 31, 2016 and December 31, 2015, respectively. The accumulated amortization for our intangible assets was $32,228 and $26,307 as of March 31, 2016 and December 31, 2015, respectively. We recorded amortization expense of $5,920 and $3,931 for the three months ended March 31, 2016 and 2015, respectively. Based on the intangible assets identified above, we expect to record amortization expense of intangible assets of $5,141 for the remainder of 2016, $4,861 for 2017, $3,662 for 2018, $3,209 for 2019, $2,764 for 2020 and $7,062 thereafter. o.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March 31, 2016 and December 31, 2015, we have $8,854 of goodwill that is included in Other Assets in the accompanying consolidated balance sheets. As of March 31, 2016, we have determined that no triggering events occurred that would indicate an impairment on our goodwill. p. Recent Accounting Pronounc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7.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on or after December 15, 2015, with early adoption permitted. The adoption of this accounting standard did not have an impact on our previous conclusions with respect to the entities consolidated i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was effective for interim and annual reporting periods beginning on or after December 15, 2015, with an early adoption permitted. Retrospective application to prior periods is required. The adoption of this accounting standard resulted in the reclassification of $31,368 of deferred costs, net of $33,769 of accumulated amortization, as of December 31, 2015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was effective for interim and annual reporting periods beginning after December 15, 2015, with early adoption permitted. As this standard only applies to measurement period adjustments that occur after the effective date, this standard did not have a material impact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606, “Revenue from Contracts with Customers”. This accounting standard clarifies the implementation guidance on principal versus agent considerations in Topic 606. This accounting standard clarifies the following: (i) an entity determines whether it is a principal or an agent for each specified good or service promised to the customer; (ii) an entity determines the nature of each specified good or service (for example, whether it is a good, a service, or a right to a good or service); (iii) when a principal obtains control of a good or right to service whether another party is involved in providing goods or services to a customer; and (iv) the indicators in the assessment of control may be more or less relevant to the control assessment and that one or more indicators may be more or less persuasive to the control assessment, depending on the facts and circumstances. This standard is effective for annual reporting periods beginning after December 15, 2017. Management is currently evaluating the impact that this standard may have on our consolidated financial statements .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 within those annual periods. Early adoption is permitted for any entity in any interim or annual period. Management is currently evaluating the impact that this standard may have on our consolidated financial statements. In April 2016, the FASB issued an accounting standard classified under FASB ASC Topic 606, “Revenue from Contracts with Customers.” The amendments in this standard add further guidance on identifying performance obligations and clarifying the licensing implementation guidance. The amendments do not change the core principle of the guidance in Topic 606. This standard is effective for annual periods beginning after December 15, 2017, including interim periods therein. Management is currently evaluating the impact that this standard may have on consolidated</t>
  </si>
  <si>
    <t>INVESTMENTS IN LOANS</t>
  </si>
  <si>
    <t>Receivables [Abstract]</t>
  </si>
  <si>
    <t>NOTE 3: INVESTMENTS IN LOANS Investments in Commercial Mortgages, Mezzanine Loans, and Preferred Equity Interests The following table summarizes our investments in commercial mortgages, mezzanine loans, and preferred equity interests as of March 31, 2016:
Unpaid Principal Balance
Unamortized (Discounts) Premiums
Carrying Amount
Number of Loans
Weighted- Average Coupon (1)
Range of Maturity Dates (3)
Commercial Real Estate (CRE)
Commercial mortgages (2)
$
1,421,060
$
(1,001
)
$
1,420,059
121
5.6
%
Apr. 2016 to Jan. 2029
Mezzanine loans
169,415
(218
)
$
169,197
54
9.8
%
May 2016 to May 2025
Preferred equity interests
24,237
(1
)
$
24,236
6
5.9
%
Sept. 2016 to Aug. 2025
Total CRE
1,614,712
(1,220
)
$
1,613,492
181
6.0
%
Deferred fees, net
(860
)
(860
)
Total
$
1,613,852
$
(1,220
)
$
1,612,632
(1)
Weighted-average coupon is calculated on the unpaid principal balance, which does not necessarily correspond to the carrying amount.
(2)
Commercial mortgages includes seven conduit loans with an unpaid principal balance and carrying amount of $57,928, a weighted-average coupon of 4.9% and maturity dates ranging from December 2020 through February 2026. These commercial mortgages are accounted for as loans held for sale.
(3)
Does not include the maturity dates of five mezzanine loans all of which had maturity dates prior to March 31, 2016 and have been identified as impaired. Three of these loans are 90 days or more past due, one of these loans is 30 to 59 days past due and one of these loans is in the process of being restructured. The following table summarizes our investments in commercial mortgages, mezzanine loans, other loans and preferred equity interests as of December 31, 2015:
Unpaid Principal Balance
Unamortized (Discounts) Premiums
Carrying Amount
Number of Loans
Weighted- Average Coupon (1)
Range of Maturity Dates (3)
Commercial Real Estate (CRE)
Commercial mortgages (2)
$
1,427,328
$
(1,049
)
$
1,426,279
124
5.2
%
Mar.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Commercial mortgages includes six conduit loans with an unpaid principal balance and carrying amount of $49,239, a weighted-average coupon of 4.8% and maturity dates ranging from December 2020 through January 2026. These commercial mortgages are accounted for as loans held for sale.
(3)
Does not include the maturity dates of three mezzanine loans that were 90 days or more past due which had contractual maturity date prior to December 31, 2015. The following table summarizes the delinquency statistics of our commercial real estate loans as of March 31, 2016 and December 31, 2015:
As of March 31, 2016
Delinquency Status
Current
30 to 59 days
60 to 89 days
90 days or more
In foreclosure or bankruptcy proceedings (b)
Total
Non-accrual (a)
Commercial mortgages
$
1,346,260
$
74,800
$
—
$
—
$
—
$
1,421,060
$
15,645
Mezzanine loans
165,107
2,145
—
1,163
1,000
169,415
12,098
Preferred equity interests
24,237
—
—
—
—
24,237
7,946
Total
$
1,535,604
$
76,945
$
—
$
1,163
$
1,000
$
1,614,712
$
35,689
(1)
Includes four loans that were current and two loans that were 30 days past due in accordance with their terms, however are on non-accrual due to uncertainty over full collection of principal and interest.
(2)
These loans were on non-accrual due to uncertainty over full collection of principal and interest.
As of December 31, 2015
Delinquency Status
Current
30 to 59 days
60 to 89 days
90 days or more
In foreclosure or bankruptcy proceedings (b)
Total
Non-Accrual (a)
Commercial mortgages
$
1,427,328
$
—
$
—
$
—
$
—
$
1,427,328
$
15,645
Mezzanine loans
167,145
—
—
1,163
1,248
169,556
12,346
Preferred equity interests
30,237
—
—
—
—
30,237
7,946
Total
$
1,624,710
$
—
$
—
$
1,163
$
1,248
$
1,627,121
$
35,937
(1)
Includes six loans that were current in accordance with their terms, however are on non-accrual due to uncertainty over full collection of principal and interest.
(2)
These loans were on non-accrual due to uncertainty over full collection of principal and interest. As of March 31, 2016 and December 31, 2015, all of our commercial mortgages, mezzanine loans and preferred equity interests that were 90 days or more past due or in foreclosure were on non-accrual status. As of March 31, 2016 and December 31, 2015, $35,689 and $35,937, respectively, of our commercial real estate loans were on non-accrual status and had a weighted-average interest rate of 4.6% and 4.6%, respectively. Also, as of March 31, 2016 and December 31, 2015, three and two loans, respectively, with a unpaid principal balance of $25,871 and $13,002, respectively, and a weighted average interest rate of 12.9% and 11.6%, respectively, were recognizing interest on the cash basis. Additionally, as of March 31, 2016 and December 31, 2015, one loan, with an unpaid principal balance of $18,500, which had previously been restructured in a troubled debt restructuring, or TDR, does not accrue interest in accordance with its restructured terms as it has the option to be prepaid at par. Allowance For Loan Losses And Impaired Loans We closely monitor our loans which require evaluation for loan loss in two categories: satisfactory and watchlist/impaired. Loans classified as impaired are generally loans which have credit weaknesses or in which the credit quality of the collateral has deteriorated. This is determined by evaluating quantitative factors including debt service coverage ratios, net operating income of the underlying collateral and qualitative factors such as current performance of the underlying collateral. As of March 31, 2016 and December 31, 2015 we have classified our investment in loans by credit risk category as follows:
As of March 31, 2016
Credit Status
Commercial Mortgages
Mezzanine Loans
Preferred Equity
Total
Satisfactory
$
1,330,615
$
135,817
$
16,291
$
1,482,723
Watchlist / Impaired
90,445
33,598
7,946
$
131,989
Total
$
1,421,060
$
169,415
$
24,237
$
1,614,712
As of December 31, 2015
Credit Status
Commercial Mortgages
Mezzanine Loans
Preferred Equity
Total
Satisfactory
$
1,336,883
$
135,710
$
22,291
$
1,494,884
Watchlist / Impaired
90,445
33,846
7,946
132,237
Total
$
1,427,328
$
169,556
$
30,237
$
1,627,121
The following tables provide roll-forwards of our allowance for loan losses for our commercial mortgages, mezzanine loans and preferred equity interests for the three months ended March 31, 2016 and 2015:
For the Three Months Ended March 31, 2016
Commercial Mortgages
Mezzanine Loans
Preferred Equity
Total
Beginning balance
$
3,154
$
12,139
$
1,804
$
17,097
Provision for loan losses
174
158
993
1,325
Charge-offs, net of recoveries
—
(257
)
—
$
(257
)
Ending balance
$
3,328
$
12,040
$
2,797
$
18,165
For the Three Months Ended March 31, 2015
Commercial Mortgages
Mezzanine Loans
Preferred Equity
Total
Beginning balance
$
—
$
7,892
$
1,326
$
9,218
Provision for loan losses
—
2,000
—
2,000
Charge-offs, net of recoveries
—
(421
)
—
(421
)
Ending balance
$
—
$
9,471
$
1,326
$
10,797
Information related to those loans on our watchlist or considered to be impaired was as follows:
As of March 31, 2016
Watchlist/Impaired Loans
Commercial Mortgages
Mezzanine Loans
Preferred Equity
Total
Watchlist/Impaired loans expecting full recovery
$
74,800
$
3,000
$
—
$
77,800
Watchlist/Impaired loans with reserves
15,645
30,598
7,946
54,189
Total Watchlist/Impaired Loans (1)
$
90,445
$
33,598
$
7,946
$
131,989
Allowance for loan losses
$
3,328
$
12,040
$
2,797
$
18,165
(1)
As of March 31, 2016, this includes no unpaid principal relating to previously identified TDRs that are on accrual status.
As of December 31, 2015
Watchlist/Impaired Loans
Commercial Mortgages
Mezzanine Loans
Preferred Equity
Total
Watchlist/Impaired loans expecting full recovery
$
74,800
$
3,000
$
—
$
77,800
Watchlist/Impaired loans with reserves
15,645
30,846
7,946
54,437
Total Watchlist/Impaired Loans (1)
$
90,445
$
33,846
$
7,946
$
132,237
Allowance for loan losses
$
3,154
$
12,139
$
1,804
$
17,097
(1)
As of December 31, 2015, this includes no unpaid principal relating to previously identified TDRs that are on accrual status. The average unpaid principal balance and recorded investment of total impaired loans was $132,113 and $80,903 during the three months ended March 31, 2016 and 2015, respectively. We recorded interest income of $1,262 and $582 on loans that were impaired for the three months ended March 31, 2016 and 2015, respectively. We have evaluated restructurings of our commercial real estate loans to determine if the restructuring constitutes a TDR under FASB ASC Topic 310, “Receivables”. During the three months ended March 31, 2016, we have determined that a restructuring of one commercial real estate loan with an unpaid principal balance of $15,645 constituted a TDR as the interest payment rate was decreased, although interest will continue to accrue on the original contractual rate, subject to management’s determination that it is collectible, and will be owed upon maturity. During the three months ended March 31, 2015, there were no restructurings of our commercial real estate loans that constituted a TDR. As of March 31, 2016, there were no TDRs that subsequently defaulted for restructurings that had been entered into within the previous 12 months. During the three months ended March 31, 2016, we did not convert any commercial real estate loans to owned real estate property.</t>
  </si>
  <si>
    <t>INVESTMENTS IN REAL ESTATE</t>
  </si>
  <si>
    <t>Banking And Thrift [Abstract]</t>
  </si>
  <si>
    <t>NOTE 4: INVESTMENTS IN REAL ESTATE The table below summarizes our investments in real estate:
Book Value
As of March 31, 2016
As of December 31, 2015
Multi-family real estate properties (1)
$
1,820,062
$
1,842,704
Office real estate properties
387,537
395,224
Industrial real estate properties
94,938
94,938
Retail real estate properties
134,484
134,331
Parcels of land
50,613
50,448
Subtotal
2,487,634
2,517,645
Less: Accumulated depreciation and amortization (1)
(209,421
)
(198,326
)
Investments in real estate (2)
$
2,278,213
$
2,319,319
(1)
As of March 31, 2016, includes properties owned by Independence Realty Trust, Inc., or IRT, with a book value of $1,357,338 and accumulated depreciation of $44,422. As of December 31, 2015, includes properties owned by IRT, with a book value of $1,372,015 and accumulated depreciation of $39,638.
(2)
As of March 31, 2016, four of our multifamily real estate properties, two of IRT’s multifamily real estate properties and one parcel of land were considered held-for-sale. The carrying amount of our multifamily properties was $36,301. The carrying amount of the IRT properties was $39,347. The carrying amount of the parcel of land was $1,470. As of March 31, 2016 and December 31, 2015, our investments in real estate were comprised of land of $408,755 and $415,707, respectively, and buildings and improvements of $2,078,878 and $2,101,938, respectively. As of March 31, 2016, our investments in real estate of $2,278,213 were financed through $761,767 of mortgages or other debt held by third parties and $916,763 of mortgages held by our RAIT I and RAIT II CDO securitizations. As of December 31, 2015, our investments in real estate of $2,319,319 were financed through $815,745 of mortgages held by third parties and $889,786 of mortgage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 Acquisitions: During the first quarter of 2016, IRT received additional information regarding estimates IRT had made for certain accrued expenses related to the TSRE merger that was completed on September 17, 2015. This information led to an increase in fair value of the net assets IRT acquired of $91, which IRT recognized during the three months ended March 31, 2016. During the first quarter of 2016, we received additional information regarding estimates we had made for certain assets including cash related to tenant security deposits related to our October 2015 acquisition of 10 industrial properties through our conversion of a mezzanine loan to real estate owned property. This information led to an increase in fair value of the net assets acquired of $437, which we recognized within interest income, as the converted loan was on non-accrual and the fair value of the net assets acquired exceeded the amount of the converted loan plus previously accrued interest. During the first quarter of 2016, we received additional information regarding estimates we had made as part of the purchase price allocation related to our December 2015 acquisition of Erieview Tower &amp; Parking. This information, which related to an allocation of the estimated costs required to stabilize this property and an adjacent property to which we have rights to collateral secured by a first mortgage, led to an increase in fair value of the net assets acquired of $1,499. This was offset by a decrease of $1,499 to the previously discussed collateral which is reported within investment in mortgages, loans and preferred equity interests on our consolidated balance sheets. The $1,499 increase in the net assets acquired was related to an increase in investments in real estate of $3,351, a decrease in intangible assets of $57 and an increase in intangible liabilities of $1,795. The cumulative catch up effect of the allocation (based on the different useful lives) was an increase to net income of $11. Dispositions: During the three months ended March 31, 2016, we disposed of one multifamily real estate property and one office property. IRT also disposed of one multifamily real estate property. The below table summarizes these dispositions and also presents each property’s contribution to net income (loss) allocable to common shares, excluding the impact of the gain (loss) on sale:
For the Three Months Ended March 31, 2016
Property Name
Property Type
Date of Sale
Sale Price
Gain (loss) on sale
Net income (loss) allocable to common shares
Cumberland Glen
IRT Multifamily
2/18/2016
$
18,000
$
2,453
$
52
Mineral/Lincoln
Office
3/25/2016
7,949
(374
)
5
Ventura
Multifamily
3/30/2016
8,750
120
37
Total
$
34,699
$
2,199
$
94
In April 2016, IRT sold one multifamily real estate property for a sale price of $23,000. IRT will recognize a gain on the sale of this asset. In April 2016, we sold one parcel of land for a sale price of $1,500. We will recognize a gain on the sale of this asset. In May 2016, IRT sold one multifamily real estate property for a sale price of $47,000. IRT will recognize a gain on the sale of this asset. Impairment: During the three months ended March 31, 2016, we recognized an impairment of a real estate asset of $3,922 as it was more likely than not we would dispose of the asset before the end of its previously estimated useful life and a portion of our recorded investment in that asset was determined to not be recoverable.</t>
  </si>
  <si>
    <t>INDEBTEDNESS</t>
  </si>
  <si>
    <t>Debt Disclosure [Abstract]</t>
  </si>
  <si>
    <t xml:space="preserve">NOTE 5: INDEBTEDNESS We maintain various forms of short-term and long-term financing arrangements. Generally, these financing agreements are collateralized by assets within securitizations. The following table summarizes our total recourse and non-recourse indebtedness as of March 31, 2016:
Description
Unpaid Principal Balance
Unamortized Discount and Debt Issuance Costs
Carrying Amount
Weighted- Average Interest Rate
Contractual Maturity
Recourse indebtedness:
7.0% convertible senior notes (1)
$
30,048
$
(1,044
)
$
29,004
7.0
%
Apr. 2031
4.0% convertible senior notes (2)
141,750
(7,987
)
133,763
4.0
%
Oct. 2033
7.625% senior notes
60,000
(1,986
)
58,014
7.6
%
Apr. 2024
7.125% senior notes
71,905
(2,009
)
69,896
7.1
%
Aug. 2019
Senior secured notes
68,000
(6,153
)
61,847
7.0
%
Apr. 2017 to Apr. 2019
Junior subordinated notes, at fair value (3)
18,671
(8,886
)
9,785
4.6
%
Mar. 2035
Junior subordinated notes, at amortized cost
25,100
(213
)
24,887
3.1
%
Apr. 2037
CMBS facilities
122,801
(531
)
122,270
2.5
%
Jul.
Total recourse indebtedness
538,275
(28,809
)
509,466
5.0
%
Non-recourse indebtedness:
Secured credit facilities (4)
324,977
(4,122
)
320,855
2.9
%
September 2018
Term Loans (5)
90,216
(939
)
89,277
5.4
%
September 2016
CDO notes payable, at amortized cost (6)(7)
917,725
(12,495
)
905,230
1.2
%
2045 to 2046
CMBS securitizations (8)
666,947
(6,808
)
660,139
2.6
%
May 2031 to Dec. 2031
Loans payable on real estate (9)
761,767
(4,099
)
757,668
4.4
%
June 2016 to Apr. 2026
Total non-recourse indebtedness
2,761,632
(28,463
)
2,733,169
2.8
%
Other indebtedness (10)
24,321
274
24,595
—
—
Total indebtedness
$
3,324,228
$
(56,998
)
$
3,267,230
3.1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Floating rate at 245 basis points over 1-month LIBOR. As of March 31, 2016, 1-month LIBOR was 0.43725%. Interest only payments are due monthly.
(5)
Floating rate at 500 basis points over 1-month LIBOR. As of March 31, 2016, 1-month LIBOR was 0.43725%. Interest only payments are due monthly.
(6)
Excludes CDO notes payable purchased by us which are eliminated in consolidation
( 7 )
Collateralized by $1,358,687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8 )
Excludes the RAIT FL2 junior notes, RAIT FL3 junior notes, RAIT FL4 junior notes and RAIT FL5 junior notes purchased by us which are eliminated in consolidation. Collateralized by $855,555 principal amount of commercial mortgages loans and participation interests. These obligations were issued by separate legal entities and consequently the assets of the special purpose entities that collateralize these obligations are not available to our creditors.
( 9 )
Includes $495,253 of unpaid principal balance and $492,129 of carrying amount, respectively, of third party mortgage indebtedness that encumbers properties owned by IRT. The weighted-average interest rate is 3.8% and has a range of maturity dates from January 2021 to May 2025.
(10)
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24,796 of proceeds as a result of issuing this 40% interest and incurred $201 of costs with third parties. This 40% interest has no stated maturity date and does not provide for its mandatory redemption or any required return or interest payment. The venture interests allocate the distributions on such junior notes and equity when made between the parties to the venture. The following table summarizes our total recourse and non-recourse indebtedness as of December 31, 2015:
Description
Unpaid Principal Balance
Unamortized Discount and Debt Issuance Costs
Carrying Amount
Weighted- Average Interest Rate
Contractual Maturity
Recourse indebtedness:
7.0% convertible senior notes (1)
$
30,048
$
(1,180
)
$
28,868
7.0
%
Apr. 2031
4.0% convertible senior notes (2)
141,750
(8,711
)
133,039
4.0
%
Oct. 2033
7.625% senior notes
60,000
(2,048
)
57,952
7.6
%
Apr. 2024
7.125% senior notes
71,905
(2,156
)
69,749
7.1
%
Aug. 2019
Senior secured notes
70,000
(6,955
)
63,045
7.0
%
Apr. 2017 to Apr. 2019
Junior subordinated notes, at fair value (3)
18,671
(8,167
)
10,504
4.3
%
Mar. 2035
Junior subordinated notes, at amortized cost
25,100
(216
)
24,884
2.7
%
Apr. 2037
CMBS facilities
97,067
(344
)
96,723
2.4
%
Jul. 2016 to Jan. 2018
Total recourse indebtedness
514,541
(29,777
)
484,764
5.1
%
Non-recourse indebtedness:
Secured credit facilities (4)
271,500
(4,345
)
267,155
2.9
%
Sep. 2018
Term Loans (5)
120,000
(1,582
)
118,418
5.4
%
Sept. 2016
CDO notes payable, at amortized cost (6)(7)
950,981
(13,412
)
937,569
0.9
%
Jun. 2045 to Nov. 2046
CMBS securitizations (8)
717,255
(8,745
)
708,510
2.4
%
May 2031 to Dec. 2031
Loans payable on real estate (9)
815,746
(4,080
)
811,666
4.5
%
Apr. 2016 to Apr. 2026
Total non-recourse indebtedness
2,875,482
(32,164
)
2,843,318
2.7
%
Total indebtedness
$
3,390,023
$
(61,941
)
$
3,328,082
3.0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 4 )
Floating rate at 245 basis points over 1-month LIBOR. As of December 31, 2015, 1-month LIBOR was 0.4295%. Interest only payments are due monthly.
(5)
Floating rate at 500 basis points over 1-month LIBOR. As of December 31, 2015, 1-month LIBOR was 0.4295%. Interest only payments are due monthly.
(6)
Excludes CDO notes payable purchased by us which are eliminated in consolidation.
( 7 )
Collateralized by $1,388,194 principal amount of commercial mortgages, mezzanine loans, other loans and preferred equity interests, $815,745 of which eliminates in consolidation. These obligations were issued by separate legal entities and consequently the assets of the special purpose entities that collateralize these obligations are not available to our creditors.
( 8 )
Excludes the RAIT FL2 junior notes, RAIT FL3 junior notes, RAIT FL4 junior notes and RAIT FL5 junior notes purchased by us which are eliminated in consolidation.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
( 9 )
Includes $545,956 of unpaid principal balance and $543,080 of carrying amount of third party mortgage indebtedness that encumbers properties owned by IRT. The weighted-average interest rate is 3.8% and has a range of maturity dates from April 2016 to May 2025. Recourse indebtedness refers to indebtedness that is recourse to our general assets, including the loans payable on real estate that are guaranteed by us. Non-recourse indebtedness consists of indebtedness of consolidated VIEs (e.g., securitization vehicles) and loans payable on real estate which is recourse only to specific assets pledged as collateral to the lenders. The creditors of each consolidated VIE have no recourse to our general credit. The current status or activity in our financing arrangements occurring as of or during the three months ended March 31, 2016 is as follows: Recourse Indebtedness 7.0% convertible senior notes. The 7.0% convertible senior notes are convertible at the option of the holder at a current conversion rate of 179.4009 common shares per $1 principal amount of 7.0% convertible senior notes (equivalent to a current conversion price of $5.57 per common share). On April 1, 2016, we redeemed $29,177 of the 7.0% convertible senior notes at a redemption price equal to the principal amount plus accrued and unpaid interest. After this redemption, $871 of the 7.0% convertible notes remain outstanding. 4.0% convertible senior notes. The 4.0% convertible senior notes are convertible at the option of the holder at a current conversion rate of 108.5803 common shares per $1 principal amount of 4.0% convertible senior notes (equivalent to a current conversion price of $9.21 per common share). 7.625% senior notes. No activity other than recurring interest during the current period. 7.125% senior notes. No activity other than recurring interest during the current period. Senior secured notes. Junior subordinated notes, at fair value. At issuance, we elected to record the current $18,671 junior subordinated note at fair value under FASB ASC Topic 825, with all subsequent changes in fair value recorded in earnings. The fair value, or carrying amount, of this indebtedness was $9,785 as of March 31, 2016 J unior subordinated notes, at amortized cost CMBS facilities. As of March 31, 2016, we had $5,475 of outstanding borrowings under the amended and restated master repurchase agreement, or the Amended MRA. The Amended MRA has a capacity of $200,000 with a limit of $100,000 for floating rate loans. As of March 31, 2016, we were in compliance with all financial covenants contained in the Amended MRA. As of March 31, 2016, we had $35,496 of outstanding borrowings under the $150,000 CMBS facility. As of March 31, 2016, we were in compliance with all financial covenants contained in the $150,000 CMBS facility. As of March 31, 2016, we had $40,179 of outstanding borrowings under the $75,000 commercial mortgage facility. As of March 31, 2016, we were in compliance with all financial covenants contained in the $75,000 commercial mortgage facility. As of March 31, 2016, we had $26,131 of outstanding borrowings under the $150,000 commercial mortgage facility. As of March 31, 2016, we were in compliance with all financial covenants contained in the $150,000 commercial mortgage facility. As of March 31, 2016, we had $15,520 of outstanding borrowings under the $150,000 commercial mortgage facility. As of March 31, 2016, we were in compliance with all financial covenants contained in the $150,000 commercial mortgage facility. Non-Recourse Indebtedness Secured credit facilities. On September 17, 2015, IROP entered into a credit agreement with respect to a $325,000 senior secured credit facility, or the KeyBank senior facility, which will mature on September 17, 2018. The KeyBank senior facility is available for additional loans, may be increased to $450,000 and at the option of IROP may be extended for two additional 12-month periods under certain circumstances. At March 31, 2016, amounts outstanding under the KeyBank secured facility bear interest at 245 basis points over 1-month LIBOR. As of March 31, 2016, there was $23 of availability under the revolver. Term loans. On September 17, 2015, IROP entered into a credit agreement with respect to a $120,000 senior interim term loan facility, or the KeyBank interim facility, which will mature on September 16, 2016. The KeyBank interim facility may be extended at the option of IROP for an additional six months under certain circumstances. The KeyBank interim facility requires monthly payments of interest only. IROP must apply 100% of all net proceeds from equity issuances, sales of assets, or refinancings of assets towards repaying the KeyBank interim facility. At March 31, 2016, the KeyBank interim facility bears interest at 500 basis points over 1-month LIBOR. In April of 2016, IROP repaid $11,600 of the KeyBank interim facility subsequent to a property disposition. In May of 2016, IROP repaid $18,400 of the KeyBank interim facility subsequent to a property disposition. CDO notes payable, at amortized cost. CDO notes payable at amortized cost represent notes issued by consolidated CDO securitizations which are used to finance the acquisition of unsecured REIT notes, CMBS securities, commercial mortgages, mezzanine loans, and other loans in our commercial real estate portfolio. Generally, CDO notes payable are comprised of various classes of notes payable, with each class bearing interest at variable or fixed rates. Both RAIT I and RAIT II are meeting all of their over collateralization, or OC, and interest coverage, or IC, trigger tests as of March 31, 2016. CMBS securitizations . As of March 31, 2016, our subsidiary, RAIT 2014-FL2 Trust, or RAIT FL2, had $134,725 of total collateral at par value, none of which is defaulted. RAIT FL2 had classes of investment grade senior notes with an aggregate principal balance outstanding of approximately $94,537 to investors. We currently own the unrated classes of junior notes, including a class with an aggregate principal balance of $40,188, and the equity, or the retained interests, of RAIT FL2. RAIT FL2 does not have OC triggers or IC triggers. As of March 31, 2016, our subsidiary, RAIT 2014-FL3 Trust, or RAIT FL3, had $168,278 of total collateral at par value, none of which is defaulted. RAIT FL3 had classes of investment grade senior notes with an aggregate principal balance outstanding of approximately $130,892 to investors. We currently own the unrated classes of junior notes, including a class with an aggregate principal balance of $37,386, and the equity, or the retained interests, of RAIT FL3. RAIT FL3 does not have OC triggers or IC triggers. As of March 31, 2016, our subsidiary, RAIT 2015-FL4 Trust, or RAIT FL4, had $219,284 of total collateral at par value, none of which is defaulted. RAIT FL4 had classes of investment grade senior notes with an aggregate principal balance outstanding of approximately $177,894 to investors. We currently own the unrated classes of junior notes, including a class with an aggregate principal balance of $41,390, and the equity, or the retained interests, of RAIT FL4. RAIT FL4 does not have OC triggers or IC triggers. As of March 31, 2016, our subsidiary, RAIT 2015-FL5 Trust, or RAIT FL5, has $347,446 of total collateral at par value, none of which is defaulted. RAIT FL5 had classes of investment grade senior notes with an aggregate principal balance outstanding of approximately $263,624 to investors. Upon closing we retained $23,019 of investment grade notes and all of the unrated classes of junior notes and equity. In February 2016, we contributed the unrated classes of junior notes and equity of RAIT FL5 to a venture. We retained a 60% interest in the venture, and, as a result of our control, we consolidate the venture. We received approximately $24.8 million of proceeds as a result of this contribution. RAIT FL5 does not have OC triggers or IC triggers. In April 2016, we sold the $23,019 of investment grade notes. Loans payable on real estate. As of March 30, 2016 and December 31, 2015, we had $761,767 and $815,746, respectively, of other indebtedness outstanding relating to loans payable on consolidated real estate. These loans are secured by specific consolidated real estate and commercial loans included in our consolidated balance sheets. Maturity of Indebtedness Generally, the majority of our indebtedness is payable in full upon the maturity or termination date of the underlying indebtedness. The following table displays the aggregate contractual maturities of our indebtedness on or before December 31 by year:
Recourse indebtedness
Non-recourse indebtedness
2016
$
82,622
$
182,762
2017
34,000
18,470
2018
57,179
370,299
2019
88,905
5,347
2020
-
43,309
Thereafter (1)
275,569
2,141,445
Total
$
538,275
$
2,761,632
(1)
Includes $30,048 of our 7.0% convertible senior notes which are redeemable at par at the option of the holder in April 2016, April 2021, and April 2026. Includes $141,750 of our 4.0% convertible senior notes which are redeemable at par at the option of the holder in October 2018, October 2023, and October 2028. </t>
  </si>
  <si>
    <t>DERIVATIVE FINANCIAL INSTRUMENTS</t>
  </si>
  <si>
    <t>Derivative Instruments And Hedging Activities Disclosure [Abstract]</t>
  </si>
  <si>
    <t xml:space="preserve">NOTE 6: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Swaps and Caps We have entered into various interest rate swap contracts to hedge interest rate exposure on floating rate indebtedness. IRT has also entered into an interest cap contract to hedge its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March 31, 2016, we concluded that these hedging arrangements were highly effective during their remaining term and used the hypothetical derivative method in measuring the ineffective portions of these hedging arrangements. The following table summarizes the aggregate notional amount and estimated net fair value of our derivative instruments as of March 31, 2016 and December 31, 2015:
As of March 31, 2016
As of December 31, 2015
Notional
Fair Value of Assets
Fair Value of Liabilities
Notional
Fair Value of Assets
Fair Value of Liabilities
Cash flow hedges:
Interest rate swaps
$
171,288
$
-
$
(2,401
)
$
243,816
$
—
$
(4,672
)
Interest rate cap
200,000
6
-
200,000
24
-
Other interest rate swaps
43,925
-
(1,780
)
37,325
182
(55
)
Net fair value
$
415,213
$
6
$
(4,181
)
$
481,141
$
206
$
(4,727
) During the period April 1, 2016 through September 30, 2016, interest rate swap agreements relating to RAIT I and RAIT II with a notional amount of $171,288 and a weighted average strike rate of 4.8% as of March 31, 2016, will terminate in accordance with their terms. Effective interest rate swaps and caps are reported in accumulated other comprehensive income and the fair value of these hedge agreements is included in other assets or derivative liabilities. For interest rate swaps and caps that are considered effective hedges, we reclassified realized losses of $2,403 and $4,967, respectively, to earnings for the three months ended March 31, 2016 and 2015. Changes in the fair value of our other interest rate swaps are reported in change in fair value of financial instruments in the Consolidated Statements of Operations. </t>
  </si>
  <si>
    <t>FAIR VALUE OF FINANCIAL INSTRUMENTS</t>
  </si>
  <si>
    <t>Fair Value Disclosures [Abstract]</t>
  </si>
  <si>
    <t xml:space="preserve">NOTE 7: FAIR VALUE OF FINANCIAL INSTRUMENTS Fair Value of Financial Instruments FASB ASC Topic 825, “Financial Instruments” requires disclosure of the fair value of financial instruments for which it is practicable to estimate that value. The fair value of investments in mortgages and loans, investments in securities, CDO notes payable, convertible senior notes, junior subordinated notes, warrants and investor share appreciation rights, or SARs and derivative assets and liabilities is based on significant observable and unobservable inputs. The fair value of cash and cash equivalents, restricted cash, secured credit facilities, CMBS facilities, commercial mortgage facilities and other indebtedness approximates cost due to the nature of these instruments. The following table summarizes the carrying amount and the fair value of our financial instruments as of March 31, 2016:
Financial Instrument
Carrying Amount
Estimated Fair Value
Assets
Commercial mortgages, mezzanine loans, and preferred equity interests
$
1,594,467
$
1,538,346
Cash and cash equivalents
94,569
94,569
Restricted cash
200,166
200,166
Derivative assets
6
6
Liabilities
Recourse indebtedness:
7.0% convertible senior notes
29,004
25,541
4.0% convertible senior notes
133,763
113,754
7.625% senior notes
58,014
47,712
7.125% senior notes
69,896
65,807
Senior secured notes
61,847
66,521
Junior subordinated notes, at fair value
9,785
9,785
Junior subordinated notes, at amortized cost
24,887
10,236
CMBS facilities
122,270
122,801
Non-recourse indebtedness:
Secured credit facilities
320,855
324,977
Term loans
89,277
90,216
CDO notes payable, at amortized cost
905,230
741,480
CMBS securitizations
660,139
657,753
Loans payable on real estate
757,668
787,681
Other indebtedness
24,595
24,321
Derivative liabilities
4,181
4,181
Warrants and investor SARs
29,100
29,100
The following table summarizes the carrying amount and the fair value of our financial instruments as of December 31, 2015:
Financial Instrument
Carrying Amount
Estimated Fair Value
Assets
Commercial mortgages, mezzanine loans, and preferred equity interests, net
$
1,606,486
$
1,537,086
Cash and cash equivalents
125,886
125,886
Restricted cash
213,012
213,012
Derivative assets
206
206
Liabilities
Recourse indebtedness:
7.0% convertible senior notes
28,868
27,795
4.0% convertible senior notes
133,039
104,184
7.625% senior notes
57,952
46,560
7.125% senior notes
69,749
62,471
Senior secured notes
63,045
66,725
Junior subordinated notes, at fair value
10,504
10,504
Junior subordinated notes, at amortized cost
24,884
11,221
CMBS facilities
96,723
97,067
Non-recourse indebtedness:
Secured credit facilities
267,155
271,500
Term loans
118,418
120,000
CDO notes payable, at amortized cost
937,569
801,289
CMBS securitizations
708,510
709,001
Loans payable on real estate
811,666
834,816
Derivative liabilities
4,727
4,727
Warrants and investor SARs
26,200
26,200
Fair Value Measurements The following tables summarize information about our assets and liabilities measured at fair value on a recurring basis as of March 31, 2016, and indicate the fair value hierarchy of the valuation techniques utilized to determine such fair value:
Assets:
Quoted Prices in Active Markets for Identical Assets (Level 1) (a)
Significant Other Observable Inputs (Level 2) (a)
Significant Unobservable Inputs (Level 3) (a)
Balance as of March 31, 2016
Derivative assets
$
—
$
6
$
—
$
6
Total assets
$
—
$
6
$
—
$
6
Liabilities:
Quoted Prices in Active Markets for Identical Assets (Level 1) (a)
Significant Other Observable Inputs (Level 2) (a)
Significant Unobservable Inputs (Level 3) (a)
Balance as of March 31, 2016
Junior subordinated notes, at fair value
$
—
$
—
$
9,785
$
9,785
Derivative liabilities
—
4,181
—
4,181
Warrants and investor SARs
—
—
29,100
29,100
Total liabilities
$
—
$
4,181
$
38,885
$
43,066
(a)
During the three months ended March 31, 2016, there were no transfers between Level 1 and Level 2, and there were no transfers into and/or out of Level 3. The following tables summarize information about our assets and liabilities measured at fair value on a recurring basis as of December 31, 2015,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5
Derivative assets
$
—
$
206
$
—
$
206
Total assets
$
—
$
206
$
—
$
206
Liabilities:
Quoted Prices in Active Markets for Identical Assets (Level 1) (a)
Significant Other Observable Inputs (Level 2) (a)
Significant Unobservable Inputs (Level 3) (a)
Balance as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nd there were no transfers into and/or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For the fair value of our junior subordinated notes, at fair value, and warrant and investor SARs classified as Level 3 liabilities, we estimate the fair value of these financial instruments using significant unobservable inputs. For the junior subordinated notes, at fair value, we use a discounted cash flow model as the valuation technique and the significant unobservable inputs as of December 31, 2015 include discount rates ranging from 12.9% to 13.3% and as of March 31, 2016 include discount rates ranging from 13.0% to 13.4%. For the warrants and investor SARs, we utilized a third party valuation firm who used a binomial model as the valuation technique and the significant unobservable inputs as of March 31, 2016 and December 31, 2015 include 61.0% and 61.0%, respectively, for the annual volatility of our common shares of beneficial interest over the term of the warrants and investor SARs, 11.5% and 12.0%, respectively, for the credit adjusted discount rate on our unsecured debt issued that may be issued in satisfaction of the warrants and investor SARs, and 10.0% and 10.6%, respectively, for the dividend rate and future dividend rate on our common shares of beneficial interest. The following table summarizes additional information about assets and liabilities that are measured at fair value on a recurring basis for which we have utilized level 3 inputs to determine fair value for the three months ended March 31, 2016:
Liabilities
Warrants and investor SARS
Junior Subordinated Notes, at Fair Value
Total Level 3 Liabilities
Balance, as of December 31, 2015
$
26,200
$
10,504
$
36,704
Change in fair value of financial instruments
2,900
(719
)
2,181
Purchases
—
—
—
Principal Repayments
—
—
—
Balance, as of March 31, 2016
$
29,100
$
9,785
$
38,885
Non-Recurring Fair Value Measurements As of March 31, 2016, we measured a real estate asset at a fair value of $6,386 in our consolidated balance sheets as it was impaired. The fair value was based on an executed letter of intent to sell the real estate asset and was classified within Level 2 of the fair value hierarchy. The significant input was the purchase price derived by the potential buyer. Our other non-recurring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 These methodologies are classified in Level 3 of the fair value hierarchy. 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commercial mortgage facilities and other indebtedness approximates cost due to the nature of these instruments and are not included in the tables below.
Fair Value Measurement
Carrying Amount as of March 31, 2016
Estimated Fair Value as of March 31, 2016
Valuation Technique
Quoted Markets for Identical Assets (Level 1)
Significant Other Observable Inputs (Level 2)
Significant Unobservable Inputs (Level 3)
Commercial mortgages, mezzanine loans, other loans and preferred equity interests
$
1,594,467
$
1,538,346
Discounted
$
—
$
—
$
1,551,077
7.0% convertible senior notes
29,004
25,541
Trading price
25,506
—
—
4.0% convertible senior notes
133,763
113,754
Trading price
113,754
—
7.625% senior notes
58,014
47,712
Trading price
47,712
—
—
7.125% senior notes
69,896
65,807
Trading price
65,807
—
Senior secured notes
61,847
66,521
Discounted cash flows
—
—
66,521
Junior subordinated notes, at amortized cost
24,887
10,236
Discounted cash flows
—
—
10,236
CDO notes payable, at amortized cost
905,230
741,480
Discounted cash flows
—
—
741,480
CMBS securitizations
660,139
657,753
Discounted cash flows
—
—
657,753
Loans payable on real estate
757,668
787,681
Discounted cash flows
—
—
787,681
Fair Value Measurement
Carrying Amount as of December 31, 2015
Estimated Fair Value as of December 31, 2015
Valuation Technique
Quoted Prices in Active Markets for Identical Assets (Level 1)
Significant Other Observable Inputs (Level 2)
Significant Unobservable Inputs (Level 3)
Commercial mortgages, mezzanine loans, other loans and preferred equity interests
$
1,606,486
$
1,537,086
Discounted
$
—
$
—
$
1,537,086
7.0% convertible senior notes
28,868
27,795
Trading price
27,795
—
—
4.0% convertible senior notes
133,039
104,184
Trading price
104,184
—
—
7.625% senior notes
57,952
46,560
'Trading price
46,560
—
—
7.125% senior notes
69,749
62,471
Trading price
62,471
—
—
Senior secured notes
63,045
66,725
Discounted cash flows
—
—
66,725
Junior subordinated notes, at amortized cost
24,884
11,221
Discounted cash flows
—
—
11,221
CDO notes payable, at amortized cost
937,569
801,289
Discounted cash flows
—
—
801,289
CMBS securitization
708,510
709,001
Discounted cash flows
—
—
709,001
Loans payable on real estate
811,666
834,816
Discounted cash flows
—
—
834,816
Change in Fair Value of Financial Instruments 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March 31,
Description
2016
2015
Change in fair value of trading securities and security-related receivables
$
—
$
(171
)
Change in fair value of junior subordinated notes
719
(81
)
Change in fair value of derivatives
(1,907
)
(2,047
)
Change in fair value of warrants and investors SARs
(2,900
)
6,789
Change in fair value of financial instruments
$
(4,088
)
$
4,490
The changes in the fair value for the trading securities and security-related receivables, and junior subordinated notes for which the fair value option was elected for the three months ended March 31, 2016 and 2015 was primarily attributable to changes in instrument specific credit risks. The changes in the fair value of derivatives for which the fair value option was elected for the three months ended March 31, 2016 and 2015 were mainly due to changes in interest rates. The changes in fair value of the warrants and investor SARs for the three months ended March 31, 2016 and 2015 were due to changes in the reference stock price and volatility. </t>
  </si>
  <si>
    <t>VARIABLE INTEREST ENTITIES</t>
  </si>
  <si>
    <t>Organization Consolidation And Presentation Of Financial Statements [Abstract]</t>
  </si>
  <si>
    <t xml:space="preserve">NOTE 8: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On January 1, 2016, we adopted a new accounting standard related to consolidation. Refer to NOTE 2: Summary of Significant Accounting Policies for further information. We evaluated our investments and determined that, as of March 31, 2016 and December 31, 2015, our consolidated VIEs were: RAIT I, RAIT II, IRT, and RAIT VIE Properties (Willow Grove, Cherry Hill, South Terrace, Cole’s Crossing, McDowell, and our ten industrial properties). Also, as of March 31, 2016, the venture described in Note 5: Indebtedness was determined to be a VIE (RAIT Venture VIE). The following table presents the assets and liabilities of our consolidated VIEs as of each respective date.
As of March 31, 2016
RAIT Securitizations
IRT
RAIT VIE Properties
RAIT Venture VIE
Total
Assets
Investments in mortgages and loans, at amortized cost:
Commercial mortgages, mezzanine loans, other loans and preferred equity interests
$
1,330,285
$
—
$
—
$
346,385
$
1,676,670
Allowance for losses
—
—
—
—
0
Total investments in mortgages and loans
1,330,285
—
—
346,385
1,676,670
Investments in real estate
Investments in real estate
—
1,357,338
279,008
—
1,636,346
Accumulated depreciation
—
(44,422
)
(28,874
)
—
(73,296
)
Total investments in real estate
—
1,312,916
250,134
—
1,563,050
Cash and cash equivalents
—
21,924
1,761
722
24,407
Restricted cash
11,295
7,015
3,290
3
21,603
Accrued interest receivable
76,722
—
—
1,555
78,277
Other assets
11,735
2,795
13,492
—
28,022
Intangible assets
Intangible assets
—
15,287
5,245
—
20,532
Accumulated amortization
—
(15,287
)
(2,196
)
—
(17,483
)
Total intangible assets
—
—
3,049
—
3,049
Total assets
$
1,430,037
$
1,344,650
$
271,726
$
348,665
$
3,395,078
Liabilities and Equity
Indebtedness
$
1,146,378
$
940,336
$
273,548
$
307,704
$
2,667,966
Accrued interest payable
456
1,175
15,935
613
18,179
Accounts payable and accrued expenses
2
16,089
5,676
—
21,767
Derivative liabilities
2,401
—
—
—
2,401
Deferred taxes, borrowers’ escrows and other liabilities
—
6,078
22,194
630
28,902
Total liabilities
1,149,237
963,678
317,353
308,947
2,739,215
Equity:
Shareholders’ equity:
Accumulated other comprehensive income (loss)
(2,409
)
(26
)
—
—
(2,435
)
RAIT investment
118,291
75,542
17,887
38,628
250,348
Retained earnings (deficit)
164,918
(23,090
)
(62,768
)
1,090
80,150
Total shareholders’ equity
280,800
52,426
(44,881
)
39,718
328,063
Noncontrolling Interests
—
328,546
(746
)
—
327,800
Total liabilities and equity
$
1,430,037
$
1,344,650
$
271,726
$
348,665
$
3,395,078
As of December 31, 2015
RAIT Securitizations
IRT
RAIT VIE Properties
Total
Assets
Investments in mortgages and loans, at amortized cost:
Commercial mortgages, mezzanine loans, other loans and preferred equity interests
$
1,358,497
$
—
$
—
$
1,358,497
Allowance for losses
—
—
—
—
Total investments in mortgages and loans
1,358,497
—
—
1,358,497
Investments in real estate
Investments in real estate
—
1,372,015
278,774
1,650,789
Accumulated depreciation
—
(39,638
)
(26,398
)
(66,036
)
Total investments in real estate
—
1,332,377
252,376
1,584,753
Cash and cash equivalents
—
38,301
1,589
39,890
Restricted cash
12,718
5,413
2,859
20,990
Accrued interest receivable
73,368
—
—
73,368
Other assets
11,539
3,362
13,740
28,641
Intangible assets
Intangible assets
—
15,287
5,245
20,532
Accumulated amortization
—
(11,551
)
(1,446
)
(12,997
)
Total intangible assets
—
3,736
3,799
7,535
Total assets
$
1,456,122
$
1,383,189
$
274,363
$
3,113,674
Liabilities and Equity
Indebtedness
$
1,178,794
$
966,611
$
273,766
$
2,419,171
Accrued interest payable
445
1,239
13,997
15,681
Accounts payable and accrued expenses
8
19,304
6,000
25,312
Derivative liabilities
4,672
—
—
4,672
Deferred taxes, borrowers’ escrows and other liabilities
—
6,004
22,214
28,218
Total liabilities
1,183,919
993,158
315,977
2,493,054
Equity:
Shareholders’ equity:
Accumulated other comprehensive income (loss)
(4,691
)
(8
)
—
(4,699
)
RAIT investment
115,810
68,273
17,420
201,503
Retained earnings (deficit)
161,084
(14,499
)
(59,454
)
87,131
Total shareholders’ equity
272,203
53,766
(42,034
)
283,935
Noncontrolling Interests
—
336,265
420
336,685
Total liabilities and equity
$
1,456,122
$
1,383,189
$
274,363
$
3,113,674
The assets of the VIEs can only be used to settle obligations of the VIEs and are not available to our creditors. Certain amounts included in the table above are eliminated upon consolidation with our other subsidiaries that maintain investments in the debt or equity securities issued by these entities. We do not have any contractual obligation to provide the VIEs listed above with any financial support. We have not and do not intend to provide financial support to these VIEs that we were not previously contractually required to provide. </t>
  </si>
  <si>
    <t>SERIES D PREFERRED SHARES</t>
  </si>
  <si>
    <t>Temporary Equity Disclosure [Abstract]</t>
  </si>
  <si>
    <t>NOTE 9: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March 31, 2016, we sold to the investor on a private placement basis in four sales between October 2012 and March 2014 for an aggregate purchase price of $100,000, or the total commitment, the following securities, in the aggregate: (i) 4,000,000 Series D Cumulative Redeemable Preferred Shares of Beneficial Interest, par value $0.01 per share, of RAIT, or the Series D Preferred Shares, (ii) common share purchase warrants, or the warrants, exercisable for 9,931,000 of our common shares, or the common shares which have subsequently adjusted to 11,014,048 shares), and (iii) common share appreciation rights, or the investor SARs, with respect to up to 6,735,667 common shares (which have subsequently adjusted to 7,470,241 shares). In September 2015, we amended the Securities Purchase Agreement with Almanac related to the Series D Preferred Shares. This amendment changed two of the covenants therein. As consideration for this amendment, we paid Almanac $450. We accounted for this amendment as a modification of the Series D Preferred Shares. The warrants and investor SARs had an initial strike price of $6.00 per common share, subject to adjustment. As of the filing of this report, the strike price has adjusted to $5.41. The warrants and investor SARs were both determined to be classified as liabilities and had a combined fair value of $29,100 as of March 31, 2016.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 The following table summarizes the sales activity of the Series D Preferred Shares from the effective date of the agreement through March 31, 2016:
Aggregate purchase price
$
100,000
Initial value of warrants and investor SARs issued to-date
(21,805
)
Costs incurred
(6,834
)
Total discount
(28,639
)
Discount amortization to-date
15,724
Carrying amount of Series D Preferred Shares
$
87,085</t>
  </si>
  <si>
    <t>SHAREHOLDERS' EQUITY</t>
  </si>
  <si>
    <t>Equity [Abstract]</t>
  </si>
  <si>
    <t>NOTE 10: SHAREHOLDERS’ EQUITY Preferred Shares Dividends: The following table summarizes the dividends we declared and paid on the preferred shares for the three months ended March 31, 2016:
March 31, 2016
Series A Preferred Shares
Date declared
2/16/2016
Record date
3/1/2016
Date paid
3/31/2016
Total dividend amount
$
2,570
Series B Preferred Shares
Date declared
2/16/2016
Record date
3/1/2016
Date paid
3/31/2016
Total dividend amount
$
1,225
Series C Preferred Shares
Date declared
2/16/2016
Record date
3/1/2016
Date paid
3/31/2016
Total dividend amount
$
910
Series D Preferred Shares
Date declared
2/16/2016
Record date
3/1/2016
Date paid
3/31/2016
Total dividend amount
$
2,125
At Market Issuance Sales Agreement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As of March 31, 2016, 2,763,204 Series A Preferred Shares, 947,496 Series B Preferred Shares, and 999,675 Series C Preferred Shares remain available for issuance under the 2014 Preferred ATM agreement. Common Shares Dividends: On March 14, 2016, the board of trustees declared a $0.09 dividend on our common shares to holders of record as of April 8, 2016. The dividend was paid on April 29, 2016 and totaled $8,200. During the three months ended March 31, 2016, we also paid $348 of dividends on restricted common share awards that vested in this period. Equity Compensation: On February 23, 2016, the compensation committee awarded 168,776 common share awards, valued at $400 using our closing stock price of $2.37, to the board’s non-management trustees. These awards vested immediately. On February 22, 2016, the compensation committee awarded 367,000 restricted common share awards, valued at $873 using our closing stock price of $2.38, to our non-executive officer employees. These awards generally vest over a three-year period. On February 22, 2016, the compensation committee awarded 895,000 stock appreciation rights, or SARs, valued at $206 based on a Black-Scholes option pricing model at the date of grant, to our non-executive officer employees. The SARs vest over a three-year period and may be exercised between the date of vesting and February 22, 2021, the expiration date of the SARs. 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or the 2015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Three components of the performance share unit award have market conditions and had grant date fair values of $3.35, $3.26 and $2.17 per share. Both the annual cash bonus plan and the LTIP were adopted pursuant to our 2012 Incentive Award Plan. For the three months ended March 31, 2016, we recorded $122 of compensation expense related to the LTIP. On April 22, 2016, the compensation committee made 2016 awards, or the 2016 awards, to the eligible executives pursuant to the annual cash bonus plan and the LTIP. The LTIP awards consist of both a performance share unit award for a three year performance period commencing January 1, 2016 and ending December 31, 2018 and an annual restricted share award vesting over a four year period. The total compensation awarded under our new short term annual cash bonus plan is at-risk and tied to pre-determined performance criteria. For 2015, 75% of the target cash bonus awards is payable based on the following objective performance goals and weightings; cash available for distribution per share of 35%, adjusted book value per share of 20% and return on equity at 20%. The amounts are earned based on our annual performance relative to threshold, target and maximum performance goals for these objective measures, with 50% of target incentive opportunity payable based on threshold performance achieved, 100% based on target performance achieved and 150% based on maximum performance achieved. The remaining 25% of the target cash bonus award is based on the achievement of various individual performance criterion that may be earned based on individual performance factors deemed relevant by the compensation committee. The long term incentive plan is an equity program whereby long-term performance awards are granted each year and earned based on our performance over a three year period. Compensation awarded under the long term equity plan is based on predefined performance for 75% of the award, performance measures and weighting for the performance component of the 2015-2017 awards are based on the following objective performance measures relating to the total shareholder return (stock price appreciation plus aggregate dividends or TSR); TSR as compared to a peer group of public companies over the same period at 40%, TSR as compared to the TSR for the NAREIT Mortgage Index at 20%, company’s absolute TSR at 20%, and strategic objective at 20%. The remaining 25% of the compensation award is time-based vesting over three years. Independence Realty Trust, Inc. On February 12, 2016, the compensation committee of IRT awarded 210,000 shares of IRT restricted common stock, valued at $1,306 using IRT’s closing stock price of $6.22, to persons affiliated with IRT’s advisor, including their executive officers. These awards generally vest over three-year periods. Dividend Reinvestment and Share Purchase Plan (DRSPP): We have a dividend reinvestment and share purchase plan, or DRSPP, under which we registered and reserved for issuance, in the aggregate, 10,500,000 common shares. During the three months ended March 31, 2016, we issued a total of 2,527 common shares pursuant to the DRSPP at a weighted-average price of $2.56 per share and we received $6 of net proceeds. As of March 31, 2016, 7,759,195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three months ended March 31, 2016, we did not issue any common shares pursuant to this agreement. As of March 31, 2016, 7,918,919 common shares, in the aggregate, remain available for issuance under the COD sales agreement. Noncontrolling Interests On September 17, 2015, IRT issued 15,110,994 shares of IRT common stock in connection with the TSRE merger. As of March 31, 2016 and December 31, 2015, we held 7,269,719 shares, of IRT common stock representing 15.4% and 15.5%, respectively, of the outstanding shares of IRT common stock. On September 17, 2015 IRT also issued 1,925,419 IROP units in connection with the TSRE merger. We consolidate IRT as it is a VIE and we are the primary beneficiary. See Note 8 for additional disclosures pertaining to VIEs.</t>
  </si>
  <si>
    <t>EARNINGS (LOSS) PER SHARE</t>
  </si>
  <si>
    <t>Earnings Per Share [Abstract]</t>
  </si>
  <si>
    <t xml:space="preserve">NOTE 11: EARNINGS (LOSS) PER SHARE The following table presents a reconciliation of basic and diluted earnings (loss) per share for the three months ended March 31, 2016 and 2015:
For the Three Months Ended March 31,
2016
2015
Net income (loss)
$
(10,503
)
$
266
(Income) loss allocated to preferred shares
(8,520
)
(7,859
)
(Income) loss allocated to noncontrolling interests
1,179
496
Net income (loss) allocable to common shares
$
(17,844
)
$
(7,097
)
Weighted-average shares outstanding—Basic
91,018,160
82,081,024
Dilutive securities
—
—
Weighted-average shares outstanding—Diluted
91,018,160
82,081,024
Earnings (loss) per share—Basic:
Earnings (loss) per share—Basic
$
(0.20
)
$
(0.09
)
Earnings (loss) per share—Diluted:
Earnings (loss) per share—Diluted
$
(0.20
)
$
(0.09
) For the three months ended March 31, 2016 and 2015, securities convertible into 32,325,109 and 31,562,037 common shares, respectively, were excluded from the earnings (loss) per share computations because their effect would have been anti-dilutive. </t>
  </si>
  <si>
    <t>RELATED PARTY TRANSACTIONS</t>
  </si>
  <si>
    <t>Related Party Transactions [Abstract]</t>
  </si>
  <si>
    <t xml:space="preserve">NOTE 12: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 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9. </t>
  </si>
  <si>
    <t>SUPPLEMENTAL DISCLOSURE TO STATEMENT OF CASH FLOWS</t>
  </si>
  <si>
    <t>Supplemental Cash Flow Elements [Abstract]</t>
  </si>
  <si>
    <t>NOTE 13: SUPPLEMENTAL DISCLOSURE TO STATEMENT OF CASH FLOWS The following are supplemental disclosures to the statements of cash flows for the three months ended March 31, 2016 and 2015:
For the Three Months Ended March 31,
2016
2015
Cash paid for interest
$
22,766
$
13,933
Cash paid for taxes
120
57
Non-cash decrease in investments in real estate, intangible assets and other liabilities from conversion of loans
(1,499
)
—
For a discussion of the non-cash decrease in investments in real estate, intangible assets and other liabilities that occurred during the three months ended March 31, 2016, see Note 4.</t>
  </si>
  <si>
    <t>SEGMENT REPORTING</t>
  </si>
  <si>
    <t>Segment Reporting [Abstract]</t>
  </si>
  <si>
    <t xml:space="preserve">NOTE 14: SEGMENT REPORTING As a group, our executive officers act as the Chief Operating Decision Maker (“CODM”). The CODM reviews operating results of our reportable segments to make decisions about investments and resources and to assess performance for each of these reportable segments. We conduct our business through the following reportable segments:
·
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house through our asset management and property management professionals.
·
Our IRT segment concentrates on the ownership of apartment properties in opportunistic markets throughout the United States. As of March 31, 2016, IRT owns properties totaling $1,357,338 in gross real estate investments, before accumulated depreciation.
Real Estate Lending Owning and Management
IRT
Eliminations (a)
Consolidated
Three-Month Period Ended March 31, 2016:
Net interest margin
$
18,171
$
-
$
(265
)
$
17,906
Property income
30,056
38,666
—
68,722
Fee and other income
9,725
—
(6,873
)
2,852
Provision for losses
1,325
—
—
1,325
Depreciation and amortization expense
12,749
11,527
—
24,276
Operating income
(3,650
)
(2,590
)
—
(6,240
)
Change in fair value of financial instruments
(4,088
)
—
—
(4,088
)
Income tax benefit (provision)
993
—
—
993
Net income (loss)
(9,148
)
(46
)
(1,309
)
(10,503
)
Three-Month Period Ended March 31, 2015:
Net interest margin
$
16,572
$
-
$
(238
)
$
16,334
Property income
31,617
21,657
—
53,274
Fee and other income
9,790
—
(4,196
)
5,594
Provision for losses
2,000
—
—
2,000
Depreciation and amortization expense
12,986
6,038
—
19,024
Operating income
(3,004
)
(242
)
(1
)
(3,247
)
Change in fair value of financial instruments
4,490
—
—
4,490
Income tax benefit (provision)
(582
)
—
—
(582
)
Net income (loss)
1,817
(241
)
(1,310
)
266
(a)
The transactions that occur between the reportable segments include advisory and property management services, as well as, providing commercial mortgages on our owned real estate. </t>
  </si>
  <si>
    <t>COMMITMENTS AND CONTINGENCIES</t>
  </si>
  <si>
    <t>Commitments And Contingencies Disclosure [Abstract]</t>
  </si>
  <si>
    <t xml:space="preserve">NOTE 15: COMMITMENTS AND CONTINGENCIES 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On November 23, 2015, a shareholders’ derivative action, or the action, captioned Lobins v. Brown, et al On March 4, 2016, the court issued an order preliminary approving a proposed settlement of the action. The proposed settlement consists of the adoption by RAIT of additions to its Trust Governance Guidelines and the creation of a Board-level Risk Management Committee. The action is not a “class action” and no individual shareholder has the right to receive any direct recovery from the proposed settlement. The proposed settlement, if finally approved by the court, will fully and finally resolve the issues raised in the action. The court has scheduled a hearing on June 7, 2016 at which the court will consider: (i) whether to approve the proposed settlement as fair, reasonable, adequate and in the best interests of RAIT and its shareholders; (ii) whether to dismiss the action and whether the releases set forth in the related Stipulation and Agreement of Settlement should be made full and final; (iii) whether the notice provided to RAIT shareholders conformed with court rules and due process; and (iv) whether the court should approve plaintiff’s counsel’s request for attorneys’ fees and reimbursement of expenses in an aggregate amount no greater than $250,000, as well as such other matters as may properly come before the Court. At this juncture, we cannot guarantee that this approval will be forthcoming. Similarly, we cannot guarantee what the exact terms of any such final settlement or other resolution of this matter will be. </t>
  </si>
  <si>
    <t>SUMMARY OF SIGNIFICANT ACCOUNTING POLICIES (Policies)</t>
  </si>
  <si>
    <t>Basis of Presentation</t>
  </si>
  <si>
    <t xml:space="preserve">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5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reclassified to conform with the current period presentation, including in 2015, reclassifying $695 from property income to real estate operating expense in the amount of $702 and to depreciation and amortization expense in the amount of $7 for the three months ended March 31, 2015. The Consolidated Statement of Cash Flows for the three months ended March 31, 2015 includes the impact of correcting the reporting of certain activity that occurred in the three months ended March 31, 2015. Specifically, the correction eliminated the impact of a clerical error made in the determination of the amounts reported for the change in borrowers’ escrows within cash flows from operating activities and the related amounts reported for changes in restricted cash within cash flow from investing activities. The impact of this was a decrease to cash flows from operating activities and an increase to cash flows from investing activities of $18,194 for the three months ended March 31, 2015. This correction had no impact to cash and cash equivalents as of March 31, 2015, nor did it impact any other consolidated financial statement amounts as of March 31, 2015 or for the three months ended March 31, 2015. We evaluated these error corrections and determined, based on quantitative and qualitative factors, the changes were not material to the consolidated financial statements taken as a whole for any previously filed consolidated financial statements. </t>
  </si>
  <si>
    <t>Principles of Consolidation</t>
  </si>
  <si>
    <t>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for additional disclosures pertaining to VIEs.</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t>
  </si>
  <si>
    <t>Cash and Cash Equivalents</t>
  </si>
  <si>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Restricted Cash</t>
  </si>
  <si>
    <t>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March 31, 2016 and December 31, 2015, we had $158,177 and $165,866, respectively, of tenant escrows and borrowers’ funds. Restricted cash also includes proceeds from the issuance of securitization notes that are restricted for the purpose of funding additional investments in securities subsequent to the balance sheet date. As of March 31, 2016 and December 31, 2015, we had $41,989 and $47,146, respectively, of restricted cash held by securitizations.</t>
  </si>
  <si>
    <t>Investments in Commercial Mortgages, Mezzanine Loans and Preferred Equity Interests</t>
  </si>
  <si>
    <t xml:space="preserve">f. Investments in Commercial Mortgages, Mezzanine Loans and Preferred Equity Interests We invest in commercial mortgage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t>
  </si>
  <si>
    <t>Allowance for Loan Losses, Impaired Loans and Non-accrual Status</t>
  </si>
  <si>
    <t xml:space="preserve">g.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watchlist/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or if the collection of principal and interest in full is not probable. Payments received for non-accrual loans are applied to accrued interest receivable. Past due interest is recognized on non-accrual loans when they are removed from non-accrual status and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t>
  </si>
  <si>
    <t>Investments in Real Estate</t>
  </si>
  <si>
    <t>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Revenue Recognition</t>
  </si>
  <si>
    <t>i. Revenue Recognition
1)
Interest income Origination fees and direct loan origination costs on our investments in commercial mortgages, mezzanine loans and preferred equity interests are deferred and amortized to investment interest income, using the effective interest method, over the contractual life of the underlying loan security or loan, in accordance with FASB ASC Topic 310, “Receivables.”
2)
Property income
3)
Fee and other income
Also, during the three months ended March 31, 2016 and 2015 we earned $1,631 and $1,001 of asset management fees, respectively, and $65 and $211 of incentive fees, respectively, related to our advisory agreement with IRT. During the three months ended March 31, 2016 and 2015 we also earned $1,262 and $755, respectively, of property management and leasing fees related to our property management agreements with IRT’s properties. As we consolidate IRT, these fees are eliminated in consolidation.</t>
  </si>
  <si>
    <t>Fair Value of Financial Instruments</t>
  </si>
  <si>
    <t xml:space="preserve">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Investments in Securities</t>
  </si>
  <si>
    <t>k. Investments in Securities During the first quarter of 2015, we sold all our remaining investments in securities with an aggregate fair value of $31,412 and we had no investments in securities as of March 31, 2016 and December 31, 2015.</t>
  </si>
  <si>
    <t>Transfers of Financial Assets</t>
  </si>
  <si>
    <t>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t>
  </si>
  <si>
    <t>Deferred Financing Costs</t>
  </si>
  <si>
    <t xml:space="preserve">m. Deferred Financing Costs Costs incurred in connection with debt financing are deferred and classified within indebtedness and charged to interest expense over the terms of the related debt agreements, under the effective interest method. </t>
  </si>
  <si>
    <t>Intangible Assets</t>
  </si>
  <si>
    <t xml:space="preserve">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s of March 31, 2016 and December 31, 2015. The gross carrying amount for our in-place leases, above market leases, and ground lease was $38,277 and $38,333 as of March 31, 2016 and December 31, 2015, respectively. The gross carrying amount for Urban Retail’s trade name was $1,500 as of March 31, 2016 and December 31, 2015, respectively. The accumulated amortization for our intangible assets was $32,228 and $26,307 as of March 31, 2016 and December 31, 2015, respectively. We recorded amortization expense of $5,920 and $3,931 for the three months ended March 31, 2016 and 2015, respectively. Based on the intangible assets identified above, we expect to record amortization expense of intangible assets of $5,141 for the remainder of 2016, $4,861 for 2017, $3,662 for 2018, $3,209 for 2019, $2,764 for 2020 and $7,062 thereafter. </t>
  </si>
  <si>
    <t>Goodwill</t>
  </si>
  <si>
    <t>o.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March 31, 2016 and December 31, 2015, we have $8,854 of goodwill that is included in Other Assets in the accompanying consolidated balance sheets. As of March 31, 2016, we have determined that no triggering events occurred that would indicate an impairment on our goodwill.</t>
  </si>
  <si>
    <t>Recent Accounting Pronouncements</t>
  </si>
  <si>
    <t>p. Recent Accounting Pronounc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7.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on or after December 15, 2015, with early adoption permitted. The adoption of this accounting standard did not have an impact on our previous conclusions with respect to the entities consolidated i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was effective for interim and annual reporting periods beginning on or after December 15, 2015, with an early adoption permitted. Retrospective application to prior periods is required. The adoption of this accounting standard resulted in the reclassification of $31,368 of deferred costs, net of $33,769 of accumulated amortization, as of December 31, 2015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was effective for interim and annual reporting periods beginning after December 15, 2015, with early adoption permitted. As this standard only applies to measurement period adjustments that occur after the effective date, this standard did not have a material impact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606, “Revenue from Contracts with Customers”. This accounting standard clarifies the implementation guidance on principal versus agent considerations in Topic 606. This accounting standard clarifies the following: (i) an entity determines whether it is a principal or an agent for each specified good or service promised to the customer; (ii) an entity determines the nature of each specified good or service (for example, whether it is a good, a service, or a right to a good or service); (iii) when a principal obtains control of a good or right to service whether another party is involved in providing goods or services to a customer; and (iv) the indicators in the assessment of control may be more or less relevant to the control assessment and that one or more indicators may be more or less persuasive to the control assessment, depending on the facts and circumstances. This standard is effective for annual reporting periods beginning after December 15, 2017. Management is currently evaluating the impact that this standard may have on our consolidated financial statements .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 within those annual periods. Early adoption is permitted for any entity in any interim or annual period. Management is currently evaluating the impact that this standard may have on our consolidated financial statements. In April 2016, the FASB issued an accounting standard classified under FASB ASC Topic 606, “Revenue from Contracts with Customers.” The amendments in this standard add further guidance on identifying performance obligations and clarifying the licensing implementation guidance. The amendments do not change the core principle of the guidance in Topic 606. This standard is effective for annual periods beginning after December 15, 2017, including interim periods therein. Management is currently evaluating the impact that this standard may have on consolidated financial statements.</t>
  </si>
  <si>
    <t>INVESTMENTS IN LOANS (Tables)</t>
  </si>
  <si>
    <t>Investments in Loans</t>
  </si>
  <si>
    <t>The following table summarizes our investments in commercial mortgages, mezzanine loans, and preferred equity interests as of March 31, 2016:
Unpaid Principal Balance
Unamortized (Discounts) Premiums
Carrying Amount
Number of Loans
Weighted- Average Coupon (1)
Range of Maturity Dates (3)
Commercial Real Estate (CRE)
Commercial mortgages (2)
$
1,421,060
$
(1,001
)
$
1,420,059
121
5.6
%
Apr. 2016 to Jan. 2029
Mezzanine loans
169,415
(218
)
$
169,197
54
9.8
%
May 2016 to May 2025
Preferred equity interests
24,237
(1
)
$
24,236
6
5.9
%
Sept. 2016 to Aug. 2025
Total CRE
1,614,712
(1,220
)
$
1,613,492
181
6.0
%
Deferred fees, net
(860
)
(860
)
Total
$
1,613,852
$
(1,220
)
$
1,612,632
(1)
Weighted-average coupon is calculated on the unpaid principal balance, which does not necessarily correspond to the carrying amount.
(2)
Commercial mortgages includes seven conduit loans with an unpaid principal balance and carrying amount of $57,928, a weighted-average coupon of 4.9% and maturity dates ranging from December 2020 through February 2026. These commercial mortgages are accounted for as loans held for sale.
(3)
Does not include the maturity dates of five mezzanine loans all of which had maturity dates prior to March 31, 2016 and have been identified as impaired. Three of these loans are 90 days or more past due, one of these loans is 30 to 59 days past due and one of these loans is in the process of being restructured. The following table summarizes our investments in commercial mortgages, mezzanine loans, other loans and preferred equity interests as of December 31, 2015:
Unpaid Principal Balance
Unamortized (Discounts) Premiums
Carrying Amount
Number of Loans
Weighted- Average Coupon (1)
Range of Maturity Dates (3)
Commercial Real Estate (CRE)
Commercial mortgages (2)
$
1,427,328
$
(1,049
)
$
1,426,279
124
5.2
%
Mar.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Commercial mortgages includes six conduit loans with an unpaid principal balance and carrying amount of $49,239, a weighted-average coupon of 4.8% and maturity dates ranging from December 2020 through January 2026. These commercial mortgages are accounted for as loans held for sale.
(3)
Does not include the maturity dates of three mezzanine loans that were 90 days or more past due which had contractual maturity date prior to December 31, 2015.</t>
  </si>
  <si>
    <t>Delinquency Statistics of Commercial Real Estate Loan</t>
  </si>
  <si>
    <t xml:space="preserve">The following table summarizes the delinquency statistics of our commercial real estate loans as of March 31, 2016 and December 31, 2015:
As of March 31, 2016
Delinquency Status
Current
30 to 59 days
60 to 89 days
90 days or more
In foreclosure or bankruptcy proceedings (b)
Total
Non-accrual (a)
Commercial mortgages
$
1,346,260
$
74,800
$
—
$
—
$
—
$
1,421,060
$
15,645
Mezzanine loans
165,107
2,145
—
1,163
1,000
169,415
12,098
Preferred equity interests
24,237
—
—
—
—
24,237
7,946
Total
$
1,535,604
$
76,945
$
—
$
1,163
$
1,000
$
1,614,712
$
35,689
(1)
Includes four loans that were current and two loans that were 30 days past due in accordance with their terms, however are on non-accrual due to uncertainty over full collection of principal and interest.
(2)
These loans were on non-accrual due to uncertainty over full collection of principal and interest.
As of December 31, 2015
Delinquency Status
Current
30 to 59 days
60 to 89 days
90 days or more
In foreclosure or bankruptcy proceedings (b)
Total
Non-Accrual (a)
Commercial mortgages
$
1,427,328
$
—
$
—
$
—
$
—
$
1,427,328
$
15,645
Mezzanine loans
167,145
—
—
1,163
1,248
169,556
12,346
Preferred equity interests
30,237
—
—
—
—
30,237
7,946
Total
$
1,624,710
$
—
$
—
$
1,163
$
1,248
$
1,627,121
$
35,937
(1)
Includes six loans that were current in accordance with their terms, however are on non-accrual due to uncertainty over full collection of principal and interest.
(2)
These loans were on non-accrual due to uncertainty over full collection of principal and interest. </t>
  </si>
  <si>
    <t>Investment in Loans by Credit Risk Category</t>
  </si>
  <si>
    <t>we have classified our investment in loans by credit risk category as follows:
As of March 31, 2016
Credit Status
Commercial Mortgages
Mezzanine Loans
Preferred Equity
Total
Satisfactory
$
1,330,615
$
135,817
$
16,291
$
1,482,723
Watchlist / Impaired
90,445
33,598
7,946
$
131,989
Total
$
1,421,060
$
169,415
$
24,237
$
1,614,712
As of December 31, 2015
Credit Status
Commercial Mortgages
Mezzanine Loans
Preferred Equity
Total
Satisfactory
$
1,336,883
$
135,710
$
22,291
$
1,494,884
Watchlist / Impaired
90,445
33,846
7,946
132,237
Total
$
1,427,328
$
169,556
$
30,237
$
1,627,121</t>
  </si>
  <si>
    <t>Roll-Forwards of Allowance for Loan Losses for Commercial Mortgage Loans, Mezzanine Loans and Preferred Equity Interests</t>
  </si>
  <si>
    <t>The following tables provide roll-forwards of our allowance for loan losses for our commercial mortgages, mezzanine loans and preferred equity interests for the three months ended March 31, 2016 and 2015:
For the Three Months Ended March 31, 2016
Commercial Mortgages
Mezzanine Loans
Preferred Equity
Total
Beginning balance
$
3,154
$
12,139
$
1,804
$
17,097
Provision for loan losses
174
158
993
1,325
Charge-offs, net of recoveries
—
(257
)
—
$
(257
)
Ending balance
$
3,328
$
12,040
$
2,797
$
18,165
For the Three Months Ended March 31, 2015
Commercial Mortgages
Mezzanine Loans
Preferred Equity
Total
Beginning balance
$
—
$
7,892
$
1,326
$
9,218
Provision for loan losses
—
2,000
—
2,000
Charge-offs, net of recoveries
—
(421
)
—
(421
)
Ending balance
$
—
$
9,471
$
1,326
$
10,797</t>
  </si>
  <si>
    <t>Loans Considered to be Impaired</t>
  </si>
  <si>
    <t xml:space="preserve">Information related to those loans on our watchlist or considered to be impaired was as follows:
As of March 31, 2016
Watchlist/Impaired Loans
Commercial Mortgages
Mezzanine Loans
Preferred Equity
Total
Watchlist/Impaired loans expecting full recovery
$
74,800
$
3,000
$
—
$
77,800
Watchlist/Impaired loans with reserves
15,645
30,598
7,946
54,189
Total Watchlist/Impaired Loans (1)
$
90,445
$
33,598
$
7,946
$
131,989
Allowance for loan losses
$
3,328
$
12,040
$
2,797
$
18,165
(1)
As of March 31, 2016, this includes no unpaid principal relating to previously identified TDRs that are on accrual status.
As of December 31, 2015
Watchlist/Impaired Loans
Commercial Mortgages
Mezzanine Loans
Preferred Equity
Total
Watchlist/Impaired loans expecting full recovery
$
74,800
$
3,000
$
—
$
77,800
Watchlist/Impaired loans with reserves
15,645
30,846
7,946
54,437
Total Watchlist/Impaired Loans (1)
$
90,445
$
33,846
$
7,946
$
132,237
Allowance for loan losses
$
3,154
$
12,139
$
1,804
$
17,097
(1)
As of December 31, 2015, this includes no unpaid principal relating to previously identified TDRs that are on accrual status. </t>
  </si>
  <si>
    <t>INVESTMENTS IN REAL ESTATE (Tables)</t>
  </si>
  <si>
    <t>Summary of Investments in Real Estate</t>
  </si>
  <si>
    <t>The table below summarizes our investments in real estate:
Book Value
As of March 31, 2016
As of December 31, 2015
Multi-family real estate properties (1)
$
1,820,062
$
1,842,704
Office real estate properties
387,537
395,224
Industrial real estate properties
94,938
94,938
Retail real estate properties
134,484
134,331
Parcels of land
50,613
50,448
Subtotal
2,487,634
2,517,645
Less: Accumulated depreciation and amortization (1)
(209,421
)
(198,326
)
Investments in real estate (2)
$
2,278,213
$
2,319,319
(1)
As of March 31, 2016, includes properties owned by Independence Realty Trust, Inc., or IRT, with a book value of $1,357,338 and accumulated depreciation of $44,422. As of December 31, 2015, includes properties owned by IRT, with a book value of $1,372,015 and accumulated depreciation of $39,638.
(2)
As of March 31, 2016, four of our multifamily real estate properties, two of IRT’s multifamily real estate properties and one parcel of land were considered held-for-sale. The carrying amount of our multifamily properties was $36,301. The carrying amount of the IRT properties was $39,347. The carrying amount of the parcel of land was $1,470.</t>
  </si>
  <si>
    <t>Summary of Disposition and Each Property's Contribution</t>
  </si>
  <si>
    <t>The below table summarizes these dispositions and also presents each property’s contribution to net income (loss) allocable to common shares, excluding the impact of the gain (loss) on sale:
For the Three Months Ended March 31, 2016
Property Name
Property Type
Date of Sale
Sale Price
Gain (loss) on sale
Net income (loss) allocable to common shares
Cumberland Glen
IRT Multifamily
2/18/2016
$
18,000
$
2,453
$
52
Mineral/Lincoln
Office
3/25/2016
7,949
(374
)
5
Ventura
Multifamily
3/30/2016
8,750
120
37
Total
$
34,699
$
2,199
$
94</t>
  </si>
  <si>
    <t>INDEBTEDNESS (Tables)</t>
  </si>
  <si>
    <t>Summary of Total Recourse and Non-Recourse Indebtedness</t>
  </si>
  <si>
    <t>The following table summarizes our total recourse and non-recourse indebtedness as of March 31, 2016:
Description
Unpaid Principal Balance
Unamortized Discount and Debt Issuance Costs
Carrying Amount
Weighted- Average Interest Rate
Contractual Maturity
Recourse indebtedness:
7.0% convertible senior notes (1)
$
30,048
$
(1,044
)
$
29,004
7.0
%
Apr. 2031
4.0% convertible senior notes (2)
141,750
(7,987
)
133,763
4.0
%
Oct. 2033
7.625% senior notes
60,000
(1,986
)
58,014
7.6
%
Apr. 2024
7.125% senior notes
71,905
(2,009
)
69,896
7.1
%
Aug. 2019
Senior secured notes
68,000
(6,153
)
61,847
7.0
%
Apr. 2017 to Apr. 2019
Junior subordinated notes, at fair value (3)
18,671
(8,886
)
9,785
4.6
%
Mar. 2035
Junior subordinated notes, at amortized cost
25,100
(213
)
24,887
3.1
%
Apr. 2037
CMBS facilities
122,801
(531
)
122,270
2.5
%
Jul.
Total recourse indebtedness
538,275
(28,809
)
509,466
5.0
%
Non-recourse indebtedness:
Secured credit facilities (4)
324,977
(4,122
)
320,855
2.9
%
September 2018
Term Loans (5)
90,216
(939
)
89,277
5.4
%
September 2016
CDO notes payable, at amortized cost (6)(7)
917,725
(12,495
)
905,230
1.2
%
2045 to 2046
CMBS securitizations (8)
666,947
(6,808
)
660,139
2.6
%
May 2031 to Dec. 2031
Loans payable on real estate (9)
761,767
(4,099
)
757,668
4.4
%
June 2016 to Apr. 2026
Total non-recourse indebtedness
2,761,632
(28,463
)
2,733,169
2.8
%
Other indebtedness (10)
24,321
274
24,595
—
—
Total indebtedness
$
3,324,228
$
(56,998
)
$
3,267,230
3.1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Floating rate at 245 basis points over 1-month LIBOR. As of March 31, 2016, 1-month LIBOR was 0.43725%. Interest only payments are due monthly.
(5)
Floating rate at 500 basis points over 1-month LIBOR. As of March 31, 2016, 1-month LIBOR was 0.43725%. Interest only payments are due monthly.
(6)
Excludes CDO notes payable purchased by us which are eliminated in consolidation
( 7 )
Collateralized by $1,358,687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8 )
Excludes the RAIT FL2 junior notes, RAIT FL3 junior notes, RAIT FL4 junior notes and RAIT FL5 junior notes purchased by us which are eliminated in consolidation. Collateralized by $855,555 principal amount of commercial mortgages loans and participation interests. These obligations were issued by separate legal entities and consequently the assets of the special purpose entities that collateralize these obligations are not available to our creditors.
( 9 )
Includes $495,253 of unpaid principal balance and $492,129 of carrying amount, respectively, of third party mortgage indebtedness that encumbers properties owned by IRT. The weighted-average interest rate is 3.8% and has a range of maturity dates from January 2021 to May 2025.
(10)
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24,796 of proceeds as a result of issuing this 40% interest and incurred $201 of costs with third parties. This 40% interest has no stated maturity date and does not provide for its mandatory redemption or any required return or interest payment. The venture interests allocate the distributions on such junior notes and equity when made between the parties to the venture. The following table summarizes our total recourse and non-recourse indebtedness as of December 31, 2015:
Description
Unpaid Principal Balance
Unamortized Discount and Debt Issuance Costs
Carrying Amount
Weighted- Average Interest Rate
Contractual Maturity
Recourse indebtedness:
7.0% convertible senior notes (1)
$
30,048
$
(1,180
)
$
28,868
7.0
%
Apr. 2031
4.0% convertible senior notes (2)
141,750
(8,711
)
133,039
4.0
%
Oct. 2033
7.625% senior notes
60,000
(2,048
)
57,952
7.6
%
Apr. 2024
7.125% senior notes
71,905
(2,156
)
69,749
7.1
%
Aug. 2019
Senior secured notes
70,000
(6,955
)
63,045
7.0
%
Apr. 2017 to Apr. 2019
Junior subordinated notes, at fair value (3)
18,671
(8,167
)
10,504
4.3
%
Mar. 2035
Junior subordinated notes, at amortized cost
25,100
(216
)
24,884
2.7
%
Apr. 2037
CMBS facilities
97,067
(344
)
96,723
2.4
%
Jul. 2016 to Jan. 2018
Total recourse indebtedness
514,541
(29,777
)
484,764
5.1
%
Non-recourse indebtedness:
Secured credit facilities (4)
271,500
(4,345
)
267,155
2.9
%
Sep. 2018
Term Loans (5)
120,000
(1,582
)
118,418
5.4
%
Sept. 2016
CDO notes payable, at amortized cost (6)(7)
950,981
(13,412
)
937,569
0.9
%
Jun. 2045 to Nov. 2046
CMBS securitizations (8)
717,255
(8,745
)
708,510
2.4
%
May 2031 to Dec. 2031
Loans payable on real estate (9)
815,746
(4,080
)
811,666
4.5
%
Apr. 2016 to Apr. 2026
Total non-recourse indebtedness
2,875,482
(32,164
)
2,843,318
2.7
%
Total indebtedness
$
3,390,023
$
(61,941
)
$
3,328,082
3.0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 4 )
Floating rate at 245 basis points over 1-month LIBOR. As of December 31, 2015, 1-month LIBOR was 0.4295%. Interest only payments are due monthly.
(5)
Floating rate at 500 basis points over 1-month LIBOR. As of December 31, 2015, 1-month LIBOR was 0.4295%. Interest only payments are due monthly.
(6)
Excludes CDO notes payable purchased by us which are eliminated in consolidation.
( 7 )
Collateralized by $1,388,194 principal amount of commercial mortgages, mezzanine loans, other loans and preferred equity interests, $815,745 of which eliminates in consolidation. These obligations were issued by separate legal entities and consequently the assets of the special purpose entities that collateralize these obligations are not available to our creditors.
( 8 )
Excludes the RAIT FL2 junior notes, RAIT FL3 junior notes, RAIT FL4 junior notes and RAIT FL5 junior notes purchased by us which are eliminated in consolidation.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
( 9 )
Includes $545,956 of unpaid principal balance and $543,080 of carrying amount of third party mortgage indebtedness that encumbers properties owned by IRT. The weighted-average interest rate is 3.8% and has a range of maturity dates from April 2016 to May 2025.</t>
  </si>
  <si>
    <t>Aggregate Contractual Maturities of Indebtedness by Year</t>
  </si>
  <si>
    <t xml:space="preserve">The following table displays the aggregate contractual maturities of our indebtedness on or before December 31 by year:
Recourse indebtedness
Non-recourse indebtedness
2016
$
82,622
$
182,762
2017
34,000
18,470
2018
57,179
370,299
2019
88,905
5,347
2020
-
43,309
Thereafter (1)
275,569
2,141,445
Total
$
538,275
$
2,761,632
(1)
Includes $30,048 of our 7.0% convertible senior notes which are redeemable at par at the option of the holder in April 2016, April 2021, and April 2026. Includes $141,750 of our 4.0% convertible senior notes which are redeemable at par at the option of the holder in October 2018, October 2023, and October 2028. </t>
  </si>
  <si>
    <t>DERIVATIVE FINANCIAL INSTRUMENTS (Tables)</t>
  </si>
  <si>
    <t>Aggregate Notional Amount and Estimated Net Fair Value of Derivative Instruments</t>
  </si>
  <si>
    <t xml:space="preserve">The following table summarizes the aggregate notional amount and estimated net fair value of our derivative instruments as of March 31, 2016 and December 31, 2015:
As of March 31, 2016
As of December 31, 2015
Notional
Fair Value of Assets
Fair Value of Liabilities
Notional
Fair Value of Assets
Fair Value of Liabilities
Cash flow hedges:
Interest rate swaps
$
171,288
$
-
$
(2,401
)
$
243,816
$
—
$
(4,672
)
Interest rate cap
200,000
6
-
200,000
24
-
Other interest rate swaps
43,925
-
(1,780
)
37,325
182
(55
)
Net fair value
$
415,213
$
6
$
(4,181
)
$
481,141
$
206
$
(4,727
) </t>
  </si>
  <si>
    <t>FAIR VALUE OF FINANCIAL INSTRUMENTS (Tables)</t>
  </si>
  <si>
    <t>Carrying Amount and Fair Value of Financial Instruments</t>
  </si>
  <si>
    <t>The following table summarizes the carrying amount and the fair value of our financial instruments as of March 31, 2016:
Financial Instrument
Carrying Amount
Estimated Fair Value
Assets
Commercial mortgages, mezzanine loans, and preferred equity interests
$
1,594,467
$
1,538,346
Cash and cash equivalents
94,569
94,569
Restricted cash
200,166
200,166
Derivative assets
6
6
Liabilities
Recourse indebtedness:
7.0% convertible senior notes
29,004
25,541
4.0% convertible senior notes
133,763
113,754
7.625% senior notes
58,014
47,712
7.125% senior notes
69,896
65,807
Senior secured notes
61,847
66,521
Junior subordinated notes, at fair value
9,785
9,785
Junior subordinated notes, at amortized cost
24,887
10,236
CMBS facilities
122,270
122,801
Non-recourse indebtedness:
Secured credit facilities
320,855
324,977
Term loans
89,277
90,216
CDO notes payable, at amortized cost
905,230
741,480
CMBS securitizations
660,139
657,753
Loans payable on real estate
757,668
787,681
Other indebtedness
24,595
24,321
Derivative liabilities
4,181
4,181
Warrants and investor SARs
29,100
29,100
The following table summarizes the carrying amount and the fair value of our financial instruments as of December 31, 2015:
Financial Instrument
Carrying Amount
Estimated Fair Value
Assets
Commercial mortgages, mezzanine loans, and preferred equity interests, net
$
1,606,486
$
1,537,086
Cash and cash equivalents
125,886
125,886
Restricted cash
213,012
213,012
Derivative assets
206
206
Liabilities
Recourse indebtedness:
7.0% convertible senior notes
28,868
27,795
4.0% convertible senior notes
133,039
104,184
7.625% senior notes
57,952
46,560
7.125% senior notes
69,749
62,471
Senior secured notes
63,045
66,725
Junior subordinated notes, at fair value
10,504
10,504
Junior subordinated notes, at amortized cost
24,884
11,221
CMBS facilities
96,723
97,067
Non-recourse indebtedness:
Secured credit facilities
267,155
271,500
Term loans
118,418
120,000
CDO notes payable, at amortized cost
937,569
801,289
CMBS securitizations
708,510
709,001
Loans payable on real estate
811,666
834,816
Derivative liabilities
4,727
4,727
Warrants and investor SARs
26,200
26,200</t>
  </si>
  <si>
    <t>Information of Assets and Liabilities Measured at Fair Value on Recurring Basis</t>
  </si>
  <si>
    <t>The following tables summarize information about our assets and liabilities measured at fair value on a recurring basis as of March 31, 2016, and indicate the fair value hierarchy of the valuation techniques utilized to determine such fair value:
Assets:
Quoted Prices in Active Markets for Identical Assets (Level 1) (a)
Significant Other Observable Inputs (Level 2) (a)
Significant Unobservable Inputs (Level 3) (a)
Balance as of March 31, 2016
Derivative assets
$
—
$
6
$
—
$
6
Total assets
$
—
$
6
$
—
$
6
Liabilities:
Quoted Prices in Active Markets for Identical Assets (Level 1) (a)
Significant Other Observable Inputs (Level 2) (a)
Significant Unobservable Inputs (Level 3) (a)
Balance as of March 31, 2016
Junior subordinated notes, at fair value
$
—
$
—
$
9,785
$
9,785
Derivative liabilities
—
4,181
—
4,181
Warrants and investor SARs
—
—
29,100
29,100
Total liabilities
$
—
$
4,181
$
38,885
$
43,066
(a)
During the three months ended March 31, 2016, there were no transfers between Level 1 and Level 2, and there were no transfers into and/or out of Level 3. The following tables summarize information about our assets and liabilities measured at fair value on a recurring basis as of December 31, 2015,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5
Derivative assets
$
—
$
206
$
—
$
206
Total assets
$
—
$
206
$
—
$
206
Liabilities:
Quoted Prices in Active Markets for Identical Assets (Level 1) (a)
Significant Other Observable Inputs (Level 2) (a)
Significant Unobservable Inputs (Level 3) (a)
Balance as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nd there were no transfers into and/or out of Level 3.</t>
  </si>
  <si>
    <t>Rollforward of Level 3 Liabilities</t>
  </si>
  <si>
    <t>Liabilities
Warrants and investor SARS
Junior Subordinated Notes, at Fair Value
Total Level 3 Liabilities
Balance, as of December 31, 2015
$
26,200
$
10,504
$
36,704
Change in fair value of financial instruments
2,900
(719
)
2,181
Purchases
—
—
—
Principal Repayments
—
—
—
Balance, as of March 31, 2016
$
29,100
$
9,785
$
38,885</t>
  </si>
  <si>
    <t>Fair Value Hierarchy for Financial Instruments Not Fair Valued but For Which Fair Value Is Required To Be Disclosed</t>
  </si>
  <si>
    <t>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commercial mortgage facilities and other indebtedness approximates cost due to the nature of these instruments and are not included in the tables below.
Fair Value Measurement
Carrying Amount as of March 31, 2016
Estimated Fair Value as of March 31, 2016
Valuation Technique
Quoted Markets for Identical Assets (Level 1)
Significant Other Observable Inputs (Level 2)
Significant Unobservable Inputs (Level 3)
Commercial mortgages, mezzanine loans, other loans and preferred equity interests
$
1,594,467
$
1,538,346
Discounted
$
—
$
—
$
1,551,077
7.0% convertible senior notes
29,004
25,541
Trading price
25,506
—
—
4.0% convertible senior notes
133,763
113,754
Trading price
113,754
—
7.625% senior notes
58,014
47,712
Trading price
47,712
—
—
7.125% senior notes
69,896
65,807
Trading price
65,807
—
Senior secured notes
61,847
66,521
Discounted cash flows
—
—
66,521
Junior subordinated notes, at amortized cost
24,887
10,236
Discounted cash flows
—
—
10,236
CDO notes payable, at amortized cost
905,230
741,480
Discounted cash flows
—
—
741,480
CMBS securitizations
660,139
657,753
Discounted cash flows
—
—
657,753
Loans payable on real estate
757,668
787,681
Discounted cash flows
—
—
787,681
Fair Value Measurement
Carrying Amount as of December 31, 2015
Estimated Fair Value as of December 31, 2015
Valuation Technique
Quoted Prices in Active Markets for Identical Assets (Level 1)
Significant Other Observable Inputs (Level 2)
Significant Unobservable Inputs (Level 3)
Commercial mortgages, mezzanine loans, other loans and preferred equity interests
$
1,606,486
$
1,537,086
Discounted
$
—
$
—
$
1,537,086
7.0% convertible senior notes
28,868
27,795
Trading price
27,795
—
—
4.0% convertible senior notes
133,039
104,184
Trading price
104,184
—
—
7.625% senior notes
57,952
46,560
'Trading price
46,560
—
—
7.125% senior notes
69,749
62,471
Trading price
62,471
—
—
Senior secured notes
63,045
66,725
Discounted cash flows
—
—
66,725
Junior subordinated notes, at amortized cost
24,884
11,221
Discounted cash flows
—
—
11,221
CDO notes payable, at amortized cost
937,569
801,289
Discounted cash flows
—
—
801,289
CMBS securitization
708,510
709,001
Discounted cash flows
—
—
709,001
Loans payable on real estate
811,666
834,816
Discounted cash flows
—
—
834,816</t>
  </si>
  <si>
    <t>Summary of Realized and Unrealized Gains and Losses on Assets and Liabilities</t>
  </si>
  <si>
    <t>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March 31,
Description
2016
2015
Change in fair value of trading securities and security-related receivables
$
—
$
(171
)
Change in fair value of junior subordinated notes
719
(81
)
Change in fair value of derivatives
(1,907
)
(2,047
)
Change in fair value of warrants and investors SARs
(2,900
)
6,789
Change in fair value of financial instruments
$
(4,088
)
$
4,490</t>
  </si>
  <si>
    <t>VARIABLE INTEREST ENTITIES (Tables)</t>
  </si>
  <si>
    <t>Assets and Liabilities of Consolidated Variable Interest Entities</t>
  </si>
  <si>
    <t>The following table presents the assets and liabilities of our consolidated VIEs as of each respective date.
As of March 31, 2016
RAIT Securitizations
IRT
RAIT VIE Properties
RAIT Venture VIE
Total
Assets
Investments in mortgages and loans, at amortized cost:
Commercial mortgages, mezzanine loans, other loans and preferred equity interests
$
1,330,285
$
—
$
—
$
346,385
$
1,676,670
Allowance for losses
—
—
—
—
0
Total investments in mortgages and loans
1,330,285
—
—
346,385
1,676,670
Investments in real estate
Investments in real estate
—
1,357,338
279,008
—
1,636,346
Accumulated depreciation
—
(44,422
)
(28,874
)
—
(73,296
)
Total investments in real estate
—
1,312,916
250,134
—
1,563,050
Cash and cash equivalents
—
21,924
1,761
722
24,407
Restricted cash
11,295
7,015
3,290
3
21,603
Accrued interest receivable
76,722
—
—
1,555
78,277
Other assets
11,735
2,795
13,492
—
28,022
Intangible assets
Intangible assets
—
15,287
5,245
—
20,532
Accumulated amortization
—
(15,287
)
(2,196
)
—
(17,483
)
Total intangible assets
—
—
3,049
—
3,049
Total assets
$
1,430,037
$
1,344,650
$
271,726
$
348,665
$
3,395,078
Liabilities and Equity
Indebtedness
$
1,146,378
$
940,336
$
273,548
$
307,704
$
2,667,966
Accrued interest payable
456
1,175
15,935
613
18,179
Accounts payable and accrued expenses
2
16,089
5,676
—
21,767
Derivative liabilities
2,401
—
—
—
2,401
Deferred taxes, borrowers’ escrows and other liabilities
—
6,078
22,194
630
28,902
Total liabilities
1,149,237
963,678
317,353
308,947
2,739,215
Equity:
Shareholders’ equity:
Accumulated other comprehensive income (loss)
(2,409
)
(26
)
—
—
(2,435
)
RAIT investment
118,291
75,542
17,887
38,628
250,348
Retained earnings (deficit)
164,918
(23,090
)
(62,768
)
1,090
80,150
Total shareholders’ equity
280,800
52,426
(44,881
)
39,718
328,063
Noncontrolling Interests
—
328,546
(746
)
—
327,800
Total liabilities and equity
$
1,430,037
$
1,344,650
$
271,726
$
348,665
$
3,395,078
As of December 31, 2015
RAIT Securitizations
IRT
RAIT VIE Properties
Total
Assets
Investments in mortgages and loans, at amortized cost:
Commercial mortgages, mezzanine loans, other loans and preferred equity interests
$
1,358,497
$
—
$
—
$
1,358,497
Allowance for losses
—
—
—
—
Total investments in mortgages and loans
1,358,497
—
—
1,358,497
Investments in real estate
Investments in real estate
—
1,372,015
278,774
1,650,789
Accumulated depreciation
—
(39,638
)
(26,398
)
(66,036
)
Total investments in real estate
—
1,332,377
252,376
1,584,753
Cash and cash equivalents
—
38,301
1,589
39,890
Restricted cash
12,718
5,413
2,859
20,990
Accrued interest receivable
73,368
—
—
73,368
Other assets
11,539
3,362
13,740
28,641
Intangible assets
Intangible assets
—
15,287
5,245
20,532
Accumulated amortization
—
(11,551
)
(1,446
)
(12,997
)
Total intangible assets
—
3,736
3,799
7,535
Total assets
$
1,456,122
$
1,383,189
$
274,363
$
3,113,674
Liabilities and Equity
Indebtedness
$
1,178,794
$
966,611
$
273,766
$
2,419,171
Accrued interest payable
445
1,239
13,997
15,681
Accounts payable and accrued expenses
8
19,304
6,000
25,312
Derivative liabilities
4,672
—
—
4,672
Deferred taxes, borrowers’ escrows and other liabilities
—
6,004
22,214
28,218
Total liabilities
1,183,919
993,158
315,977
2,493,054
Equity:
Shareholders’ equity:
Accumulated other comprehensive income (loss)
(4,691
)
(8
)
—
(4,699
)
RAIT investment
115,810
68,273
17,420
201,503
Retained earnings (deficit)
161,084
(14,499
)
(59,454
)
87,131
Total shareholders’ equity
272,203
53,766
(42,034
)
283,935
Noncontrolling Interests
—
336,265
420
336,685
Total liabilities and equity
$
1,456,122
$
1,383,189
$
274,363
$
3,113,674</t>
  </si>
  <si>
    <t>SERIES D PREFERRED SHARES (Tables)</t>
  </si>
  <si>
    <t>Text Block [Abstract]</t>
  </si>
  <si>
    <t>Sales Activity of Series D Preferred Shares</t>
  </si>
  <si>
    <t>The following table summarizes the sales activity of the Series D Preferred Shares from the effective date of the agreement through March 31, 2016:
Aggregate purchase price
$
100,000
Initial value of warrants and investor SARs issued to-date
(21,805
)
Costs incurred
(6,834
)
Total discount
(28,639
)
Discount amortization to-date
15,724
Carrying amount of Series D Preferred Shares
$
87,085</t>
  </si>
  <si>
    <t>SHAREHOLDERS' EQUITY (Tables)</t>
  </si>
  <si>
    <t>Dividends Declared and Paid on Preferred Shares</t>
  </si>
  <si>
    <t>The following table summarizes the dividends we declared and paid on the preferred shares for the three months ended March 31, 2016
March 31, 2016
Series A Preferred Shares
Date declared
2/16/2016
Record date
3/1/2016
Date paid
3/31/2016
Total dividend amount
$
2,570
Series B Preferred Shares
Date declared
2/16/2016
Record date
3/1/2016
Date paid
3/31/2016
Total dividend amount
$
1,225
Series C Preferred Shares
Date declared
2/16/2016
Record date
3/1/2016
Date paid
3/31/2016
Total dividend amount
$
910
Series D Preferred Shares
Date declared
2/16/2016
Record date
3/1/2016
Date paid
3/31/2016
Total dividend amount
$
2,125</t>
  </si>
  <si>
    <t>EARNINGS (LOSS) PER SHARE (Tables)</t>
  </si>
  <si>
    <t>Basic and Diluted Earnings (Loss) per Share</t>
  </si>
  <si>
    <t xml:space="preserve">The following table presents a reconciliation of basic and diluted earnings (loss) per share for the three months ended March 31, 2016 and 2015:
For the Three Months Ended March 31,
2016
2015
Net income (loss)
$
(10,503
)
$
266
(Income) loss allocated to preferred shares
(8,520
)
(7,859
)
(Income) loss allocated to noncontrolling interests
1,179
496
Net income (loss) allocable to common shares
$
(17,844
)
$
(7,097
)
Weighted-average shares outstanding—Basic
91,018,160
82,081,024
Dilutive securities
—
—
Weighted-average shares outstanding—Diluted
91,018,160
82,081,024
Earnings (loss) per share—Basic:
Earnings (loss) per share—Basic
$
(0.20
)
$
(0.09
)
Earnings (loss) per share—Diluted:
Earnings (loss) per share—Diluted
$
(0.20
)
$
(0.09
) </t>
  </si>
  <si>
    <t>SUPPLEMENTAL DISCLOSURE TO STATEMENT OF CASH FLOWS (Tables)</t>
  </si>
  <si>
    <t>Schedule of Supplemental Disclosures to Statements of Cash Flows</t>
  </si>
  <si>
    <t>The following are supplemental disclosures to the statements of cash flows for the three months ended March 31, 2016 and 2015:
For the Three Months Ended March 31,
2016
2015
Cash paid for interest
$
22,766
$
13,933
Cash paid for taxes
120
57
Non-cash decrease in investments in real estate, intangible assets and other liabilities from conversion of loans
(1,499
)
—</t>
  </si>
  <si>
    <t>SEGMENT REPORTING (Tables)</t>
  </si>
  <si>
    <t>Schedule of Segment Reporting</t>
  </si>
  <si>
    <t xml:space="preserve">Real Estate Lending Owning and Management
IRT
Eliminations (a)
Consolidated
Three-Month Period Ended March 31, 2016:
Net interest margin
$
18,171
$
-
$
(265
)
$
17,906
Property income
30,056
38,666
—
68,722
Fee and other income
9,725
—
(6,873
)
2,852
Provision for losses
1,325
—
—
1,325
Depreciation and amortization expense
12,749
11,527
—
24,276
Operating income
(3,650
)
(2,590
)
—
(6,240
)
Change in fair value of financial instruments
(4,088
)
—
—
(4,088
)
Income tax benefit (provision)
993
—
—
993
Net income (loss)
(9,148
)
(46
)
(1,309
)
(10,503
)
Three-Month Period Ended March 31, 2015:
Net interest margin
$
16,572
$
-
$
(238
)
$
16,334
Property income
31,617
21,657
—
53,274
Fee and other income
9,790
—
(4,196
)
5,594
Provision for losses
2,000
—
—
2,000
Depreciation and amortization expense
12,986
6,038
—
19,024
Operating income
(3,004
)
(242
)
(1
)
(3,247
)
Change in fair value of financial instruments
4,490
—
—
4,490
Income tax benefit (provision)
(582
)
—
—
(582
)
Net income (loss)
1,817
(241
)
(1,310
)
266
(a)
The transactions that occur between the reportable segments include advisory and property management services, as well as, providing commercial mortgages on our owned real estate. </t>
  </si>
  <si>
    <t>Summary of Significant Accounting Policies - Additional Information (Detail) - USD ($)</t>
  </si>
  <si>
    <t>12 Months Ended</t>
  </si>
  <si>
    <t>Significant Accounting Policies [Line Items]</t>
  </si>
  <si>
    <t>Reclassification from property income to real estate operating expenses</t>
  </si>
  <si>
    <t>Federal deposit insurance corporation, insurance limit per institution</t>
  </si>
  <si>
    <t>Earned asset management fees</t>
  </si>
  <si>
    <t>Investment in securities</t>
  </si>
  <si>
    <t>Investments in securities sold during the period</t>
  </si>
  <si>
    <t>Intangible assets, amortization expenses</t>
  </si>
  <si>
    <t>Expected amortization expense of intangible assets, remainder of 2016</t>
  </si>
  <si>
    <t>Expected amortization expense of intangible assets in 2017</t>
  </si>
  <si>
    <t>Expected amortization expense of intangible assets in 2018</t>
  </si>
  <si>
    <t>Expected amortization expense of intangible assets in 2019</t>
  </si>
  <si>
    <t>Expected amortization expense of intangible assets in 2020</t>
  </si>
  <si>
    <t>Expected amortization expense of intangible assets thereafter</t>
  </si>
  <si>
    <t>Deferred Costs, Net</t>
  </si>
  <si>
    <t>Deferred financing costs, accumulated amortization</t>
  </si>
  <si>
    <t>Customer relationships</t>
  </si>
  <si>
    <t>Intangible assets, gross carrying amount</t>
  </si>
  <si>
    <t>In-place leases</t>
  </si>
  <si>
    <t>Trade name</t>
  </si>
  <si>
    <t>IRT</t>
  </si>
  <si>
    <t>Incentive fees</t>
  </si>
  <si>
    <t>Property management and leasing fees</t>
  </si>
  <si>
    <t>Loans and Finance Receivables</t>
  </si>
  <si>
    <t>Impairment of loans</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Tenant escrows and borrowers' funds</t>
  </si>
  <si>
    <t>Securitizations</t>
  </si>
  <si>
    <t>Increase (decrease) in cash flows activities</t>
  </si>
  <si>
    <t>Cash Flows from Operating Activities</t>
  </si>
  <si>
    <t>Cash Flows from Investing Activities</t>
  </si>
  <si>
    <t>Scenario, Adjustment</t>
  </si>
  <si>
    <t>Investments in Loans (Detail) $ in Thousands</t>
  </si>
  <si>
    <t>Mar. 31, 2016USD ($)Loan</t>
  </si>
  <si>
    <t>Dec. 31, 2015USD ($)Loan</t>
  </si>
  <si>
    <t>Mortgage Loans On Real Estate [Line Items]</t>
  </si>
  <si>
    <t>Unpaid Principal Balance</t>
  </si>
  <si>
    <t>Total investment in loans, Unamortized (Discounts) Premiums</t>
  </si>
  <si>
    <t>Number of Loans | Loan</t>
  </si>
  <si>
    <t>Deferred fees</t>
  </si>
  <si>
    <t>Total investments in loans, Unpaid Principal Balance</t>
  </si>
  <si>
    <t>Commercial mortgages, mezzanine loans and other loans, Carrying Amount</t>
  </si>
  <si>
    <t>CRE Loans</t>
  </si>
  <si>
    <t>Carrying Amount</t>
  </si>
  <si>
    <t>Weighted-Average Coupon</t>
  </si>
  <si>
    <t>6.00%</t>
  </si>
  <si>
    <t>6.10%</t>
  </si>
  <si>
    <t>[2]</t>
  </si>
  <si>
    <t>Commercial mortgages</t>
  </si>
  <si>
    <t>[3]</t>
  </si>
  <si>
    <t>[4]</t>
  </si>
  <si>
    <t>5.60%</t>
  </si>
  <si>
    <t>[1],[3]</t>
  </si>
  <si>
    <t>5.20%</t>
  </si>
  <si>
    <t>[2],[4]</t>
  </si>
  <si>
    <t>Range of Maturity Dates, Minimum</t>
  </si>
  <si>
    <t>Apr. 1,
		2016</t>
  </si>
  <si>
    <t>[3],[5]</t>
  </si>
  <si>
    <t>Mar. 1,
		2016</t>
  </si>
  <si>
    <t>[4],[6]</t>
  </si>
  <si>
    <t>Range of Maturity Dates, Maximum</t>
  </si>
  <si>
    <t>Jan. 1,
		2029</t>
  </si>
  <si>
    <t>Mezzanine Loans</t>
  </si>
  <si>
    <t>9.80%</t>
  </si>
  <si>
    <t>10.00%</t>
  </si>
  <si>
    <t>May 1,
		2016</t>
  </si>
  <si>
    <t>[5]</t>
  </si>
  <si>
    <t>Jan. 1,
		2016</t>
  </si>
  <si>
    <t>[6]</t>
  </si>
  <si>
    <t>May 1,
		2025</t>
  </si>
  <si>
    <t>Preferred Equity Interests</t>
  </si>
  <si>
    <t>5.90%</t>
  </si>
  <si>
    <t>6.90%</t>
  </si>
  <si>
    <t>Sep. 1,
		2016</t>
  </si>
  <si>
    <t>Feb. 1,
		2016</t>
  </si>
  <si>
    <t>Aug. 1,
		2025</t>
  </si>
  <si>
    <t>Weighted-average coupon is calculated on the unpaid principal balance, which does not necessarily correspond to the carrying amount.</t>
  </si>
  <si>
    <t>Commercial mortgages includes seven conduit loans with an unpaid principal balance and carrying amount of $57,928, a weighted-average coupon of 4.9% and maturity dates ranging from December 2020 through February 2026. These commercial mortgages are accounted for as loans held for sale.</t>
  </si>
  <si>
    <t>Commercial mortgages includes six conduit loans with an unpaid principal balance and carrying amount of $49,239, a weighted-average coupon of 4.8% and maturity dates ranging from December 2020 through January 2026. These commercial mortgages are accounted for as loans held for sale.</t>
  </si>
  <si>
    <t>Does not include the maturity dates of five mezzanine loans all of which had maturity dates prior to March 31, 2016 and have been identified as impaired.  Three of these loans are 90 days or more past due, one of these loans is 30 to 59 days past due and one of these loans is in the process of being restructured.</t>
  </si>
  <si>
    <t>Does not include the maturity dates of three mezzanine loans that were 90 days or more past due which had contractual maturity date prior to December 31, 2015.</t>
  </si>
  <si>
    <t>Investments in Loans (Parenthetical) (Detail) $ in Thousands</t>
  </si>
  <si>
    <t>Number of Loans</t>
  </si>
  <si>
    <t>Unpaid Principal Balance | $</t>
  </si>
  <si>
    <t>Mezzanine Loans | Impaired Loans</t>
  </si>
  <si>
    <t>Mezzanine Loans | 90 days or more</t>
  </si>
  <si>
    <t>Mezzanine Loans | 30 to 59 days</t>
  </si>
  <si>
    <t>Mezzanine Loans | Loans to be Restructured</t>
  </si>
  <si>
    <t>Conduit Loans</t>
  </si>
  <si>
    <t>4.90%</t>
  </si>
  <si>
    <t>4.80%</t>
  </si>
  <si>
    <t>Delinquency Statistics of Commercial Real Estate Loan (Detail) - USD ($) $ in Thousands</t>
  </si>
  <si>
    <t>Delinquency statistics, Total</t>
  </si>
  <si>
    <t>Current</t>
  </si>
  <si>
    <t>30 to 59 days</t>
  </si>
  <si>
    <t>90 days or more</t>
  </si>
  <si>
    <t>In foreclosure or bankruptcy proceedings</t>
  </si>
  <si>
    <t>Non-Accrual</t>
  </si>
  <si>
    <t>Commercial mortgages | Current</t>
  </si>
  <si>
    <t>Commercial mortgages | 30 to 59 days</t>
  </si>
  <si>
    <t>Commercial mortgages | Non-Accrual</t>
  </si>
  <si>
    <t>Mezzanine Loans | Current</t>
  </si>
  <si>
    <t>Mezzanine Loans | In foreclosure or bankruptcy proceedings</t>
  </si>
  <si>
    <t>Mezzanine Loans | Non-Accrual</t>
  </si>
  <si>
    <t>Preferred Equity Interests | Current</t>
  </si>
  <si>
    <t>Preferred Equity Interests | Non-Accrual</t>
  </si>
  <si>
    <t>These loans were on non-accrual due to uncertainty over full collection of principal and interest.</t>
  </si>
  <si>
    <t>Includes four loans that were current and two loans that were 30 days past due in accordance with their terms, however are on non-accrual due to uncertainty over full collection of principal and interest.</t>
  </si>
  <si>
    <t>Includes six loans that were current in accordance with their terms, however are on non-accrual due to uncertainty over full collection of principal and interest.</t>
  </si>
  <si>
    <t>Investments in Loans - Additional Information (Detail) $ in Thousands</t>
  </si>
  <si>
    <t>Mar. 31, 2015USD ($)</t>
  </si>
  <si>
    <t>Accounts Notes And Loans Receivable [Line Items]</t>
  </si>
  <si>
    <t>Commercial real estate loans on non-accrual status</t>
  </si>
  <si>
    <t>Average impaired loans unpaid balance</t>
  </si>
  <si>
    <t>Interest income from impaired loans</t>
  </si>
  <si>
    <t>Transfer of commercial real estate loan to real estate owned</t>
  </si>
  <si>
    <t>Watchlist</t>
  </si>
  <si>
    <t>Unpaid principal balance constituted a TDR</t>
  </si>
  <si>
    <t>Watchlist | Commercial mortgages</t>
  </si>
  <si>
    <t>Commercial Portfolio Segment</t>
  </si>
  <si>
    <t>Modification troubled debt restructuring, subsequently defaulted, number of loans | Loan</t>
  </si>
  <si>
    <t>Modification troubled debt restructuring, number of loans | Loan</t>
  </si>
  <si>
    <t>Commercial Portfolio Segment | Minimum</t>
  </si>
  <si>
    <t>Loan maturity</t>
  </si>
  <si>
    <t>90 days</t>
  </si>
  <si>
    <t>Commercial Portfolio Segment | 90 days or more</t>
  </si>
  <si>
    <t>Weighted-average interest rate</t>
  </si>
  <si>
    <t>4.60%</t>
  </si>
  <si>
    <t>Commercial Portfolio Segment | Recognizing interest on the cash basis</t>
  </si>
  <si>
    <t>12.90%</t>
  </si>
  <si>
    <t>11.60%</t>
  </si>
  <si>
    <t>Commercial Portfolio Segment | Troubled Debt Restructured Loans</t>
  </si>
  <si>
    <t>Investment in Loans by Credit Risk Category (Detail) - USD ($) $ in Thousands</t>
  </si>
  <si>
    <t>Financing Receivable Recorded Investment [Line Items]</t>
  </si>
  <si>
    <t>Satisfactory</t>
  </si>
  <si>
    <t>Satisfactory | Commercial mortgages</t>
  </si>
  <si>
    <t>Satisfactory | Mezzanine Loans</t>
  </si>
  <si>
    <t>Satisfactory | Preferred Equity Interests</t>
  </si>
  <si>
    <t>Watchlist | Mezzanine Loans</t>
  </si>
  <si>
    <t>Watchlist | Preferred Equity Interests</t>
  </si>
  <si>
    <t>Roll-Forwards of Allowance for Loan Losses for Commercial Mortgage Loans, Mezzanine Loans and Preferred Equity Interests (Detail) - USD ($) $ in Thousands</t>
  </si>
  <si>
    <t>Beginning balance</t>
  </si>
  <si>
    <t>Charge-offs, net of recoveries</t>
  </si>
  <si>
    <t>Ending balance</t>
  </si>
  <si>
    <t>Loans on Watchlist or Considered to be Impaired (Detail) - USD ($) $ in Thousands</t>
  </si>
  <si>
    <t>Dec. 31, 2014</t>
  </si>
  <si>
    <t>Financing Receivable Impaired [Line Items]</t>
  </si>
  <si>
    <t>Watchlist/Impaired loans expecting full recovery</t>
  </si>
  <si>
    <t>Watchlist/Impaired loans with reserves</t>
  </si>
  <si>
    <t>Total Watchlist/Impaired Loans</t>
  </si>
  <si>
    <t>As of March 31, 2016, this includes no unpaid principal relating to previously identified TDRs that are on accrual status.</t>
  </si>
  <si>
    <t>As of December 31, 2015, this includes no unpaid principal relating to previously identified TDRs that are on accrual status.</t>
  </si>
  <si>
    <t>Loans on Watchlist or Considered to be Impaired (Parenthetical) (Detail) - USD ($) $ in Thousands</t>
  </si>
  <si>
    <t>Unpaid principal relating to previously identified TDRs that are on accrual status</t>
  </si>
  <si>
    <t>Summary of Investments in Real Estate (Detail) - USD ($) $ in Thousands</t>
  </si>
  <si>
    <t>Real Estate Properties [Line Items]</t>
  </si>
  <si>
    <t>Investments in real estate, Book Value</t>
  </si>
  <si>
    <t>Less: Accumulated depreciation and amortization</t>
  </si>
  <si>
    <t>Investments in real estate, net, Book Value</t>
  </si>
  <si>
    <t>Multifamily</t>
  </si>
  <si>
    <t>Office real estate properties</t>
  </si>
  <si>
    <t>Industrial real estate properties</t>
  </si>
  <si>
    <t>Retail real estate properties</t>
  </si>
  <si>
    <t>Parcels of land</t>
  </si>
  <si>
    <t>Summary of Investments in Real Estate (Parenthetical) (Detail) $ in Thousands</t>
  </si>
  <si>
    <t>Mar. 31, 2016USD ($)PropertyLand</t>
  </si>
  <si>
    <t>Dec. 31, 2015USD ($)</t>
  </si>
  <si>
    <t>Accumulated depreciation and amortization</t>
  </si>
  <si>
    <t>Number of real estate properties held for sale | Property</t>
  </si>
  <si>
    <t>Carrying value of asset held for sale</t>
  </si>
  <si>
    <t>Number of real estate properties held for sale | Land</t>
  </si>
  <si>
    <t>IRT | Multifamily</t>
  </si>
  <si>
    <t>Investments in Real Estate - Additional Information (Detail) $ in Thousands</t>
  </si>
  <si>
    <t>May. 10, 2016USD ($)Property</t>
  </si>
  <si>
    <t>Apr. 30, 2016USD ($)Property</t>
  </si>
  <si>
    <t>Mar. 31, 2016USD ($)Property</t>
  </si>
  <si>
    <t>Mortgages or other debt held by third parties</t>
  </si>
  <si>
    <t>Mortgages held by consolidated securitizations</t>
  </si>
  <si>
    <t>Fair value of net assets acquired</t>
  </si>
  <si>
    <t>Number of industrial properties acquired | Property</t>
  </si>
  <si>
    <t>Increase in fair value of net assets acquired</t>
  </si>
  <si>
    <t>Increase in investments of real estate</t>
  </si>
  <si>
    <t>Decrease in intangible assets</t>
  </si>
  <si>
    <t>Increase in intangible liabilities</t>
  </si>
  <si>
    <t>Business acquisitions purchase price allocation subsequent adjustments</t>
  </si>
  <si>
    <t>Impairment of real estate asset</t>
  </si>
  <si>
    <t>Number of real estate properties disposed | Property</t>
  </si>
  <si>
    <t>Parcels of land | Subsequent Event</t>
  </si>
  <si>
    <t>Real estate property for sale price</t>
  </si>
  <si>
    <t>IRT | Multifamily | Subsequent Event</t>
  </si>
  <si>
    <t>Land</t>
  </si>
  <si>
    <t>Building and Building Improvements</t>
  </si>
  <si>
    <t>Summary of Disposition and Each Property's Contribution (Detail) - USD ($) $ in Thousands</t>
  </si>
  <si>
    <t>Disposal Group Held For Sale Or Disposed Of By Sale Not Discontinued Operations</t>
  </si>
  <si>
    <t>Sale Price</t>
  </si>
  <si>
    <t>Gain (loss) on sale</t>
  </si>
  <si>
    <t>Disposal Group Held For Sale Or Disposed Of By Sale Not Discontinued Operations | Multi family | Ventura</t>
  </si>
  <si>
    <t>Date of Sale</t>
  </si>
  <si>
    <t>Mar. 30,
		2016</t>
  </si>
  <si>
    <t>Disposal Group Held For Sale Or Disposed Of By Sale Not Discontinued Operations | Office | Mineral Or Lincoln</t>
  </si>
  <si>
    <t>Mar. 25,
		2016</t>
  </si>
  <si>
    <t>Disposal Group Held For Sale Or Disposed Of By Sale Not Discontinued Operations | IRT | Multi family | Cumberland Glen</t>
  </si>
  <si>
    <t>Feb. 18,
		2016</t>
  </si>
  <si>
    <t>Summary of Total Recourse and Non-Recourse Indebtedness (Detail) - USD ($) $ in Thousands</t>
  </si>
  <si>
    <t>Debt Instrument [Line Items]</t>
  </si>
  <si>
    <t>Unamortized Discount and Debt Issuance Costs</t>
  </si>
  <si>
    <t>Indebtedness</t>
  </si>
  <si>
    <t>Weighted-Average Interest Rate</t>
  </si>
  <si>
    <t>3.10%</t>
  </si>
  <si>
    <t>3.00%</t>
  </si>
  <si>
    <t>Recourse Indebtedness</t>
  </si>
  <si>
    <t>5.00%</t>
  </si>
  <si>
    <t>5.10%</t>
  </si>
  <si>
    <t>Non-recourse indebtedness</t>
  </si>
  <si>
    <t>2.80%</t>
  </si>
  <si>
    <t>2.70%</t>
  </si>
  <si>
    <t>7.0% convertible senior notes | Recourse Indebtedness</t>
  </si>
  <si>
    <t>7.00%</t>
  </si>
  <si>
    <t>Contractual Maturity, month and year</t>
  </si>
  <si>
    <t>2031-04</t>
  </si>
  <si>
    <t>4.0% convertible senior notes | Recourse Indebtedness</t>
  </si>
  <si>
    <t>4.00%</t>
  </si>
  <si>
    <t>2033-10</t>
  </si>
  <si>
    <t>7.625% senior notes due 2024 | Recourse Indebtedness</t>
  </si>
  <si>
    <t>7.60%</t>
  </si>
  <si>
    <t>2024-04</t>
  </si>
  <si>
    <t>7.125% Senior Notes due 2019 | Recourse Indebtedness</t>
  </si>
  <si>
    <t>7.10%</t>
  </si>
  <si>
    <t>2019-08</t>
  </si>
  <si>
    <t>Senior Secured Notes | Recourse Indebtedness</t>
  </si>
  <si>
    <t>Senior Secured Notes | Minimum | Recourse Indebtedness</t>
  </si>
  <si>
    <t>2017-04</t>
  </si>
  <si>
    <t>Senior Secured Notes | Maximum | Recourse Indebtedness</t>
  </si>
  <si>
    <t>2019-04</t>
  </si>
  <si>
    <t>Junior Subordinated Notes, at Fair Value | Recourse Indebtedness</t>
  </si>
  <si>
    <t>4.30%</t>
  </si>
  <si>
    <t>2035-03</t>
  </si>
  <si>
    <t>Junior subordinated notes, at amortized cost | Recourse Indebtedness</t>
  </si>
  <si>
    <t>2037-04</t>
  </si>
  <si>
    <t>CMBS Facilities</t>
  </si>
  <si>
    <t>CMBS Facilities | Recourse Indebtedness</t>
  </si>
  <si>
    <t>2.50%</t>
  </si>
  <si>
    <t>2.40%</t>
  </si>
  <si>
    <t>CMBS Facilities | Minimum | Recourse Indebtedness</t>
  </si>
  <si>
    <t>2016-07</t>
  </si>
  <si>
    <t>CMBS Facilities | Maximum | Recourse Indebtedness</t>
  </si>
  <si>
    <t>2018-01</t>
  </si>
  <si>
    <t>Secured credit facilities | Non-recourse indebtedness</t>
  </si>
  <si>
    <t>2.90%</t>
  </si>
  <si>
    <t>2018-09</t>
  </si>
  <si>
    <t>Term Loans | Non-recourse indebtedness</t>
  </si>
  <si>
    <t>[7]</t>
  </si>
  <si>
    <t>5.40%</t>
  </si>
  <si>
    <t>2016-09</t>
  </si>
  <si>
    <t>CDO notes payable, at amortized cost | Non-recourse indebtedness</t>
  </si>
  <si>
    <t>[8],[9]</t>
  </si>
  <si>
    <t>[10],[11]</t>
  </si>
  <si>
    <t>1.20%</t>
  </si>
  <si>
    <t>0.90%</t>
  </si>
  <si>
    <t>CDO notes payable, at amortized cost | Minimum | Non-recourse indebtedness</t>
  </si>
  <si>
    <t>2045-06</t>
  </si>
  <si>
    <t>Contractual Maturity, year</t>
  </si>
  <si>
    <t>CDO notes payable, at amortized cost | Maximum | Non-recourse indebtedness</t>
  </si>
  <si>
    <t>2046-11</t>
  </si>
  <si>
    <t>Loans payable on real estate | Non-recourse indebtedness</t>
  </si>
  <si>
    <t>[12]</t>
  </si>
  <si>
    <t>[13]</t>
  </si>
  <si>
    <t>4.40%</t>
  </si>
  <si>
    <t>4.50%</t>
  </si>
  <si>
    <t>Loans payable on real estate | Minimum | Non-recourse indebtedness</t>
  </si>
  <si>
    <t>2016-06</t>
  </si>
  <si>
    <t>2016-04</t>
  </si>
  <si>
    <t>Loans payable on real estate | Maximum | Non-recourse indebtedness</t>
  </si>
  <si>
    <t>2026-04</t>
  </si>
  <si>
    <t>Other indebtedness</t>
  </si>
  <si>
    <t>[14]</t>
  </si>
  <si>
    <t>CMBS securitizations</t>
  </si>
  <si>
    <t>CMBS securitizations | Non-recourse indebtedness</t>
  </si>
  <si>
    <t>[15]</t>
  </si>
  <si>
    <t>[16]</t>
  </si>
  <si>
    <t>2.60%</t>
  </si>
  <si>
    <t>CMBS securitizations | Minimum | Non-recourse indebtedness</t>
  </si>
  <si>
    <t>2031-05</t>
  </si>
  <si>
    <t>CMBS securitizations | Maximum | Non-recourse indebtedness</t>
  </si>
  <si>
    <t>2031-12</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Floating rate at 245 basis points over 1-month LIBOR. As of March 31, 2016, 1-month LIBOR was 0.43725%. Interest only payments are due monthly.</t>
  </si>
  <si>
    <t>Floating rate at 245 basis points over 1-month LIBOR. As of December 31, 2015, 1-month LIBOR was 0.4295%. Interest only payments are due monthly.</t>
  </si>
  <si>
    <t>Floating rate at 500 basis points over 1-month LIBOR. As of March 31, 2016, 1-month LIBOR was 0.43725%. Interest only payments are due monthly.</t>
  </si>
  <si>
    <t>Floating rate at 500 basis points over 1-month LIBOR. As of December 31, 2015, 1-month LIBOR was 0.4295%. Interest only payments are due monthly.</t>
  </si>
  <si>
    <t>[8]</t>
  </si>
  <si>
    <t>Collateralized by $1,358,687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9]</t>
  </si>
  <si>
    <t>Excludes CDO notes payable purchased by us which are eliminated in consolidation</t>
  </si>
  <si>
    <t>[10]</t>
  </si>
  <si>
    <t>Collateralized by $1,388,194 principal amount of commercial mortgages, mezzanine loans, other loans and preferred equity interests, $815,745 of which eliminates in consolidation. These obligations were issued by separate legal entities and consequently the assets of the special purpose entities that collateralize these obligations are not available to our creditors.</t>
  </si>
  <si>
    <t>[11]</t>
  </si>
  <si>
    <t>Excludes CDO notes payable purchased by us which are eliminated in consolidation.</t>
  </si>
  <si>
    <t>Includes $495,253 of unpaid principal balance and $492,129 of carrying amount, respectively, of third party mortgage indebtedness that encumbers properties owned by IRT. The weighted-average interest rate is 3.8% and has a range of maturity dates from January 2021 to May 2025.</t>
  </si>
  <si>
    <t>Includes $545,956 of unpaid principal balance and $543,080 of carrying amount of third party mortgage indebtedness that encumbers properties owned by IRT. The weighted-average interest rate is 3.8% and has a range of maturity dates from April 2016 to May 2025.</t>
  </si>
  <si>
    <t>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24,796 of proceeds as a result of issuing this 40% interest and incurred $201 of costs with third parties.  This 40% interest has no stated maturity date and does not provide for its mandatory redemption or any required return or interest payment.  The venture interests allocate the distributions on such junior notes and equity when made between the parties to the venture.</t>
  </si>
  <si>
    <t>Excludes the RAIT FL2 junior notes, RAIT FL3 junior notes, RAIT FL4 junior notes and RAIT FL5 junior notes purchased by us which are eliminated in consolidation.  Collateralized by $855,555 principal amount of commercial mortgages loans and participation interests. These obligations were issued by separate legal entities and consequently the assets of the special purpose entities that collateralize these obligations are not available to our creditors.</t>
  </si>
  <si>
    <t>Excludes the RAIT FL2 junior notes, RAIT FL3 junior notes, RAIT FL4 junior notes and RAIT FL5 junior notes purchased by us which are eliminated in consolidation.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t>
  </si>
  <si>
    <t>Summary of Total Recourse and Non-Recourse Indebtedness (Parenthetical) (Detail) - USD ($) $ in Thousands</t>
  </si>
  <si>
    <t>Proceeds from issuance of joint venture interests accounted for as indebtedness</t>
  </si>
  <si>
    <t>Consolidation Eliminations</t>
  </si>
  <si>
    <t>3.80%</t>
  </si>
  <si>
    <t>Minimum | IRT</t>
  </si>
  <si>
    <t>2021-01</t>
  </si>
  <si>
    <t>Maximum | IRT</t>
  </si>
  <si>
    <t>2025-05</t>
  </si>
  <si>
    <t>7.0% convertible senior notes</t>
  </si>
  <si>
    <t>Stated interest rate</t>
  </si>
  <si>
    <t>4.0% convertible senior notes</t>
  </si>
  <si>
    <t>Secured credit facilities | London Interest Bank Offer Rate</t>
  </si>
  <si>
    <t>0.43725%</t>
  </si>
  <si>
    <t>0.4295%</t>
  </si>
  <si>
    <t>Interest rate at LIBOR plus basis rate</t>
  </si>
  <si>
    <t>2.45%</t>
  </si>
  <si>
    <t>Debt instrument, description of variable rate basis</t>
  </si>
  <si>
    <t>1-month LIBOR</t>
  </si>
  <si>
    <t>Term Loans | London Interest Bank Offer Rate</t>
  </si>
  <si>
    <t>Percentage of interest issued to unaffiliated third party</t>
  </si>
  <si>
    <t>40.00%</t>
  </si>
  <si>
    <t>Payment of debt issuance costs</t>
  </si>
  <si>
    <t>Interest owned in joint venture</t>
  </si>
  <si>
    <t>60.00%</t>
  </si>
  <si>
    <t>Indebtedness - Additional Information (Detail)</t>
  </si>
  <si>
    <t>May. 10, 2016USD ($)</t>
  </si>
  <si>
    <t>Sep. 17, 2015USD ($)Option</t>
  </si>
  <si>
    <t>Apr. 30, 2016USD ($)</t>
  </si>
  <si>
    <t>Feb. 29, 2016USD ($)</t>
  </si>
  <si>
    <t>Mar. 31, 2016USD ($)$ / shares</t>
  </si>
  <si>
    <t>Apr. 01, 2016USD ($)</t>
  </si>
  <si>
    <t>Payment of notes</t>
  </si>
  <si>
    <t>R A I T F L Five</t>
  </si>
  <si>
    <t>Percentage of ownership in joint venture</t>
  </si>
  <si>
    <t>Proceeds from contribution of junior notes</t>
  </si>
  <si>
    <t>Equity interest | R A I T F L Two</t>
  </si>
  <si>
    <t>Real estate investment</t>
  </si>
  <si>
    <t>Equity interest | R A I T F L Three</t>
  </si>
  <si>
    <t>Junior Notes | R A I T F L Four</t>
  </si>
  <si>
    <t>CMBS securitizations | R A I T F L Two</t>
  </si>
  <si>
    <t>CMBS securitizations | R A I T F L Three</t>
  </si>
  <si>
    <t>CMBS securitizations | R A I T F L Four</t>
  </si>
  <si>
    <t>CMBS securitizations | R A I T F L Five</t>
  </si>
  <si>
    <t>Interest rate on excess of reference rate</t>
  </si>
  <si>
    <t>Term Loan One | Subsequent Event</t>
  </si>
  <si>
    <t>Line of credit facility, repayments</t>
  </si>
  <si>
    <t>Recourse Indebtedness | Floating Rate Loans</t>
  </si>
  <si>
    <t>Line of credit facility, borrowing capacity</t>
  </si>
  <si>
    <t>Recourse Indebtedness | Seventy Five Thousand CMF [Member] | CMBS securitizations</t>
  </si>
  <si>
    <t>Debt instrument, financial covenant compliance</t>
  </si>
  <si>
    <t>As of March 31, 2016, we were in compliance with all financial covenants contained in the $75,000 commercial mortgage facility.</t>
  </si>
  <si>
    <t>Recourse Indebtedness | One Hundred Fifty Thousand CMF One [Member] | CMBS securitizations</t>
  </si>
  <si>
    <t>As of March 31, 2016, we were in compliance with all financial covenants contained in the $150,000 commercial mortgage facility.</t>
  </si>
  <si>
    <t>Recourse Indebtedness | One Hundred Fifty Thousand CMF Two [Member] | CMBS securitizations</t>
  </si>
  <si>
    <t>Recourse Indebtedness | 7.0% convertible senior notes</t>
  </si>
  <si>
    <t>Convertible note conversion rate</t>
  </si>
  <si>
    <t>Principal amount of convertible note, conversion rate</t>
  </si>
  <si>
    <t>Initial conversion price | $ / shares</t>
  </si>
  <si>
    <t>Aggregate principal amount of notes issued</t>
  </si>
  <si>
    <t>Recourse Indebtedness | 7.0% convertible senior notes | Subsequent Event</t>
  </si>
  <si>
    <t>Debt instrument redemption amount</t>
  </si>
  <si>
    <t>Convertible notes outstanding</t>
  </si>
  <si>
    <t>Recourse Indebtedness | 4.0% convertible senior notes</t>
  </si>
  <si>
    <t>Recourse Indebtedness | Senior Secured Notes</t>
  </si>
  <si>
    <t>Senior notes, outstanding</t>
  </si>
  <si>
    <t>Recourse Indebtedness | Junior subordinated notes, at fair value</t>
  </si>
  <si>
    <t>Fair value of indebtedness</t>
  </si>
  <si>
    <t>Recourse Indebtedness | Two Year CMBS Facilities</t>
  </si>
  <si>
    <t>As of March 31, 2016, we were in compliance with all financial covenants contained in the Amended MRA.</t>
  </si>
  <si>
    <t>Recourse Indebtedness | Amended Master Repurchase Agreement</t>
  </si>
  <si>
    <t>Recourse Indebtedness | One Year CMBS Facilities | CMBS securitizations</t>
  </si>
  <si>
    <t>As of March 31, 2016, we were in compliance with all financial covenants contained in the $150,000 CMBS facility.</t>
  </si>
  <si>
    <t>Right to increase line of credit facility maximum borrowing capacity</t>
  </si>
  <si>
    <t>Maturity date</t>
  </si>
  <si>
    <t>Sep. 17,
		2018</t>
  </si>
  <si>
    <t>Line of credit facility, expiration period extension term</t>
  </si>
  <si>
    <t>option of IROP may be extended for two additional 12-month periods under certain circumstances</t>
  </si>
  <si>
    <t>Line of credit facility, number of options available for extension | Option</t>
  </si>
  <si>
    <t>Non-recourse indebtedness | R A I T F L Two</t>
  </si>
  <si>
    <t>Non-recourse indebtedness | R A I T F L Three</t>
  </si>
  <si>
    <t>Non-recourse indebtedness | R A I T F L Four</t>
  </si>
  <si>
    <t>Non-recourse indebtedness | R A I T F L Five</t>
  </si>
  <si>
    <t>Non-recourse indebtedness | London Interest Bank Offer Rate</t>
  </si>
  <si>
    <t>Non-recourse indebtedness | CMBS securitizations</t>
  </si>
  <si>
    <t>Non-recourse indebtedness | Secured credit facilities</t>
  </si>
  <si>
    <t>Line of credit facility, remaining borrowing capacity</t>
  </si>
  <si>
    <t>Non-recourse indebtedness | Term Loan One</t>
  </si>
  <si>
    <t>Sep. 16,
		2016</t>
  </si>
  <si>
    <t>The KeyBank interim facility may be extended at the option of IROP for an additional six months under certain circumstances</t>
  </si>
  <si>
    <t>Line of credit facility, payment terms</t>
  </si>
  <si>
    <t>The KeyBank interim facility requires monthly payments of interest only. IROP must apply 100% of all net proceeds from equity issuances, sales of assets, or refinancings of assets towards repaying the KeyBank interim facility.</t>
  </si>
  <si>
    <t>Required percentage of proceeds from equity issuances, sales of assets, or refinancing of assets to use for repayment of debt</t>
  </si>
  <si>
    <t>100.00%</t>
  </si>
  <si>
    <t>Non-recourse indebtedness | Term Loan One | London Interest Bank Offer Rate</t>
  </si>
  <si>
    <t>Non-recourse indebtedness | Term Loan One | Subsequent Event</t>
  </si>
  <si>
    <t>Non-recourse indebtedness | Loans payable on real estate</t>
  </si>
  <si>
    <t>Investment Grade Senior Notes | R A I T F L Five</t>
  </si>
  <si>
    <t>Investment Grade Senior Notes | Subsequent Event | R A I T F L Five</t>
  </si>
  <si>
    <t>Aggregate Contractual Maturities of Indebtedness by Year (Detail) - USD ($) $ in Thousands</t>
  </si>
  <si>
    <t>Extinguishment Of Debt [Line Items]</t>
  </si>
  <si>
    <t>Thereafter</t>
  </si>
  <si>
    <t>Includes $30,048 of our 7.0% convertible senior notes which are redeemable at par at the option of the holder in April 2016, April 2021, and April 2026.  Includes $141,750 of our 4.0% convertible senior notes which are redeemable at par at the option of the holder in October 2018, October 2023, and October 2028.</t>
  </si>
  <si>
    <t>Aggregate Contractual Maturities of Indebtedness by Year (Parenthetical) (Detail) - USD ($) $ in Thousands</t>
  </si>
  <si>
    <t>Convertible senior notes interest rate</t>
  </si>
  <si>
    <t>Aggregate Notional Amount and Estimated Net Fair Value of Derivative Instruments (Detail) - USD ($)</t>
  </si>
  <si>
    <t>Derivative [Line Items]</t>
  </si>
  <si>
    <t>Notional amount</t>
  </si>
  <si>
    <t>Fair Value of Assets</t>
  </si>
  <si>
    <t>Fair Value of Liabilities</t>
  </si>
  <si>
    <t>Interest rate swaps</t>
  </si>
  <si>
    <t>Interest rate cap</t>
  </si>
  <si>
    <t>Other interest rate swaps</t>
  </si>
  <si>
    <t>Derivative Financial Instruments - Additional Information (Detail) - USD ($)</t>
  </si>
  <si>
    <t>Realized losses</t>
  </si>
  <si>
    <t>RAIT I and RAIT II | Interest rate swaps</t>
  </si>
  <si>
    <t>Derivative, inception date</t>
  </si>
  <si>
    <t>Derivative, maturity date</t>
  </si>
  <si>
    <t>Sep. 30,
		2016</t>
  </si>
  <si>
    <t>Weighted average strike rate</t>
  </si>
  <si>
    <t>Carrying Amount and Fair Value of Financial Instruments (Detail) - USD ($) $ in Thousands</t>
  </si>
  <si>
    <t>Assets</t>
  </si>
  <si>
    <t>Derivative assets</t>
  </si>
  <si>
    <t>Liabilities</t>
  </si>
  <si>
    <t>Junior subordinated notes</t>
  </si>
  <si>
    <t>Warrants and investor SARs</t>
  </si>
  <si>
    <t>Carrying Amount | 7.0% convertible senior notes</t>
  </si>
  <si>
    <t>Carrying Amount | 4.0% convertible senior notes</t>
  </si>
  <si>
    <t>Carrying Amount | 7.625% senior notes due 2024</t>
  </si>
  <si>
    <t>Carrying Amount | 7.125% Senior Notes due 2019</t>
  </si>
  <si>
    <t>Carrying Amount | Senior Secured Notes</t>
  </si>
  <si>
    <t>Carrying Amount | Junior subordinated notes, at amortized cost</t>
  </si>
  <si>
    <t>Carrying Amount | CDO notes payable, at amortized cost</t>
  </si>
  <si>
    <t>Carrying Amount | Loans payable on real estate</t>
  </si>
  <si>
    <t>Carrying Amount | Derivative Liabilities</t>
  </si>
  <si>
    <t>Carrying Amount | Warrants and investor SARs</t>
  </si>
  <si>
    <t>Carrying Amount | Recourse Indebtedness | 7.0% 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Senior Secured Notes</t>
  </si>
  <si>
    <t>Carrying Amount | Recourse Indebtedness | Junior subordinated notes, at amortized cost</t>
  </si>
  <si>
    <t>Carrying Amount | Recourse Indebtedness | CMBS Facilities</t>
  </si>
  <si>
    <t>Carrying Amount | Non-recourse indebtedness | Term Loans</t>
  </si>
  <si>
    <t>Carrying Amount | Non-recourse indebtedness | CDO notes payable, at amortized cost</t>
  </si>
  <si>
    <t>Carrying Amount | Non-recourse indebtedness | Loans payable on real estate</t>
  </si>
  <si>
    <t>Carrying Amount | Other indebtedness</t>
  </si>
  <si>
    <t>Carrying Amount | CMBS securitizations</t>
  </si>
  <si>
    <t>Carrying Amount | CMBS securitizations | Non-recourse indebtedness</t>
  </si>
  <si>
    <t>Estimated Fair Value</t>
  </si>
  <si>
    <t>Commercial mortgages, mezzanine loans, other loans and</t>
  </si>
  <si>
    <t>Estimated Fair Value | 7.0% convertible senior notes</t>
  </si>
  <si>
    <t>Convertible senior notes, Estimated Fair Value</t>
  </si>
  <si>
    <t>Estimated Fair Value | 4.0% convertible senior notes</t>
  </si>
  <si>
    <t>Estimated Fair Value | 7.625% senior notes due 2024</t>
  </si>
  <si>
    <t>Senior notes, Estimated Fair Value</t>
  </si>
  <si>
    <t>Estimated Fair Value | 7.125% Senior Notes due 2019</t>
  </si>
  <si>
    <t>Estimated Fair Value | Senior Secured Notes</t>
  </si>
  <si>
    <t>Estimated Fair Value | Junior subordinated notes, at amortized cost</t>
  </si>
  <si>
    <t>Estimated Fair Value | CDO notes payable, at amortized cost</t>
  </si>
  <si>
    <t>Notes payable, Estimated Fair Value</t>
  </si>
  <si>
    <t>Estimated Fair Value | Loans payable on real estate</t>
  </si>
  <si>
    <t>Loans payable on real estate, Estimated Fair Value</t>
  </si>
  <si>
    <t>Estimated Fair Value | Derivative Liabilities</t>
  </si>
  <si>
    <t>Estimated Fair Value | Warrants and investor SARs</t>
  </si>
  <si>
    <t>Estimated Fair Value | Recourse Indebtedness | 7.0% convertible senior notes</t>
  </si>
  <si>
    <t>Estimated Fair Value | Recourse Indebtedness | 4.0% convertible senior notes</t>
  </si>
  <si>
    <t>Estimated Fair Value | Recourse Indebtedness | 7.625% senior notes due 2024</t>
  </si>
  <si>
    <t>Estimated Fair Value | Recourse Indebtedness | 7.125% Senior Notes due 2019</t>
  </si>
  <si>
    <t>Estimated Fair Value | Recourse Indebtedness | Senior Secured Notes</t>
  </si>
  <si>
    <t>Estimated Fair Value | Recourse Indebtedness | Junior subordinated notes, at amortized cost</t>
  </si>
  <si>
    <t>Estimated Fair Value | Recourse Indebtedness | CMBS Facilities</t>
  </si>
  <si>
    <t>Estimated Fair Value | Non-recourse indebtedness | Term Loans</t>
  </si>
  <si>
    <t>Estimated Fair Value | Non-recourse indebtedness | CDO notes payable, at amortized cost</t>
  </si>
  <si>
    <t>Estimated Fair Value | Non-recourse indebtedness | Loans payable on real estate</t>
  </si>
  <si>
    <t>Estimated Fair Value | Other indebtedness</t>
  </si>
  <si>
    <t>Estimated Fair Value | CMBS securitizations</t>
  </si>
  <si>
    <t>Estimated Fair Value | CMBS securitizations | Non-recourse indebtedness</t>
  </si>
  <si>
    <t>Junior subordinated notes, at fair value | Carrying Amount | Recourse Indebtedness</t>
  </si>
  <si>
    <t>Junior subordinated notes, at fair value | Estimated Fair Value | Recourse Indebtedness</t>
  </si>
  <si>
    <t>Secured credit facilities | Carrying Amount | Non-recourse indebtedness</t>
  </si>
  <si>
    <t>Secured credit facilities | Estimated Fair Value | Non-recourse indebtedness</t>
  </si>
  <si>
    <t>Secured credit facilities, Estimated Fair Value</t>
  </si>
  <si>
    <t>Information of Assets and Liabilities Measured at Fair Value on Recurring Basis (Detail) - USD ($) $ in Thousands</t>
  </si>
  <si>
    <t>Assets:</t>
  </si>
  <si>
    <t>Liabilities:</t>
  </si>
  <si>
    <t>Junior subordinated notes, at fair value</t>
  </si>
  <si>
    <t>Significant Other Observable Inputs (Level 2)</t>
  </si>
  <si>
    <t>Significant Unobservable Inputs (Level 3)</t>
  </si>
  <si>
    <t>During the three months ended March 31, 2016, there were no transfers between Level 1 and Level 2, and there were no transfers into and/or out of Level 3.</t>
  </si>
  <si>
    <t>During the year ended December 31, 2015, there were no transfers between Level 1 and Level 2, and there were no transfers into and/or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 - USD ($) $ in Thousands</t>
  </si>
  <si>
    <t>Fair Value Assets And Liabilities Measured On Recurring And Nonrecurring Basis [Line Items]</t>
  </si>
  <si>
    <t>Assets Fair Value Disclosure</t>
  </si>
  <si>
    <t>Volatility rate</t>
  </si>
  <si>
    <t>61.00%</t>
  </si>
  <si>
    <t>Credit adjusted discount rate</t>
  </si>
  <si>
    <t>11.50%</t>
  </si>
  <si>
    <t>12.00%</t>
  </si>
  <si>
    <t>Dividend rate</t>
  </si>
  <si>
    <t>10.60%</t>
  </si>
  <si>
    <t>Significant Unobservable Inputs (Level 3) | Minimum</t>
  </si>
  <si>
    <t>Discount rate</t>
  </si>
  <si>
    <t>13.00%</t>
  </si>
  <si>
    <t>Significant Unobservable Inputs (Level 3) | Maximum</t>
  </si>
  <si>
    <t>13.40%</t>
  </si>
  <si>
    <t>13.30%</t>
  </si>
  <si>
    <t>Significant Other Observable Inputs (Level 2) | Non-Recurring Fair Value Measurements</t>
  </si>
  <si>
    <t>Additional Information about Assets and Liabilities That Are Measured at Fair Value on Recurring Basis (Detail) $ in Thousands</t>
  </si>
  <si>
    <t>Mar. 31, 2016USD ($)</t>
  </si>
  <si>
    <t>Fair Value, Assets and Liabilities Measured on Recurring Basis, Unobservable Input Reconciliation [Line Items]</t>
  </si>
  <si>
    <t>Beginning Balance</t>
  </si>
  <si>
    <t>Ending Balance</t>
  </si>
  <si>
    <t>Junior Subordinated Notes, at Fair Value</t>
  </si>
  <si>
    <t>Fair Value Hierarchy for Financial Instruments Not Fair Valued but For Which Fair Value Is Required To Be Disclosed (Detail) - USD ($) $ in Thousands</t>
  </si>
  <si>
    <t>Fair Value Measurement Inputs Disclosure [Line Items]</t>
  </si>
  <si>
    <t>Commercial mortgages, mezzanine loans, other loans and preferred equity interests</t>
  </si>
  <si>
    <t>CMBS securitizations | Significant Unobservable Inputs (Level 3)</t>
  </si>
  <si>
    <t>CMBS securitizations | Carrying Amount</t>
  </si>
  <si>
    <t>CMBS securitizations | Estimated Fair Value</t>
  </si>
  <si>
    <t>7.0% convertible senior notes | Quoted Prices in Active Markets for Identical Assets (Level1)</t>
  </si>
  <si>
    <t>7.0% convertible senior notes | Carrying Amount</t>
  </si>
  <si>
    <t>7.0% convertible senior notes | Estimated Fair Value</t>
  </si>
  <si>
    <t>4.0% convertible senior notes | Quoted Prices in Active Markets for Identical Assets (Level1)</t>
  </si>
  <si>
    <t>4.0% convertible senior notes | Carrying Amount</t>
  </si>
  <si>
    <t>4.0% convertible senior notes | Estimated Fair Value</t>
  </si>
  <si>
    <t>7.625% senior notes due 2024 | Quoted Prices in Active Markets for Identical Assets (Level1)</t>
  </si>
  <si>
    <t>7.625% senior notes due 2024 | Carrying Amount</t>
  </si>
  <si>
    <t>7.625% senior notes due 2024 | Estimated Fair Value</t>
  </si>
  <si>
    <t>7.125% Senior Notes due 2019 | Quoted Prices in Active Markets for Identical Assets (Level1)</t>
  </si>
  <si>
    <t>7.125% Senior Notes due 2019 | Carrying Amount</t>
  </si>
  <si>
    <t>7.125% Senior Notes due 2019 | Estimated Fair Value</t>
  </si>
  <si>
    <t>Senior Secured Notes | Significant Unobservable Inputs (Level 3)</t>
  </si>
  <si>
    <t>Senior Secured Notes | Carrying Amount</t>
  </si>
  <si>
    <t>Senior Secured Notes | Estimated Fair Value</t>
  </si>
  <si>
    <t>Junior subordinated notes, at amortized cost | Significant Unobservable Inputs (Level 3)</t>
  </si>
  <si>
    <t>Junior subordinated notes, at amortized cost | Carrying Amount</t>
  </si>
  <si>
    <t>Junior subordinated notes, at amortized cost | Estimated Fair Value</t>
  </si>
  <si>
    <t>CDO notes payable, at amortized cost | Significant Unobservable Inputs (Level 3)</t>
  </si>
  <si>
    <t>CDO notes payable, at amortized cost | Carrying Amount</t>
  </si>
  <si>
    <t>CDO notes payable, at amortized cost | Estimated Fair Value</t>
  </si>
  <si>
    <t>Loans payable on real estate | Significant Unobservable Inputs (Level 3)</t>
  </si>
  <si>
    <t>Loans payable on real estate | Carrying Amount</t>
  </si>
  <si>
    <t>Loans payable on real estate | Estimated Fair Value</t>
  </si>
  <si>
    <t>Realized and Unrealized Gains and Losses on Assets and Liabilities (Detail) - USD ($) $ in Thousands</t>
  </si>
  <si>
    <t>Fair Value Assets And Liabilities Measured On Unobservable Inputs [Line Items]</t>
  </si>
  <si>
    <t>Change in fair value of financial instruments, Liabilities</t>
  </si>
  <si>
    <t>Trading securities and security-related receivables</t>
  </si>
  <si>
    <t>Change in fair value of financial instruments, Assets</t>
  </si>
  <si>
    <t>Derivative</t>
  </si>
  <si>
    <t>Fair Value, Measurements, Recurring | Warrants and investor SARs</t>
  </si>
  <si>
    <t>Assets and Liabilities of Consolidated Variable Interest Entities (Detail) - USD ($) $ in Thousands</t>
  </si>
  <si>
    <t>Investments in mortgages and loans, at amortized cost:</t>
  </si>
  <si>
    <t>Total investments in real estate</t>
  </si>
  <si>
    <t>Intangible assets</t>
  </si>
  <si>
    <t>Accumulated amortization</t>
  </si>
  <si>
    <t>Total intangible assets</t>
  </si>
  <si>
    <t>Variable Interest Entities</t>
  </si>
  <si>
    <t>RAIT investment</t>
  </si>
  <si>
    <t>Variable Interest Entities | RAIT Securitizations</t>
  </si>
  <si>
    <t>Variable Interest Entities | IRT</t>
  </si>
  <si>
    <t>Variable Interest Entities | RAIT VIE Properties</t>
  </si>
  <si>
    <t>Variable Interest Entities | RAIT Venture VIE</t>
  </si>
  <si>
    <t>Series D Preferred Shares - Additional Information (Detail) $ / shares in Units, $ in Thousands</t>
  </si>
  <si>
    <t>Mar. 31, 2016USD ($)$ / sharesshares</t>
  </si>
  <si>
    <t>Sep. 30, 2015USD ($)Covenant</t>
  </si>
  <si>
    <t>Oct. 01, 2012USD ($)$ / sharesshares</t>
  </si>
  <si>
    <t>Temporary Equity [Line Items]</t>
  </si>
  <si>
    <t>Aggregate purchase price under Securities Purchase Agreement | $</t>
  </si>
  <si>
    <t>Stock Appreciation Rights</t>
  </si>
  <si>
    <t>Warrants and investor SARs | $</t>
  </si>
  <si>
    <t>Adjusted</t>
  </si>
  <si>
    <t>Warrants exercisable for common shares</t>
  </si>
  <si>
    <t>ARS VI</t>
  </si>
  <si>
    <t>Preferred Series D</t>
  </si>
  <si>
    <t>Preferred shares with warrants</t>
  </si>
  <si>
    <t>Warrants Exercise Price | $ / shares</t>
  </si>
  <si>
    <t>Preferred Series D | Adjusted</t>
  </si>
  <si>
    <t>Preferred Series D | ARS VI</t>
  </si>
  <si>
    <t>Cumulative Redeemable Preferred Shares, par value | $ / shares</t>
  </si>
  <si>
    <t>Number of covenants | Covenant</t>
  </si>
  <si>
    <t>Consideration paid under Securities Purchase Agreement | $</t>
  </si>
  <si>
    <t>Sales Activity of Series D Preferred Shares (Detail) - USD ($) $ in Thousands</t>
  </si>
  <si>
    <t>Aggregate purchase price</t>
  </si>
  <si>
    <t>Initial value of warrants and investor SARs issued to-date</t>
  </si>
  <si>
    <t>Costs incurred</t>
  </si>
  <si>
    <t>Total discount</t>
  </si>
  <si>
    <t>Discount amortization to-date</t>
  </si>
  <si>
    <t>Carrying amount of Series D Preferred Shares</t>
  </si>
  <si>
    <t>Dividends Declared and Paid on Preferred Shares (Detail) $ in Thousands</t>
  </si>
  <si>
    <t>Dividends [Line Items]</t>
  </si>
  <si>
    <t>Total dividend amount</t>
  </si>
  <si>
    <t>Preferred Stock | 7.75% Series A Cumulative Redeemable Preferred Stock</t>
  </si>
  <si>
    <t>Date declared</t>
  </si>
  <si>
    <t>Feb. 16,
		2016</t>
  </si>
  <si>
    <t>Record date</t>
  </si>
  <si>
    <t>Date paid</t>
  </si>
  <si>
    <t>Preferred Stock | 8.375% Series B Cumulative Redeemable Preferred Stock</t>
  </si>
  <si>
    <t>Preferred Stock | 8.875% Series C Cumulative Redeemable Preferred Stock</t>
  </si>
  <si>
    <t>Preferred Stock | Series D cumulative redeemable preferred shares</t>
  </si>
  <si>
    <t>Shareholders' Equity - Additional Information (Detail) - USD ($)</t>
  </si>
  <si>
    <t>Apr. 29, 2016</t>
  </si>
  <si>
    <t>Apr. 22, 2016</t>
  </si>
  <si>
    <t>Mar. 14, 2016</t>
  </si>
  <si>
    <t>Feb. 23, 2016</t>
  </si>
  <si>
    <t>Feb. 22, 2016</t>
  </si>
  <si>
    <t>Feb. 12, 2016</t>
  </si>
  <si>
    <t>Sep. 17, 2015</t>
  </si>
  <si>
    <t>Sep. 30, 2015</t>
  </si>
  <si>
    <t>Jun. 13, 2014</t>
  </si>
  <si>
    <t>Nov. 21, 2012</t>
  </si>
  <si>
    <t>Class of Stock [Line Items]</t>
  </si>
  <si>
    <t>Common stock, dividend declared</t>
  </si>
  <si>
    <t>Common stock, dividend paid</t>
  </si>
  <si>
    <t>Annual incentive compensation plan description</t>
  </si>
  <si>
    <t>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or the 2015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Three components of the performance share unit award have market conditions and had grant date fair values of $3.35, $3.26 and $2.17 per share. Both the annual cash bonus plan and the LTIP were adopted pursuant to our 2012 Incentive Award Plan. For the three months ended March 31, 2016, we recorded $122 of compensation expense related to the LTIP.</t>
  </si>
  <si>
    <t>Common shares pursuant to the DRSPP</t>
  </si>
  <si>
    <t>Net proceeds received</t>
  </si>
  <si>
    <t>Common shares remaining available under the DRSPP</t>
  </si>
  <si>
    <t>Jones Trading Institutional Services LLC</t>
  </si>
  <si>
    <t>Common shares remaining available for issuance</t>
  </si>
  <si>
    <t>Jones Trading Institutional Services LLC | Maximum</t>
  </si>
  <si>
    <t>Common shares to be issued and sold</t>
  </si>
  <si>
    <t>Shares outstanding</t>
  </si>
  <si>
    <t>Ownership percentage</t>
  </si>
  <si>
    <t>15.40%</t>
  </si>
  <si>
    <t>15.50%</t>
  </si>
  <si>
    <t>IRT | Trade Street Residential, Inc</t>
  </si>
  <si>
    <t>Common stock issued in connection with merger</t>
  </si>
  <si>
    <t>IROP | Trade Street Residential, Inc</t>
  </si>
  <si>
    <t>Long Term Incentive Compensation Plan Ltip</t>
  </si>
  <si>
    <t>Short Term Annual Cash Bonus Plan | Tranche One</t>
  </si>
  <si>
    <t>Percentage of target awards payable</t>
  </si>
  <si>
    <t>75.00%</t>
  </si>
  <si>
    <t>Percentage of cash available for distribution</t>
  </si>
  <si>
    <t>35.00%</t>
  </si>
  <si>
    <t>Percentage of adjusted book value</t>
  </si>
  <si>
    <t>20.00%</t>
  </si>
  <si>
    <t>Percentage of return on equity</t>
  </si>
  <si>
    <t>Short Term Annual Cash Bonus Plan | Tranche Two</t>
  </si>
  <si>
    <t>25.00%</t>
  </si>
  <si>
    <t>Short Term Annual Cash Bonus Plan | Minimum Performance Target</t>
  </si>
  <si>
    <t>Target incentive opportunity payable percentage</t>
  </si>
  <si>
    <t>50.00%</t>
  </si>
  <si>
    <t>Short Term Annual Cash Bonus Plan | Target Performance Target</t>
  </si>
  <si>
    <t>Short Term Annual Cash Bonus Plan | Maximum Performance Target</t>
  </si>
  <si>
    <t>150.00%</t>
  </si>
  <si>
    <t>LTIP | Performance Based Long Term Incentive Plan</t>
  </si>
  <si>
    <t>Vesting period</t>
  </si>
  <si>
    <t>3 years</t>
  </si>
  <si>
    <t>Compensation awarded, Percentage of award</t>
  </si>
  <si>
    <t>LTIP | Time Based Long Term Incentive Plan</t>
  </si>
  <si>
    <t>LTIP | Peer Group of Public Companies Over The Same Period</t>
  </si>
  <si>
    <t>Equity award target percentage</t>
  </si>
  <si>
    <t>LTIP | TSR for the NAREIT Mortgage Index</t>
  </si>
  <si>
    <t>LTIP | Absolute TSR</t>
  </si>
  <si>
    <t>LTIP | Strategic Objective</t>
  </si>
  <si>
    <t>Non-management trustees</t>
  </si>
  <si>
    <t>Number of shares awarded, share</t>
  </si>
  <si>
    <t>Number of shares awarded, value</t>
  </si>
  <si>
    <t>Closing stock price</t>
  </si>
  <si>
    <t>Subsequent Event</t>
  </si>
  <si>
    <t>Restricted Stock</t>
  </si>
  <si>
    <t>Restricted Stock | IRT</t>
  </si>
  <si>
    <t>Restricted Stock | Non Executive Officer</t>
  </si>
  <si>
    <t>Restricted Stock | Subsequent Event</t>
  </si>
  <si>
    <t>4 years</t>
  </si>
  <si>
    <t>Stock Appreciation Rights (SARs) | Non Executive Officer</t>
  </si>
  <si>
    <t>Expiration date</t>
  </si>
  <si>
    <t>Feb. 22,
		2021</t>
  </si>
  <si>
    <t>Performance Shares Component One | Long Term Incentive Compensation Plan Ltip</t>
  </si>
  <si>
    <t>Grant date fair value per share</t>
  </si>
  <si>
    <t>Performance Shares Component Two | Long Term Incentive Compensation Plan Ltip</t>
  </si>
  <si>
    <t>Performance Shares Component Three | Long Term Incentive Compensation Plan Ltip</t>
  </si>
  <si>
    <t>Performance Shares | Subsequent Event</t>
  </si>
  <si>
    <t>Performance period</t>
  </si>
  <si>
    <t>Performance period earliest date</t>
  </si>
  <si>
    <t>Performance period latest date</t>
  </si>
  <si>
    <t>Dec. 31,
		2018</t>
  </si>
  <si>
    <t>Dividend Reinvestment And Share Purchase Plan</t>
  </si>
  <si>
    <t>Registered and reserved common shares</t>
  </si>
  <si>
    <t>Weighted-average price per shares</t>
  </si>
  <si>
    <t>Preferred Stock</t>
  </si>
  <si>
    <t>Preferred shares aggregate amount to be issued and sold</t>
  </si>
  <si>
    <t>Preferred shares authorized to be issued under agreement</t>
  </si>
  <si>
    <t>Dividend payment date</t>
  </si>
  <si>
    <t>Dividend record date</t>
  </si>
  <si>
    <t>Preferred Stock | 7.75% Series A cumulative redeemable preferred shares</t>
  </si>
  <si>
    <t>Aggregate of Series A,B,C Preferred Shares available for issuance</t>
  </si>
  <si>
    <t>Preferred Stock | 8.375% Series B cumulative redeemable preferred shares</t>
  </si>
  <si>
    <t>Preferred Stock | 8.875% Series C cumulative redeemable preferred shares</t>
  </si>
  <si>
    <t>Apr. 29,
		2016</t>
  </si>
  <si>
    <t>Apr. 8,
		2016</t>
  </si>
  <si>
    <t>Reconciliation of Basic and Diluted Earnings (Loss) Per Share (Detail) - USD ($) $ / shares in Units, $ in Thousands</t>
  </si>
  <si>
    <t>Weighted-average shares outstanding—Diluted</t>
  </si>
  <si>
    <t>Earnings (Loss) Per Share - Additional Information (Detail) - shares</t>
  </si>
  <si>
    <t>Anti-dilutive shares not included in computation of earnings per common share</t>
  </si>
  <si>
    <t>Supplemental Cash Flow Information (Detail) - USD ($) $ in Thousands</t>
  </si>
  <si>
    <t>Cash paid for interest</t>
  </si>
  <si>
    <t>Cash paid for taxes</t>
  </si>
  <si>
    <t>Non-cash decrease in investments in real estate, intangible assets and other liabilities from conversion of loans</t>
  </si>
  <si>
    <t>Segment Reporting - Additional Information (Detail) - USD ($) $ in Thousands</t>
  </si>
  <si>
    <t>Segment Reporting Information [Line Items]</t>
  </si>
  <si>
    <t>Segment Reporting (Detail) - USD ($) $ in Thousands</t>
  </si>
  <si>
    <t>Provision for losses</t>
  </si>
  <si>
    <t>Operating income</t>
  </si>
  <si>
    <t>Operating Segments | Owning and Management Segment</t>
  </si>
  <si>
    <t>Operating Segments | IRT Segment</t>
  </si>
  <si>
    <t>Eliminations</t>
  </si>
  <si>
    <t>The transactions that occur between the reportable segments include advisory and property management services, as well as, providing commercial mortgages on our owned real estate.</t>
  </si>
  <si>
    <t>Commitments and Contingencies - Additional Information (Detail)</t>
  </si>
  <si>
    <t>Maximum</t>
  </si>
  <si>
    <t>Commitment And Contingencies [Line Items]</t>
  </si>
  <si>
    <t>Attorneys’ fees and reimbursement expense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45425</v>
      </c>
    </row>
    <row spans="1:3" r="12">
      <c s="4" r="A12" t="s">
        <v>19</v>
      </c>
      <c s="4" r="B12" t="s">
        <v>20</v>
      </c>
    </row>
    <row spans="1:3" r="13">
      <c s="4" r="A13" t="s">
        <v>21</v>
      </c>
      <c s="4" r="B13" t="s">
        <v>22</v>
      </c>
    </row>
    <row spans="1:3" r="14">
      <c s="4" r="A14" t="s">
        <v>23</v>
      </c>
      <c s="6" r="C14" t="n">
        <v>91870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1612632</v>
      </c>
      <c s="7" r="D3" t="n">
        <v>1623583</v>
      </c>
    </row>
    <row spans="1:4" r="4">
      <c s="4" r="A4" t="s">
        <v>28</v>
      </c>
      <c s="6" r="C4" t="n">
        <v>-18165</v>
      </c>
      <c s="6" r="D4" t="n">
        <v>-17097</v>
      </c>
    </row>
    <row spans="1:4" r="5">
      <c s="4" r="A5" t="s">
        <v>29</v>
      </c>
      <c s="6" r="C5" t="n">
        <v>1594467</v>
      </c>
      <c s="6" r="D5" t="n">
        <v>1606486</v>
      </c>
    </row>
    <row spans="1:4" r="6">
      <c s="4" r="A6" t="s">
        <v>30</v>
      </c>
      <c s="4" r="B6" t="s">
        <v>31</v>
      </c>
      <c s="6" r="C6" t="n">
        <v>2278213</v>
      </c>
      <c s="6" r="D6" t="n">
        <v>2319319</v>
      </c>
    </row>
    <row spans="1:4" r="7">
      <c s="4" r="A7" t="s">
        <v>32</v>
      </c>
      <c s="6" r="C7" t="n">
        <v>94569</v>
      </c>
      <c s="6" r="D7" t="n">
        <v>125886</v>
      </c>
    </row>
    <row spans="1:4" r="8">
      <c s="4" r="A8" t="s">
        <v>33</v>
      </c>
      <c s="6" r="C8" t="n">
        <v>200166</v>
      </c>
      <c s="6" r="D8" t="n">
        <v>213012</v>
      </c>
    </row>
    <row spans="1:4" r="9">
      <c s="4" r="A9" t="s">
        <v>34</v>
      </c>
      <c s="6" r="C9" t="n">
        <v>49987</v>
      </c>
      <c s="6" r="D9" t="n">
        <v>47343</v>
      </c>
    </row>
    <row spans="1:4" r="10">
      <c s="4" r="A10" t="s">
        <v>35</v>
      </c>
      <c s="6" r="C10" t="n">
        <v>73670</v>
      </c>
      <c s="6" r="D10" t="n">
        <v>71207</v>
      </c>
    </row>
    <row spans="1:4" r="11">
      <c s="4" r="A11" t="s">
        <v>36</v>
      </c>
      <c s="6" r="C11" t="n">
        <v>26698</v>
      </c>
      <c s="6" r="D11" t="n">
        <v>32675</v>
      </c>
    </row>
    <row spans="1:4" r="12">
      <c s="4" r="A12" t="s">
        <v>37</v>
      </c>
      <c s="6" r="C12" t="n">
        <v>4317770</v>
      </c>
      <c s="6" r="D12" t="n">
        <v>4415928</v>
      </c>
    </row>
    <row spans="1:4" r="13">
      <c s="3" r="A13" t="s">
        <v>38</v>
      </c>
    </row>
    <row spans="1:4" r="14">
      <c s="4" r="A14" t="s">
        <v>39</v>
      </c>
      <c s="6" r="C14" t="n">
        <v>3267230</v>
      </c>
      <c s="6" r="D14" t="n">
        <v>3328082</v>
      </c>
    </row>
    <row spans="1:4" r="15">
      <c s="4" r="A15" t="s">
        <v>40</v>
      </c>
      <c s="6" r="C15" t="n">
        <v>13160</v>
      </c>
      <c s="6" r="D15" t="n">
        <v>9834</v>
      </c>
    </row>
    <row spans="1:4" r="16">
      <c s="4" r="A16" t="s">
        <v>41</v>
      </c>
      <c s="6" r="C16" t="n">
        <v>29989</v>
      </c>
      <c s="6" r="D16" t="n">
        <v>39672</v>
      </c>
    </row>
    <row spans="1:4" r="17">
      <c s="4" r="A17" t="s">
        <v>42</v>
      </c>
      <c s="6" r="C17" t="n">
        <v>4181</v>
      </c>
      <c s="6" r="D17" t="n">
        <v>4727</v>
      </c>
    </row>
    <row spans="1:4" r="18">
      <c s="4" r="A18" t="s">
        <v>43</v>
      </c>
      <c s="6" r="C18" t="n">
        <v>203612</v>
      </c>
      <c s="6" r="D18" t="n">
        <v>203477</v>
      </c>
    </row>
    <row spans="1:4" r="19">
      <c s="4" r="A19" t="s">
        <v>44</v>
      </c>
      <c s="6" r="C19" t="n">
        <v>3518172</v>
      </c>
      <c s="6" r="D19" t="n">
        <v>3585792</v>
      </c>
    </row>
    <row spans="1:4" r="20">
      <c s="4" r="A20" t="s">
        <v>45</v>
      </c>
      <c s="6" r="C20" t="n">
        <v>87085</v>
      </c>
      <c s="6" r="D20" t="n">
        <v>85395</v>
      </c>
    </row>
    <row spans="1:4" r="21">
      <c s="3" r="A21" t="s">
        <v>46</v>
      </c>
    </row>
    <row spans="1:4" r="22">
      <c s="4" r="A22" t="s">
        <v>47</v>
      </c>
      <c s="6" r="C22" t="n">
        <v>2756</v>
      </c>
      <c s="6" r="D22" t="n">
        <v>2748</v>
      </c>
    </row>
    <row spans="1:4" r="23">
      <c s="4" r="A23" t="s">
        <v>48</v>
      </c>
      <c s="6" r="C23" t="n">
        <v>2087913</v>
      </c>
      <c s="6" r="D23" t="n">
        <v>2087137</v>
      </c>
    </row>
    <row spans="1:4" r="24">
      <c s="4" r="A24" t="s">
        <v>49</v>
      </c>
      <c s="6" r="C24" t="n">
        <v>-2434</v>
      </c>
      <c s="6" r="D24" t="n">
        <v>-4699</v>
      </c>
    </row>
    <row spans="1:4" r="25">
      <c s="4" r="A25" t="s">
        <v>50</v>
      </c>
      <c s="6" r="C25" t="n">
        <v>-1707143</v>
      </c>
      <c s="6" r="D25" t="n">
        <v>-1680751</v>
      </c>
    </row>
    <row spans="1:4" r="26">
      <c s="4" r="A26" t="s">
        <v>51</v>
      </c>
      <c s="6" r="C26" t="n">
        <v>381185</v>
      </c>
      <c s="6" r="D26" t="n">
        <v>404528</v>
      </c>
    </row>
    <row spans="1:4" r="27">
      <c s="4" r="A27" t="s">
        <v>52</v>
      </c>
      <c s="6" r="C27" t="n">
        <v>331328</v>
      </c>
      <c s="6" r="D27" t="n">
        <v>340213</v>
      </c>
    </row>
    <row spans="1:4" r="28">
      <c s="4" r="A28" t="s">
        <v>53</v>
      </c>
      <c s="6" r="C28" t="n">
        <v>712513</v>
      </c>
      <c s="6" r="D28" t="n">
        <v>744741</v>
      </c>
    </row>
    <row spans="1:4" r="29">
      <c s="4" r="A29" t="s">
        <v>54</v>
      </c>
      <c s="6" r="C29" t="n">
        <v>4317770</v>
      </c>
      <c s="6" r="D29" t="n">
        <v>4415928</v>
      </c>
    </row>
    <row spans="1:4" r="30">
      <c s="4" r="A30" t="s">
        <v>55</v>
      </c>
    </row>
    <row spans="1:4" r="31">
      <c s="3" r="A31" t="s">
        <v>46</v>
      </c>
    </row>
    <row spans="1:4" r="32">
      <c s="4" r="A32" t="s">
        <v>56</v>
      </c>
      <c s="6" r="C32" t="n">
        <v>53</v>
      </c>
      <c s="6" r="D32" t="n">
        <v>53</v>
      </c>
    </row>
    <row spans="1:4" r="33">
      <c s="4" r="A33" t="s">
        <v>53</v>
      </c>
      <c s="6" r="C33" t="n">
        <v>53</v>
      </c>
      <c s="6" r="D33" t="n">
        <v>53</v>
      </c>
    </row>
    <row spans="1:4" r="34">
      <c s="4" r="A34" t="s">
        <v>57</v>
      </c>
    </row>
    <row spans="1:4" r="35">
      <c s="3" r="A35" t="s">
        <v>46</v>
      </c>
    </row>
    <row spans="1:4" r="36">
      <c s="4" r="A36" t="s">
        <v>56</v>
      </c>
      <c s="6" r="C36" t="n">
        <v>23</v>
      </c>
      <c s="6" r="D36" t="n">
        <v>23</v>
      </c>
    </row>
    <row spans="1:4" r="37">
      <c s="4" r="A37" t="s">
        <v>53</v>
      </c>
      <c s="6" r="C37" t="n">
        <v>23</v>
      </c>
      <c s="6" r="D37" t="n">
        <v>23</v>
      </c>
    </row>
    <row spans="1:4" r="38">
      <c s="4" r="A38" t="s">
        <v>58</v>
      </c>
    </row>
    <row spans="1:4" r="39">
      <c s="3" r="A39" t="s">
        <v>46</v>
      </c>
    </row>
    <row spans="1:4" r="40">
      <c s="4" r="A40" t="s">
        <v>56</v>
      </c>
      <c s="6" r="C40" t="n">
        <v>17</v>
      </c>
      <c s="6" r="D40" t="n">
        <v>17</v>
      </c>
    </row>
    <row spans="1:4" r="41">
      <c s="4" r="A41" t="s">
        <v>53</v>
      </c>
      <c s="7" r="C41" t="n">
        <v>17</v>
      </c>
      <c s="7" r="D41" t="n">
        <v>17</v>
      </c>
    </row>
    <row spans="1:4" r="42">
      <c s="4" r="A42" t="s">
        <v>59</v>
      </c>
    </row>
    <row spans="1:4" r="43">
      <c s="3" r="A43" t="s">
        <v>46</v>
      </c>
    </row>
    <row spans="1:4" r="44">
      <c s="4" r="A44" t="s">
        <v>56</v>
      </c>
      <c s="4" r="C44" t="s">
        <v>60</v>
      </c>
      <c s="4" r="D44" t="s">
        <v>60</v>
      </c>
    </row>
    <row spans="1:4" r="45">
      <c r="A45" t="n"/>
    </row>
    <row spans="1:4" r="46">
      <c s="4" r="A46" t="s">
        <v>31</v>
      </c>
      <c s="4" r="B46" t="s">
        <v>61</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07</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row spans="1:2" r="10">
      <c s="4" r="A10" t="s">
        <v>261</v>
      </c>
      <c s="4" r="B10" t="s">
        <v>262</v>
      </c>
    </row>
    <row spans="1:2" r="11">
      <c s="4" r="A11" t="s">
        <v>263</v>
      </c>
      <c s="4" r="B11" t="s">
        <v>264</v>
      </c>
    </row>
    <row spans="1:2" r="12">
      <c s="4" r="A12" t="s">
        <v>265</v>
      </c>
      <c s="4" r="B12" t="s">
        <v>266</v>
      </c>
    </row>
    <row spans="1:2" r="13">
      <c s="4" r="A13" t="s">
        <v>267</v>
      </c>
      <c s="4" r="B13" t="s">
        <v>268</v>
      </c>
    </row>
    <row spans="1:2" r="14">
      <c s="4" r="A14" t="s">
        <v>269</v>
      </c>
      <c s="4" r="B14" t="s">
        <v>270</v>
      </c>
    </row>
    <row spans="1:2" r="15">
      <c s="4" r="A15" t="s">
        <v>271</v>
      </c>
      <c s="4" r="B15" t="s">
        <v>272</v>
      </c>
    </row>
    <row spans="1:2" r="16">
      <c s="4" r="A16" t="s">
        <v>273</v>
      </c>
      <c s="4" r="B16" t="s">
        <v>274</v>
      </c>
    </row>
    <row spans="1:2" r="17">
      <c s="4" r="A17" t="s">
        <v>275</v>
      </c>
      <c s="4" r="B17" t="s">
        <v>276</v>
      </c>
    </row>
    <row spans="1:2" r="18">
      <c s="4" r="A18" t="s">
        <v>277</v>
      </c>
      <c s="4" r="B18" t="s">
        <v>278</v>
      </c>
    </row>
    <row spans="1:2" r="19">
      <c s="4" r="A19" t="s">
        <v>279</v>
      </c>
      <c s="4" r="B19"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10</v>
      </c>
    </row>
    <row spans="1:2" r="4">
      <c s="4" r="A4" t="s">
        <v>282</v>
      </c>
      <c s="4" r="B4" t="s">
        <v>283</v>
      </c>
    </row>
    <row spans="1:2" r="5">
      <c s="4" r="A5" t="s">
        <v>284</v>
      </c>
      <c s="4" r="B5" t="s">
        <v>285</v>
      </c>
    </row>
    <row spans="1:2" r="6">
      <c s="4" r="A6" t="s">
        <v>286</v>
      </c>
      <c s="4" r="B6" t="s">
        <v>287</v>
      </c>
    </row>
    <row spans="1:2" r="7">
      <c s="4" r="A7" t="s">
        <v>288</v>
      </c>
      <c s="4" r="B7" t="s">
        <v>289</v>
      </c>
    </row>
    <row spans="1:2" r="8">
      <c s="4" r="A8" t="s">
        <v>290</v>
      </c>
      <c s="4" r="B8"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92</v>
      </c>
      <c s="2" r="B1" t="s">
        <v>1</v>
      </c>
    </row>
    <row spans="1:2" r="2">
      <c s="2" r="B2" t="s">
        <v>2</v>
      </c>
    </row>
    <row spans="1:2" r="3">
      <c s="3" r="A3" t="s">
        <v>213</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97</v>
      </c>
      <c s="2" r="B1" t="s">
        <v>1</v>
      </c>
    </row>
    <row spans="1:2" r="2">
      <c s="2" r="B2" t="s">
        <v>2</v>
      </c>
    </row>
    <row spans="1:2" r="3">
      <c s="3" r="A3" t="s">
        <v>216</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19</v>
      </c>
    </row>
    <row spans="1:2" r="4">
      <c s="4" r="A4" t="s">
        <v>303</v>
      </c>
      <c s="4" r="B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22</v>
      </c>
    </row>
    <row spans="1:2" r="4">
      <c s="4" r="A4" t="s">
        <v>306</v>
      </c>
      <c s="4" r="B4" t="s">
        <v>307</v>
      </c>
    </row>
    <row spans="1:2" r="5">
      <c s="4" r="A5" t="s">
        <v>308</v>
      </c>
      <c s="4" r="B5" t="s">
        <v>309</v>
      </c>
    </row>
    <row spans="1:2" r="6">
      <c s="4" r="A6" t="s">
        <v>310</v>
      </c>
      <c s="4" r="B6" t="s">
        <v>311</v>
      </c>
    </row>
    <row spans="1:2" r="7">
      <c s="4" r="A7" t="s">
        <v>312</v>
      </c>
      <c s="4" r="B7" t="s">
        <v>313</v>
      </c>
    </row>
    <row spans="1:2" r="8">
      <c s="4" r="A8" t="s">
        <v>314</v>
      </c>
      <c s="4" r="B8"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16</v>
      </c>
      <c s="2" r="B1" t="s">
        <v>1</v>
      </c>
    </row>
    <row spans="1:2" r="2">
      <c s="2" r="B2" t="s">
        <v>2</v>
      </c>
    </row>
    <row spans="1:2" r="3">
      <c s="3" r="A3" t="s">
        <v>225</v>
      </c>
    </row>
    <row spans="1:2" r="4">
      <c s="4" r="A4" t="s">
        <v>317</v>
      </c>
      <c s="4" r="B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62</v>
      </c>
      <c s="2" r="C1" t="s">
        <v>2</v>
      </c>
      <c s="2" r="D1" t="s">
        <v>25</v>
      </c>
    </row>
    <row spans="1:4" r="2">
      <c s="4" r="A2" t="s">
        <v>63</v>
      </c>
      <c s="4" r="B2" t="s">
        <v>31</v>
      </c>
      <c s="7" r="C2" t="n">
        <v>209421</v>
      </c>
      <c s="7" r="D2" t="n">
        <v>198326</v>
      </c>
    </row>
    <row spans="1:4" r="3">
      <c s="4" r="A3" t="s">
        <v>64</v>
      </c>
      <c s="6" r="C3" t="n">
        <v>32228</v>
      </c>
      <c s="6" r="D3" t="n">
        <v>26307</v>
      </c>
    </row>
    <row spans="1:4" r="4">
      <c s="4" r="A4" t="s">
        <v>65</v>
      </c>
      <c s="7" r="C4" t="n">
        <v>56998</v>
      </c>
      <c s="7" r="D4" t="n">
        <v>61941</v>
      </c>
    </row>
    <row spans="1:4" r="5">
      <c s="4" r="A5" t="s">
        <v>66</v>
      </c>
      <c s="6" r="C5" t="n">
        <v>25000000</v>
      </c>
      <c s="6" r="D5" t="n">
        <v>25000000</v>
      </c>
    </row>
    <row spans="1:4" r="6">
      <c s="4" r="A6" t="s">
        <v>67</v>
      </c>
      <c s="8" r="C6" t="n">
        <v>0.03</v>
      </c>
      <c s="8" r="D6" t="n">
        <v>0.03</v>
      </c>
    </row>
    <row spans="1:4" r="7">
      <c s="4" r="A7" t="s">
        <v>68</v>
      </c>
      <c s="6" r="C7" t="n">
        <v>200000000</v>
      </c>
      <c s="6" r="D7" t="n">
        <v>200000000</v>
      </c>
    </row>
    <row spans="1:4" r="8">
      <c s="4" r="A8" t="s">
        <v>69</v>
      </c>
      <c s="6" r="C8" t="n">
        <v>91870571</v>
      </c>
      <c s="6" r="D8" t="n">
        <v>91586767</v>
      </c>
    </row>
    <row spans="1:4" r="9">
      <c s="4" r="A9" t="s">
        <v>70</v>
      </c>
      <c s="6" r="C9" t="n">
        <v>91870571</v>
      </c>
      <c s="6" r="D9" t="n">
        <v>91586767</v>
      </c>
    </row>
    <row spans="1:4" r="10">
      <c s="4" r="A10" t="s">
        <v>71</v>
      </c>
      <c s="6" r="C10" t="n">
        <v>770536</v>
      </c>
      <c s="6" r="D10" t="n">
        <v>742764</v>
      </c>
    </row>
    <row spans="1:4" r="11">
      <c s="4" r="A11" t="s">
        <v>72</v>
      </c>
    </row>
    <row spans="1:4" r="12">
      <c s="4" r="A12" t="s">
        <v>73</v>
      </c>
      <c s="8" r="C12" t="n">
        <v>0.01</v>
      </c>
      <c s="8" r="D12" t="n">
        <v>0.01</v>
      </c>
    </row>
    <row spans="1:4" r="13">
      <c s="4" r="A13" t="s">
        <v>74</v>
      </c>
      <c s="6" r="C13" t="n">
        <v>4000000</v>
      </c>
      <c s="6" r="D13" t="n">
        <v>4000000</v>
      </c>
    </row>
    <row spans="1:4" r="14">
      <c s="4" r="A14" t="s">
        <v>75</v>
      </c>
      <c s="6" r="C14" t="n">
        <v>4000000</v>
      </c>
      <c s="6" r="D14" t="n">
        <v>4000000</v>
      </c>
    </row>
    <row spans="1:4" r="15">
      <c s="4" r="A15" t="s">
        <v>76</v>
      </c>
      <c s="6" r="C15" t="n">
        <v>4000000</v>
      </c>
      <c s="6" r="D15" t="n">
        <v>4000000</v>
      </c>
    </row>
    <row spans="1:4" r="16">
      <c s="4" r="A16" t="s">
        <v>55</v>
      </c>
    </row>
    <row spans="1:4" r="17">
      <c s="4" r="A17" t="s">
        <v>66</v>
      </c>
      <c s="6" r="C17" t="n">
        <v>8069288</v>
      </c>
      <c s="6" r="D17" t="n">
        <v>8069288</v>
      </c>
    </row>
    <row spans="1:4" r="18">
      <c s="4" r="A18" t="s">
        <v>77</v>
      </c>
      <c s="4" r="C18" t="s">
        <v>78</v>
      </c>
      <c s="4" r="D18" t="s">
        <v>78</v>
      </c>
    </row>
    <row spans="1:4" r="19">
      <c s="4" r="A19" t="s">
        <v>79</v>
      </c>
      <c s="7" r="C19" t="n">
        <v>25</v>
      </c>
      <c s="7" r="D19" t="n">
        <v>25</v>
      </c>
    </row>
    <row spans="1:4" r="20">
      <c s="4" r="A20" t="s">
        <v>80</v>
      </c>
      <c s="6" r="C20" t="n">
        <v>5306084</v>
      </c>
      <c s="6" r="D20" t="n">
        <v>5306084</v>
      </c>
    </row>
    <row spans="1:4" r="21">
      <c s="4" r="A21" t="s">
        <v>81</v>
      </c>
      <c s="6" r="C21" t="n">
        <v>5306084</v>
      </c>
      <c s="6" r="D21" t="n">
        <v>5306084</v>
      </c>
    </row>
    <row spans="1:4" r="22">
      <c s="4" r="A22" t="s">
        <v>82</v>
      </c>
      <c s="8" r="C22" t="n">
        <v>0.01</v>
      </c>
      <c s="8" r="D22" t="n">
        <v>0.01</v>
      </c>
    </row>
    <row spans="1:4" r="23">
      <c s="4" r="A23" t="s">
        <v>57</v>
      </c>
    </row>
    <row spans="1:4" r="24">
      <c s="4" r="A24" t="s">
        <v>66</v>
      </c>
      <c s="6" r="C24" t="n">
        <v>4300000</v>
      </c>
      <c s="6" r="D24" t="n">
        <v>4300000</v>
      </c>
    </row>
    <row spans="1:4" r="25">
      <c s="4" r="A25" t="s">
        <v>77</v>
      </c>
      <c s="4" r="C25" t="s">
        <v>83</v>
      </c>
      <c s="4" r="D25" t="s">
        <v>83</v>
      </c>
    </row>
    <row spans="1:4" r="26">
      <c s="4" r="A26" t="s">
        <v>79</v>
      </c>
      <c s="7" r="C26" t="n">
        <v>25</v>
      </c>
      <c s="7" r="D26" t="n">
        <v>25</v>
      </c>
    </row>
    <row spans="1:4" r="27">
      <c s="4" r="A27" t="s">
        <v>80</v>
      </c>
      <c s="6" r="C27" t="n">
        <v>2340969</v>
      </c>
      <c s="6" r="D27" t="n">
        <v>2340969</v>
      </c>
    </row>
    <row spans="1:4" r="28">
      <c s="4" r="A28" t="s">
        <v>81</v>
      </c>
      <c s="6" r="C28" t="n">
        <v>2340969</v>
      </c>
      <c s="6" r="D28" t="n">
        <v>2340969</v>
      </c>
    </row>
    <row spans="1:4" r="29">
      <c s="4" r="A29" t="s">
        <v>82</v>
      </c>
      <c s="8" r="C29" t="n">
        <v>0.01</v>
      </c>
      <c s="8" r="D29" t="n">
        <v>0.01</v>
      </c>
    </row>
    <row spans="1:4" r="30">
      <c s="4" r="A30" t="s">
        <v>58</v>
      </c>
    </row>
    <row spans="1:4" r="31">
      <c s="4" r="A31" t="s">
        <v>66</v>
      </c>
      <c s="6" r="C31" t="n">
        <v>3600000</v>
      </c>
      <c s="6" r="D31" t="n">
        <v>3600000</v>
      </c>
    </row>
    <row spans="1:4" r="32">
      <c s="4" r="A32" t="s">
        <v>77</v>
      </c>
      <c s="4" r="C32" t="s">
        <v>84</v>
      </c>
      <c s="4" r="D32" t="s">
        <v>84</v>
      </c>
    </row>
    <row spans="1:4" r="33">
      <c s="4" r="A33" t="s">
        <v>79</v>
      </c>
      <c s="7" r="C33" t="n">
        <v>25</v>
      </c>
      <c s="7" r="D33" t="n">
        <v>25</v>
      </c>
    </row>
    <row spans="1:4" r="34">
      <c s="4" r="A34" t="s">
        <v>80</v>
      </c>
      <c s="6" r="C34" t="n">
        <v>1640425</v>
      </c>
      <c s="6" r="D34" t="n">
        <v>1640425</v>
      </c>
    </row>
    <row spans="1:4" r="35">
      <c s="4" r="A35" t="s">
        <v>81</v>
      </c>
      <c s="6" r="C35" t="n">
        <v>1640425</v>
      </c>
      <c s="6" r="D35" t="n">
        <v>1640425</v>
      </c>
    </row>
    <row spans="1:4" r="36">
      <c s="4" r="A36" t="s">
        <v>82</v>
      </c>
      <c s="8" r="C36" t="n">
        <v>0.01</v>
      </c>
      <c s="8" r="D36" t="n">
        <v>0.01</v>
      </c>
    </row>
    <row spans="1:4" r="37">
      <c s="4" r="A37" t="s">
        <v>59</v>
      </c>
    </row>
    <row spans="1:4" r="38">
      <c s="4" r="A38" t="s">
        <v>66</v>
      </c>
      <c s="6" r="C38" t="n">
        <v>4000000</v>
      </c>
      <c s="6" r="D38" t="n">
        <v>4000000</v>
      </c>
    </row>
    <row spans="1:4" r="39">
      <c s="4" r="A39" t="s">
        <v>82</v>
      </c>
      <c s="8" r="C39" t="n">
        <v>0.01</v>
      </c>
      <c s="8" r="D39" t="n">
        <v>0.01</v>
      </c>
    </row>
    <row spans="1:4" r="40">
      <c r="A40" t="n"/>
    </row>
    <row spans="1:4" r="41">
      <c s="4" r="A41" t="s">
        <v>31</v>
      </c>
      <c s="4" r="B41" t="s">
        <v>85</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19</v>
      </c>
      <c s="2" r="B1" t="s">
        <v>1</v>
      </c>
    </row>
    <row spans="1:2" r="2">
      <c s="2" r="B2" t="s">
        <v>2</v>
      </c>
    </row>
    <row spans="1:2" r="3">
      <c s="3" r="A3" t="s">
        <v>320</v>
      </c>
    </row>
    <row spans="1:2" r="4">
      <c s="4" r="A4" t="s">
        <v>321</v>
      </c>
      <c s="4" r="B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23</v>
      </c>
      <c s="2" r="B1" t="s">
        <v>1</v>
      </c>
    </row>
    <row spans="1:2" r="2">
      <c s="2" r="B2" t="s">
        <v>2</v>
      </c>
    </row>
    <row spans="1:2" r="3">
      <c s="3" r="A3" t="s">
        <v>231</v>
      </c>
    </row>
    <row spans="1:2" r="4">
      <c s="4" r="A4" t="s">
        <v>324</v>
      </c>
      <c s="4" r="B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26</v>
      </c>
      <c s="2" r="B1" t="s">
        <v>1</v>
      </c>
    </row>
    <row spans="1:2" r="2">
      <c s="2" r="B2" t="s">
        <v>2</v>
      </c>
    </row>
    <row spans="1:2" r="3">
      <c s="3" r="A3" t="s">
        <v>234</v>
      </c>
    </row>
    <row spans="1:2" r="4">
      <c s="4" r="A4" t="s">
        <v>327</v>
      </c>
      <c s="4" r="B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29</v>
      </c>
      <c s="2" r="B1" t="s">
        <v>1</v>
      </c>
    </row>
    <row spans="1:2" r="2">
      <c s="2" r="B2" t="s">
        <v>2</v>
      </c>
    </row>
    <row spans="1:2" r="3">
      <c s="3" r="A3" t="s">
        <v>240</v>
      </c>
    </row>
    <row spans="1:2" r="4">
      <c s="4" r="A4" t="s">
        <v>330</v>
      </c>
      <c s="4" r="B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32</v>
      </c>
      <c s="2" r="B1" t="s">
        <v>1</v>
      </c>
    </row>
    <row spans="1:2" r="2">
      <c s="2" r="B2" t="s">
        <v>2</v>
      </c>
    </row>
    <row spans="1:2" r="3">
      <c s="3" r="A3" t="s">
        <v>243</v>
      </c>
    </row>
    <row spans="1:2" r="4">
      <c s="4" r="A4" t="s">
        <v>333</v>
      </c>
      <c s="4" r="B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35</v>
      </c>
      <c s="2" r="B1" t="s">
        <v>1</v>
      </c>
      <c s="2" r="D1" t="s">
        <v>336</v>
      </c>
    </row>
    <row spans="1:4" r="2">
      <c s="2" r="B2" t="s">
        <v>2</v>
      </c>
      <c s="2" r="C2" t="s">
        <v>87</v>
      </c>
      <c s="2" r="D2" t="s">
        <v>25</v>
      </c>
    </row>
    <row spans="1:4" r="3">
      <c s="3" r="A3" t="s">
        <v>337</v>
      </c>
    </row>
    <row spans="1:4" r="4">
      <c s="4" r="A4" t="s">
        <v>338</v>
      </c>
      <c s="7" r="C4" t="n">
        <v>695000</v>
      </c>
    </row>
    <row spans="1:4" r="5">
      <c s="4" r="A5" t="s">
        <v>97</v>
      </c>
      <c s="7" r="B5" t="n">
        <v>30706000</v>
      </c>
      <c s="6" r="C5" t="n">
        <v>25277000</v>
      </c>
    </row>
    <row spans="1:4" r="6">
      <c s="4" r="A6" t="s">
        <v>102</v>
      </c>
      <c s="6" r="B6" t="n">
        <v>24276000</v>
      </c>
      <c s="6" r="C6" t="n">
        <v>19024000</v>
      </c>
    </row>
    <row spans="1:4" r="7">
      <c s="4" r="A7" t="s">
        <v>339</v>
      </c>
      <c s="6" r="B7" t="n">
        <v>250000</v>
      </c>
    </row>
    <row spans="1:4" r="8">
      <c s="4" r="A8" t="s">
        <v>33</v>
      </c>
      <c s="6" r="B8" t="n">
        <v>200166000</v>
      </c>
      <c s="7" r="D8" t="n">
        <v>213012000</v>
      </c>
    </row>
    <row spans="1:4" r="9">
      <c s="4" r="A9" t="s">
        <v>34</v>
      </c>
      <c s="6" r="B9" t="n">
        <v>49987000</v>
      </c>
      <c s="6" r="D9" t="n">
        <v>47343000</v>
      </c>
    </row>
    <row spans="1:4" r="10">
      <c s="4" r="A10" t="s">
        <v>340</v>
      </c>
      <c s="6" r="B10" t="n">
        <v>402000</v>
      </c>
      <c s="6" r="C10" t="n">
        <v>315000</v>
      </c>
    </row>
    <row spans="1:4" r="11">
      <c s="4" r="A11" t="s">
        <v>341</v>
      </c>
      <c s="6" r="B11" t="n">
        <v>0</v>
      </c>
      <c s="6" r="D11" t="n">
        <v>0</v>
      </c>
    </row>
    <row spans="1:4" r="12">
      <c s="4" r="A12" t="s">
        <v>342</v>
      </c>
      <c s="6" r="C12" t="n">
        <v>31412000</v>
      </c>
    </row>
    <row spans="1:4" r="13">
      <c s="4" r="A13" t="s">
        <v>64</v>
      </c>
      <c s="6" r="B13" t="n">
        <v>32228000</v>
      </c>
      <c s="6" r="D13" t="n">
        <v>26307000</v>
      </c>
    </row>
    <row spans="1:4" r="14">
      <c s="4" r="A14" t="s">
        <v>343</v>
      </c>
      <c s="6" r="B14" t="n">
        <v>5920000</v>
      </c>
      <c s="6" r="C14" t="n">
        <v>3931000</v>
      </c>
    </row>
    <row spans="1:4" r="15">
      <c s="4" r="A15" t="s">
        <v>344</v>
      </c>
      <c s="6" r="B15" t="n">
        <v>5141000</v>
      </c>
    </row>
    <row spans="1:4" r="16">
      <c s="4" r="A16" t="s">
        <v>345</v>
      </c>
      <c s="6" r="B16" t="n">
        <v>4861000</v>
      </c>
    </row>
    <row spans="1:4" r="17">
      <c s="4" r="A17" t="s">
        <v>346</v>
      </c>
      <c s="6" r="B17" t="n">
        <v>3662000</v>
      </c>
    </row>
    <row spans="1:4" r="18">
      <c s="4" r="A18" t="s">
        <v>347</v>
      </c>
      <c s="6" r="B18" t="n">
        <v>3209000</v>
      </c>
    </row>
    <row spans="1:4" r="19">
      <c s="4" r="A19" t="s">
        <v>348</v>
      </c>
      <c s="6" r="B19" t="n">
        <v>2764000</v>
      </c>
    </row>
    <row spans="1:4" r="20">
      <c s="4" r="A20" t="s">
        <v>349</v>
      </c>
      <c s="6" r="B20" t="n">
        <v>7062000</v>
      </c>
    </row>
    <row spans="1:4" r="21">
      <c s="4" r="A21" t="s">
        <v>277</v>
      </c>
      <c s="6" r="B21" t="n">
        <v>8854000</v>
      </c>
      <c s="6" r="D21" t="n">
        <v>8854000</v>
      </c>
    </row>
    <row spans="1:4" r="22">
      <c s="4" r="A22" t="s">
        <v>350</v>
      </c>
      <c s="6" r="D22" t="n">
        <v>31368000</v>
      </c>
    </row>
    <row spans="1:4" r="23">
      <c s="4" r="A23" t="s">
        <v>351</v>
      </c>
      <c s="6" r="D23" t="n">
        <v>33769000</v>
      </c>
    </row>
    <row spans="1:4" r="24">
      <c s="4" r="A24" t="s">
        <v>352</v>
      </c>
    </row>
    <row spans="1:4" r="25">
      <c s="3" r="A25" t="s">
        <v>337</v>
      </c>
    </row>
    <row spans="1:4" r="26">
      <c s="4" r="A26" t="s">
        <v>353</v>
      </c>
      <c s="6" r="B26" t="n">
        <v>19149000</v>
      </c>
      <c s="6" r="D26" t="n">
        <v>19149000</v>
      </c>
    </row>
    <row spans="1:4" r="27">
      <c s="4" r="A27" t="s">
        <v>354</v>
      </c>
    </row>
    <row spans="1:4" r="28">
      <c s="3" r="A28" t="s">
        <v>337</v>
      </c>
    </row>
    <row spans="1:4" r="29">
      <c s="4" r="A29" t="s">
        <v>353</v>
      </c>
      <c s="6" r="B29" t="n">
        <v>38277000</v>
      </c>
      <c s="6" r="D29" t="n">
        <v>38333000</v>
      </c>
    </row>
    <row spans="1:4" r="30">
      <c s="4" r="A30" t="s">
        <v>355</v>
      </c>
    </row>
    <row spans="1:4" r="31">
      <c s="3" r="A31" t="s">
        <v>337</v>
      </c>
    </row>
    <row spans="1:4" r="32">
      <c s="4" r="A32" t="s">
        <v>353</v>
      </c>
      <c s="6" r="B32" t="n">
        <v>1500000</v>
      </c>
      <c s="6" r="D32" t="n">
        <v>1500000</v>
      </c>
    </row>
    <row spans="1:4" r="33">
      <c s="4" r="A33" t="s">
        <v>356</v>
      </c>
    </row>
    <row spans="1:4" r="34">
      <c s="3" r="A34" t="s">
        <v>337</v>
      </c>
    </row>
    <row spans="1:4" r="35">
      <c s="4" r="A35" t="s">
        <v>340</v>
      </c>
      <c s="6" r="B35" t="n">
        <v>1631000</v>
      </c>
      <c s="6" r="C35" t="n">
        <v>1001000</v>
      </c>
    </row>
    <row spans="1:4" r="36">
      <c s="4" r="A36" t="s">
        <v>357</v>
      </c>
      <c s="6" r="B36" t="n">
        <v>65000</v>
      </c>
      <c s="6" r="C36" t="n">
        <v>211000</v>
      </c>
    </row>
    <row spans="1:4" r="37">
      <c s="4" r="A37" t="s">
        <v>358</v>
      </c>
      <c s="6" r="B37" t="n">
        <v>1262000</v>
      </c>
      <c s="6" r="C37" t="n">
        <v>755000</v>
      </c>
    </row>
    <row spans="1:4" r="38">
      <c s="4" r="A38" t="s">
        <v>359</v>
      </c>
    </row>
    <row spans="1:4" r="39">
      <c s="3" r="A39" t="s">
        <v>337</v>
      </c>
    </row>
    <row spans="1:4" r="40">
      <c s="4" r="A40" t="s">
        <v>34</v>
      </c>
      <c s="6" r="B40" t="n">
        <v>35977000</v>
      </c>
      <c s="6" r="D40" t="n">
        <v>34132000</v>
      </c>
    </row>
    <row spans="1:4" r="41">
      <c s="4" r="A41" t="s">
        <v>360</v>
      </c>
      <c s="7" r="B41" t="n">
        <v>0</v>
      </c>
      <c s="6" r="D41" t="n">
        <v>0</v>
      </c>
    </row>
    <row spans="1:4" r="42">
      <c s="4" r="A42" t="s">
        <v>361</v>
      </c>
    </row>
    <row spans="1:4" r="43">
      <c s="3" r="A43" t="s">
        <v>337</v>
      </c>
    </row>
    <row spans="1:4" r="44">
      <c s="4" r="A44" t="s">
        <v>362</v>
      </c>
      <c s="4" r="B44" t="s">
        <v>363</v>
      </c>
    </row>
    <row spans="1:4" r="45">
      <c s="4" r="A45" t="s">
        <v>364</v>
      </c>
    </row>
    <row spans="1:4" r="46">
      <c s="3" r="A46" t="s">
        <v>337</v>
      </c>
    </row>
    <row spans="1:4" r="47">
      <c s="4" r="A47" t="s">
        <v>362</v>
      </c>
      <c s="4" r="B47" t="s">
        <v>365</v>
      </c>
    </row>
    <row spans="1:4" r="48">
      <c s="4" r="A48" t="s">
        <v>366</v>
      </c>
    </row>
    <row spans="1:4" r="49">
      <c s="3" r="A49" t="s">
        <v>337</v>
      </c>
    </row>
    <row spans="1:4" r="50">
      <c s="4" r="A50" t="s">
        <v>362</v>
      </c>
      <c s="4" r="B50" t="s">
        <v>367</v>
      </c>
    </row>
    <row spans="1:4" r="51">
      <c s="4" r="A51" t="s">
        <v>368</v>
      </c>
    </row>
    <row spans="1:4" r="52">
      <c s="3" r="A52" t="s">
        <v>337</v>
      </c>
    </row>
    <row spans="1:4" r="53">
      <c s="4" r="A53" t="s">
        <v>362</v>
      </c>
      <c s="4" r="B53" t="s">
        <v>369</v>
      </c>
    </row>
    <row spans="1:4" r="54">
      <c s="4" r="A54" t="s">
        <v>370</v>
      </c>
    </row>
    <row spans="1:4" r="55">
      <c s="3" r="A55" t="s">
        <v>337</v>
      </c>
    </row>
    <row spans="1:4" r="56">
      <c s="4" r="A56" t="s">
        <v>33</v>
      </c>
      <c s="7" r="B56" t="n">
        <v>158177000</v>
      </c>
      <c s="6" r="D56" t="n">
        <v>165866000</v>
      </c>
    </row>
    <row spans="1:4" r="57">
      <c s="4" r="A57" t="s">
        <v>371</v>
      </c>
    </row>
    <row spans="1:4" r="58">
      <c s="3" r="A58" t="s">
        <v>337</v>
      </c>
    </row>
    <row spans="1:4" r="59">
      <c s="4" r="A59" t="s">
        <v>33</v>
      </c>
      <c s="7" r="B59" t="n">
        <v>41989000</v>
      </c>
      <c s="7" r="D59" t="n">
        <v>47146000</v>
      </c>
    </row>
    <row spans="1:4" r="60">
      <c s="4" r="A60" t="s">
        <v>255</v>
      </c>
    </row>
    <row spans="1:4" r="61">
      <c s="3" r="A61" t="s">
        <v>337</v>
      </c>
    </row>
    <row spans="1:4" r="62">
      <c s="4" r="A62" t="s">
        <v>372</v>
      </c>
      <c s="6" r="C62" t="n">
        <v>0</v>
      </c>
    </row>
    <row spans="1:4" r="63">
      <c s="4" r="A63" t="s">
        <v>373</v>
      </c>
    </row>
    <row spans="1:4" r="64">
      <c s="3" r="A64" t="s">
        <v>337</v>
      </c>
    </row>
    <row spans="1:4" r="65">
      <c s="4" r="A65" t="s">
        <v>372</v>
      </c>
      <c s="6" r="C65" t="n">
        <v>-18194000</v>
      </c>
    </row>
    <row spans="1:4" r="66">
      <c s="4" r="A66" t="s">
        <v>374</v>
      </c>
    </row>
    <row spans="1:4" r="67">
      <c s="3" r="A67" t="s">
        <v>337</v>
      </c>
    </row>
    <row spans="1:4" r="68">
      <c s="4" r="A68" t="s">
        <v>372</v>
      </c>
      <c s="6" r="C68" t="n">
        <v>18194000</v>
      </c>
    </row>
    <row spans="1:4" r="69">
      <c s="4" r="A69" t="s">
        <v>375</v>
      </c>
    </row>
    <row spans="1:4" r="70">
      <c s="3" r="A70" t="s">
        <v>337</v>
      </c>
    </row>
    <row spans="1:4" r="71">
      <c s="4" r="A71" t="s">
        <v>97</v>
      </c>
      <c s="6" r="C71" t="n">
        <v>702000</v>
      </c>
    </row>
    <row spans="1:4" r="72">
      <c s="4" r="A72" t="s">
        <v>102</v>
      </c>
      <c s="7" r="C72" t="n">
        <v>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80"/>
    <col customWidth="1" max="3" min="3" width="8"/>
    <col customWidth="1" max="4" min="4" width="25"/>
    <col customWidth="1" max="5" min="5" width="8"/>
  </cols>
  <sheetData>
    <row spans="1:5" r="1">
      <c s="1" r="A1" t="s">
        <v>376</v>
      </c>
      <c s="2" r="B1" t="s">
        <v>1</v>
      </c>
      <c s="2" r="D1" t="s">
        <v>336</v>
      </c>
    </row>
    <row spans="1:5" r="2">
      <c s="2" r="B2" t="s">
        <v>377</v>
      </c>
      <c s="2" r="D2" t="s">
        <v>378</v>
      </c>
    </row>
    <row spans="1:5" r="3">
      <c s="3" r="A3" t="s">
        <v>379</v>
      </c>
    </row>
    <row spans="1:5" r="4">
      <c s="4" r="A4" t="s">
        <v>380</v>
      </c>
      <c s="7" r="B4" t="n">
        <v>1614712</v>
      </c>
      <c s="7" r="D4" t="n">
        <v>1627121</v>
      </c>
    </row>
    <row spans="1:5" r="5">
      <c s="4" r="A5" t="s">
        <v>381</v>
      </c>
      <c s="7" r="B5" t="n">
        <v>-1220</v>
      </c>
      <c s="6" r="D5" t="n">
        <v>-1268</v>
      </c>
    </row>
    <row spans="1:5" r="6">
      <c s="4" r="A6" t="s">
        <v>382</v>
      </c>
      <c s="6" r="B6" t="n">
        <v>1</v>
      </c>
    </row>
    <row spans="1:5" r="7">
      <c s="4" r="A7" t="s">
        <v>383</v>
      </c>
      <c s="7" r="B7" t="n">
        <v>-860</v>
      </c>
      <c s="6" r="D7" t="n">
        <v>-2270</v>
      </c>
    </row>
    <row spans="1:5" r="8">
      <c s="4" r="A8" t="s">
        <v>384</v>
      </c>
      <c s="6" r="B8" t="n">
        <v>1613852</v>
      </c>
      <c s="6" r="D8" t="n">
        <v>1624851</v>
      </c>
    </row>
    <row spans="1:5" r="9">
      <c s="4" r="A9" t="s">
        <v>385</v>
      </c>
      <c s="6" r="B9" t="n">
        <v>1612632</v>
      </c>
      <c s="6" r="D9" t="n">
        <v>1623583</v>
      </c>
    </row>
    <row spans="1:5" r="10">
      <c s="4" r="A10" t="s">
        <v>386</v>
      </c>
    </row>
    <row spans="1:5" r="11">
      <c s="3" r="A11" t="s">
        <v>379</v>
      </c>
    </row>
    <row spans="1:5" r="12">
      <c s="4" r="A12" t="s">
        <v>380</v>
      </c>
      <c s="6" r="B12" t="n">
        <v>1614712</v>
      </c>
      <c s="6" r="D12" t="n">
        <v>1627121</v>
      </c>
    </row>
    <row spans="1:5" r="13">
      <c s="4" r="A13" t="s">
        <v>381</v>
      </c>
      <c s="6" r="B13" t="n">
        <v>-1220</v>
      </c>
      <c s="6" r="D13" t="n">
        <v>-1268</v>
      </c>
    </row>
    <row spans="1:5" r="14">
      <c s="4" r="A14" t="s">
        <v>387</v>
      </c>
      <c s="7" r="B14" t="n">
        <v>1613492</v>
      </c>
      <c s="7" r="D14" t="n">
        <v>1625853</v>
      </c>
    </row>
    <row spans="1:5" r="15">
      <c s="4" r="A15" t="s">
        <v>382</v>
      </c>
      <c s="6" r="B15" t="n">
        <v>181</v>
      </c>
      <c s="6" r="D15" t="n">
        <v>188</v>
      </c>
    </row>
    <row spans="1:5" r="16">
      <c s="4" r="A16" t="s">
        <v>388</v>
      </c>
      <c s="4" r="B16" t="s">
        <v>389</v>
      </c>
      <c s="4" r="C16" t="s">
        <v>31</v>
      </c>
      <c s="4" r="D16" t="s">
        <v>390</v>
      </c>
      <c s="4" r="E16" t="s">
        <v>391</v>
      </c>
    </row>
    <row spans="1:5" r="17">
      <c s="4" r="A17" t="s">
        <v>392</v>
      </c>
    </row>
    <row spans="1:5" r="18">
      <c s="3" r="A18" t="s">
        <v>379</v>
      </c>
    </row>
    <row spans="1:5" r="19">
      <c s="4" r="A19" t="s">
        <v>380</v>
      </c>
      <c s="7" r="B19" t="n">
        <v>1421060</v>
      </c>
      <c s="4" r="C19" t="s">
        <v>393</v>
      </c>
      <c s="7" r="D19" t="n">
        <v>1427328</v>
      </c>
      <c s="4" r="E19" t="s">
        <v>394</v>
      </c>
    </row>
    <row spans="1:5" r="20">
      <c s="4" r="A20" t="s">
        <v>381</v>
      </c>
      <c s="6" r="B20" t="n">
        <v>-1001</v>
      </c>
      <c s="4" r="C20" t="s">
        <v>393</v>
      </c>
      <c s="6" r="D20" t="n">
        <v>-1049</v>
      </c>
      <c s="4" r="E20" t="s">
        <v>394</v>
      </c>
    </row>
    <row spans="1:5" r="21">
      <c s="4" r="A21" t="s">
        <v>387</v>
      </c>
      <c s="7" r="B21" t="n">
        <v>1420059</v>
      </c>
      <c s="4" r="C21" t="s">
        <v>393</v>
      </c>
      <c s="7" r="D21" t="n">
        <v>1426279</v>
      </c>
      <c s="4" r="E21" t="s">
        <v>394</v>
      </c>
    </row>
    <row spans="1:5" r="22">
      <c s="4" r="A22" t="s">
        <v>382</v>
      </c>
      <c s="6" r="B22" t="n">
        <v>121</v>
      </c>
      <c s="4" r="C22" t="s">
        <v>393</v>
      </c>
      <c s="6" r="D22" t="n">
        <v>124</v>
      </c>
      <c s="4" r="E22" t="s">
        <v>394</v>
      </c>
    </row>
    <row spans="1:5" r="23">
      <c s="4" r="A23" t="s">
        <v>388</v>
      </c>
      <c s="4" r="B23" t="s">
        <v>395</v>
      </c>
      <c s="4" r="C23" t="s">
        <v>396</v>
      </c>
      <c s="4" r="D23" t="s">
        <v>397</v>
      </c>
      <c s="4" r="E23" t="s">
        <v>398</v>
      </c>
    </row>
    <row spans="1:5" r="24">
      <c s="4" r="A24" t="s">
        <v>399</v>
      </c>
      <c s="4" r="B24" t="s">
        <v>400</v>
      </c>
      <c s="4" r="C24" t="s">
        <v>401</v>
      </c>
      <c s="4" r="D24" t="s">
        <v>402</v>
      </c>
      <c s="4" r="E24" t="s">
        <v>403</v>
      </c>
    </row>
    <row spans="1:5" r="25">
      <c s="4" r="A25" t="s">
        <v>404</v>
      </c>
      <c s="4" r="B25" t="s">
        <v>405</v>
      </c>
      <c s="4" r="C25" t="s">
        <v>401</v>
      </c>
      <c s="4" r="D25" t="s">
        <v>405</v>
      </c>
      <c s="4" r="E25" t="s">
        <v>403</v>
      </c>
    </row>
    <row spans="1:5" r="26">
      <c s="4" r="A26" t="s">
        <v>406</v>
      </c>
    </row>
    <row spans="1:5" r="27">
      <c s="3" r="A27" t="s">
        <v>379</v>
      </c>
    </row>
    <row spans="1:5" r="28">
      <c s="4" r="A28" t="s">
        <v>380</v>
      </c>
      <c s="7" r="B28" t="n">
        <v>169415</v>
      </c>
      <c s="7" r="D28" t="n">
        <v>169556</v>
      </c>
    </row>
    <row spans="1:5" r="29">
      <c s="4" r="A29" t="s">
        <v>381</v>
      </c>
      <c s="6" r="B29" t="n">
        <v>-218</v>
      </c>
      <c s="6" r="D29" t="n">
        <v>-218</v>
      </c>
    </row>
    <row spans="1:5" r="30">
      <c s="4" r="A30" t="s">
        <v>387</v>
      </c>
      <c s="7" r="B30" t="n">
        <v>169197</v>
      </c>
      <c s="7" r="D30" t="n">
        <v>169338</v>
      </c>
    </row>
    <row spans="1:5" r="31">
      <c s="4" r="A31" t="s">
        <v>382</v>
      </c>
      <c s="6" r="B31" t="n">
        <v>54</v>
      </c>
      <c s="6" r="D31" t="n">
        <v>57</v>
      </c>
    </row>
    <row spans="1:5" r="32">
      <c s="4" r="A32" t="s">
        <v>388</v>
      </c>
      <c s="4" r="B32" t="s">
        <v>407</v>
      </c>
      <c s="4" r="C32" t="s">
        <v>31</v>
      </c>
      <c s="4" r="D32" t="s">
        <v>408</v>
      </c>
      <c s="4" r="E32" t="s">
        <v>391</v>
      </c>
    </row>
    <row spans="1:5" r="33">
      <c s="4" r="A33" t="s">
        <v>399</v>
      </c>
      <c s="4" r="B33" t="s">
        <v>409</v>
      </c>
      <c s="4" r="C33" t="s">
        <v>410</v>
      </c>
      <c s="4" r="D33" t="s">
        <v>411</v>
      </c>
      <c s="4" r="E33" t="s">
        <v>412</v>
      </c>
    </row>
    <row spans="1:5" r="34">
      <c s="4" r="A34" t="s">
        <v>404</v>
      </c>
      <c s="4" r="B34" t="s">
        <v>413</v>
      </c>
      <c s="4" r="C34" t="s">
        <v>410</v>
      </c>
      <c s="4" r="D34" t="s">
        <v>413</v>
      </c>
      <c s="4" r="E34" t="s">
        <v>412</v>
      </c>
    </row>
    <row spans="1:5" r="35">
      <c s="4" r="A35" t="s">
        <v>414</v>
      </c>
    </row>
    <row spans="1:5" r="36">
      <c s="3" r="A36" t="s">
        <v>379</v>
      </c>
    </row>
    <row spans="1:5" r="37">
      <c s="4" r="A37" t="s">
        <v>380</v>
      </c>
      <c s="7" r="B37" t="n">
        <v>24237</v>
      </c>
      <c s="7" r="D37" t="n">
        <v>30237</v>
      </c>
    </row>
    <row spans="1:5" r="38">
      <c s="4" r="A38" t="s">
        <v>381</v>
      </c>
      <c s="6" r="B38" t="n">
        <v>-1</v>
      </c>
      <c s="6" r="D38" t="n">
        <v>-1</v>
      </c>
    </row>
    <row spans="1:5" r="39">
      <c s="4" r="A39" t="s">
        <v>387</v>
      </c>
      <c s="7" r="B39" t="n">
        <v>24236</v>
      </c>
      <c s="7" r="D39" t="n">
        <v>30236</v>
      </c>
    </row>
    <row spans="1:5" r="40">
      <c s="4" r="A40" t="s">
        <v>382</v>
      </c>
      <c s="6" r="B40" t="n">
        <v>6</v>
      </c>
      <c s="6" r="D40" t="n">
        <v>7</v>
      </c>
    </row>
    <row spans="1:5" r="41">
      <c s="4" r="A41" t="s">
        <v>388</v>
      </c>
      <c s="4" r="B41" t="s">
        <v>415</v>
      </c>
      <c s="4" r="C41" t="s">
        <v>31</v>
      </c>
      <c s="4" r="D41" t="s">
        <v>416</v>
      </c>
      <c s="4" r="E41" t="s">
        <v>391</v>
      </c>
    </row>
    <row spans="1:5" r="42">
      <c s="4" r="A42" t="s">
        <v>399</v>
      </c>
      <c s="4" r="B42" t="s">
        <v>417</v>
      </c>
      <c s="4" r="C42" t="s">
        <v>410</v>
      </c>
      <c s="4" r="D42" t="s">
        <v>418</v>
      </c>
      <c s="4" r="E42" t="s">
        <v>412</v>
      </c>
    </row>
    <row spans="1:5" r="43">
      <c s="4" r="A43" t="s">
        <v>404</v>
      </c>
      <c s="4" r="B43" t="s">
        <v>419</v>
      </c>
      <c s="4" r="C43" t="s">
        <v>410</v>
      </c>
      <c s="4" r="D43" t="s">
        <v>419</v>
      </c>
      <c s="4" r="E43" t="s">
        <v>412</v>
      </c>
    </row>
    <row spans="1:5" r="44">
      <c r="A44" t="n"/>
    </row>
    <row spans="1:5" r="45">
      <c s="4" r="A45" t="s">
        <v>31</v>
      </c>
      <c s="4" r="B45" t="s">
        <v>420</v>
      </c>
    </row>
    <row spans="1:5" r="46">
      <c s="4" r="A46" t="s">
        <v>391</v>
      </c>
      <c s="4" r="B46" t="s">
        <v>420</v>
      </c>
    </row>
    <row spans="1:5" r="47">
      <c s="4" r="A47" t="s">
        <v>393</v>
      </c>
      <c s="4" r="B47" t="s">
        <v>421</v>
      </c>
    </row>
    <row spans="1:5" r="48">
      <c s="4" r="A48" t="s">
        <v>394</v>
      </c>
      <c s="4" r="B48" t="s">
        <v>422</v>
      </c>
    </row>
    <row spans="1:5" r="49">
      <c s="4" r="A49" t="s">
        <v>410</v>
      </c>
      <c s="4" r="B49" t="s">
        <v>423</v>
      </c>
    </row>
    <row spans="1:5" r="50">
      <c s="4" r="A50" t="s">
        <v>412</v>
      </c>
      <c s="4" r="B50" t="s">
        <v>424</v>
      </c>
    </row>
  </sheetData>
  <mergeCells count="12">
    <mergeCell ref="A1:A2"/>
    <mergeCell ref="B1:C1"/>
    <mergeCell ref="D1:E1"/>
    <mergeCell ref="B2:C2"/>
    <mergeCell ref="D2:E2"/>
    <mergeCell ref="A44:E44"/>
    <mergeCell ref="B45:E45"/>
    <mergeCell ref="B46:E46"/>
    <mergeCell ref="B47:E47"/>
    <mergeCell ref="B48:E48"/>
    <mergeCell ref="B49:E49"/>
    <mergeCell ref="B50:E5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1"/>
    <col customWidth="1" max="2" min="2" width="80"/>
    <col customWidth="1" max="3" min="3" width="4"/>
    <col customWidth="1" max="4" min="4" width="25"/>
    <col customWidth="1" max="5" min="5" width="4"/>
  </cols>
  <sheetData>
    <row spans="1:5" r="1">
      <c s="1" r="A1" t="s">
        <v>425</v>
      </c>
      <c s="2" r="B1" t="s">
        <v>1</v>
      </c>
      <c s="2" r="D1" t="s">
        <v>336</v>
      </c>
    </row>
    <row spans="1:5" r="2">
      <c s="2" r="B2" t="s">
        <v>377</v>
      </c>
      <c s="2" r="D2" t="s">
        <v>378</v>
      </c>
    </row>
    <row spans="1:5" r="3">
      <c s="3" r="A3" t="s">
        <v>379</v>
      </c>
    </row>
    <row spans="1:5" r="4">
      <c s="4" r="A4" t="s">
        <v>426</v>
      </c>
      <c s="6" r="B4" t="n">
        <v>1</v>
      </c>
    </row>
    <row spans="1:5" r="5">
      <c s="4" r="A5" t="s">
        <v>427</v>
      </c>
      <c s="7" r="B5" t="n">
        <v>1614712</v>
      </c>
      <c s="7" r="D5" t="n">
        <v>1627121</v>
      </c>
    </row>
    <row spans="1:5" r="6">
      <c s="4" r="A6" t="s">
        <v>406</v>
      </c>
    </row>
    <row spans="1:5" r="7">
      <c s="3" r="A7" t="s">
        <v>379</v>
      </c>
    </row>
    <row spans="1:5" r="8">
      <c s="4" r="A8" t="s">
        <v>426</v>
      </c>
      <c s="6" r="B8" t="n">
        <v>54</v>
      </c>
      <c s="6" r="D8" t="n">
        <v>57</v>
      </c>
    </row>
    <row spans="1:5" r="9">
      <c s="4" r="A9" t="s">
        <v>427</v>
      </c>
      <c s="7" r="B9" t="n">
        <v>169415</v>
      </c>
      <c s="7" r="D9" t="n">
        <v>169556</v>
      </c>
    </row>
    <row spans="1:5" r="10">
      <c s="4" r="A10" t="s">
        <v>388</v>
      </c>
      <c s="4" r="B10" t="s">
        <v>407</v>
      </c>
      <c s="4" r="C10" t="s">
        <v>31</v>
      </c>
      <c s="4" r="D10" t="s">
        <v>408</v>
      </c>
      <c s="4" r="E10" t="s">
        <v>391</v>
      </c>
    </row>
    <row spans="1:5" r="11">
      <c s="4" r="A11" t="s">
        <v>428</v>
      </c>
    </row>
    <row spans="1:5" r="12">
      <c s="3" r="A12" t="s">
        <v>379</v>
      </c>
    </row>
    <row spans="1:5" r="13">
      <c s="4" r="A13" t="s">
        <v>426</v>
      </c>
      <c s="6" r="B13" t="n">
        <v>5</v>
      </c>
    </row>
    <row spans="1:5" r="14">
      <c s="4" r="A14" t="s">
        <v>429</v>
      </c>
    </row>
    <row spans="1:5" r="15">
      <c s="3" r="A15" t="s">
        <v>379</v>
      </c>
    </row>
    <row spans="1:5" r="16">
      <c s="4" r="A16" t="s">
        <v>426</v>
      </c>
      <c s="6" r="B16" t="n">
        <v>3</v>
      </c>
      <c s="6" r="D16" t="n">
        <v>3</v>
      </c>
    </row>
    <row spans="1:5" r="17">
      <c s="4" r="A17" t="s">
        <v>430</v>
      </c>
    </row>
    <row spans="1:5" r="18">
      <c s="3" r="A18" t="s">
        <v>379</v>
      </c>
    </row>
    <row spans="1:5" r="19">
      <c s="4" r="A19" t="s">
        <v>426</v>
      </c>
      <c s="6" r="B19" t="n">
        <v>1</v>
      </c>
    </row>
    <row spans="1:5" r="20">
      <c s="4" r="A20" t="s">
        <v>431</v>
      </c>
    </row>
    <row spans="1:5" r="21">
      <c s="3" r="A21" t="s">
        <v>379</v>
      </c>
    </row>
    <row spans="1:5" r="22">
      <c s="4" r="A22" t="s">
        <v>426</v>
      </c>
      <c s="6" r="B22" t="n">
        <v>1</v>
      </c>
    </row>
    <row spans="1:5" r="23">
      <c s="4" r="A23" t="s">
        <v>432</v>
      </c>
    </row>
    <row spans="1:5" r="24">
      <c s="3" r="A24" t="s">
        <v>379</v>
      </c>
    </row>
    <row spans="1:5" r="25">
      <c s="4" r="A25" t="s">
        <v>426</v>
      </c>
      <c s="6" r="B25" t="n">
        <v>7</v>
      </c>
      <c s="6" r="D25" t="n">
        <v>6</v>
      </c>
    </row>
    <row spans="1:5" r="26">
      <c s="4" r="A26" t="s">
        <v>427</v>
      </c>
      <c s="7" r="B26" t="n">
        <v>57928</v>
      </c>
      <c s="7" r="D26" t="n">
        <v>49239</v>
      </c>
    </row>
    <row spans="1:5" r="27">
      <c s="4" r="A27" t="s">
        <v>388</v>
      </c>
      <c s="4" r="B27" t="s">
        <v>433</v>
      </c>
      <c s="4" r="D27" t="s">
        <v>434</v>
      </c>
    </row>
    <row spans="1:5" r="28">
      <c r="A28" t="n"/>
    </row>
    <row spans="1:5" r="29">
      <c s="4" r="A29" t="s">
        <v>31</v>
      </c>
      <c s="4" r="B29" t="s">
        <v>420</v>
      </c>
    </row>
    <row spans="1:5" r="30">
      <c s="4" r="A30" t="s">
        <v>391</v>
      </c>
      <c s="4" r="B30" t="s">
        <v>420</v>
      </c>
    </row>
  </sheetData>
  <mergeCells count="8">
    <mergeCell ref="A1:A2"/>
    <mergeCell ref="B1:C1"/>
    <mergeCell ref="D1:E1"/>
    <mergeCell ref="B2:C2"/>
    <mergeCell ref="D2:E2"/>
    <mergeCell ref="A28:E28"/>
    <mergeCell ref="B29:E29"/>
    <mergeCell ref="B30:E3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35</v>
      </c>
      <c s="2" r="C1" t="s">
        <v>2</v>
      </c>
      <c s="2" r="E1" t="s">
        <v>25</v>
      </c>
    </row>
    <row spans="1:6" r="2">
      <c s="3" r="A2" t="s">
        <v>379</v>
      </c>
    </row>
    <row spans="1:6" r="3">
      <c s="4" r="A3" t="s">
        <v>436</v>
      </c>
      <c s="7" r="C3" t="n">
        <v>1614712</v>
      </c>
      <c s="7" r="E3" t="n">
        <v>1627121</v>
      </c>
    </row>
    <row spans="1:6" r="4">
      <c s="4" r="A4" t="s">
        <v>437</v>
      </c>
    </row>
    <row spans="1:6" r="5">
      <c s="3" r="A5" t="s">
        <v>379</v>
      </c>
    </row>
    <row spans="1:6" r="6">
      <c s="4" r="A6" t="s">
        <v>436</v>
      </c>
      <c s="6" r="C6" t="n">
        <v>1535604</v>
      </c>
      <c s="6" r="E6" t="n">
        <v>1624710</v>
      </c>
    </row>
    <row spans="1:6" r="7">
      <c s="4" r="A7" t="s">
        <v>438</v>
      </c>
    </row>
    <row spans="1:6" r="8">
      <c s="3" r="A8" t="s">
        <v>379</v>
      </c>
    </row>
    <row spans="1:6" r="9">
      <c s="4" r="A9" t="s">
        <v>436</v>
      </c>
      <c s="6" r="C9" t="n">
        <v>76945</v>
      </c>
    </row>
    <row spans="1:6" r="10">
      <c s="4" r="A10" t="s">
        <v>439</v>
      </c>
    </row>
    <row spans="1:6" r="11">
      <c s="3" r="A11" t="s">
        <v>379</v>
      </c>
    </row>
    <row spans="1:6" r="12">
      <c s="4" r="A12" t="s">
        <v>436</v>
      </c>
      <c s="6" r="C12" t="n">
        <v>1163</v>
      </c>
      <c s="6" r="E12" t="n">
        <v>1163</v>
      </c>
    </row>
    <row spans="1:6" r="13">
      <c s="4" r="A13" t="s">
        <v>440</v>
      </c>
    </row>
    <row spans="1:6" r="14">
      <c s="3" r="A14" t="s">
        <v>379</v>
      </c>
    </row>
    <row spans="1:6" r="15">
      <c s="4" r="A15" t="s">
        <v>436</v>
      </c>
      <c s="4" r="B15" t="s">
        <v>31</v>
      </c>
      <c s="6" r="C15" t="n">
        <v>1000</v>
      </c>
      <c s="6" r="E15" t="n">
        <v>1248</v>
      </c>
    </row>
    <row spans="1:6" r="16">
      <c s="4" r="A16" t="s">
        <v>441</v>
      </c>
    </row>
    <row spans="1:6" r="17">
      <c s="3" r="A17" t="s">
        <v>379</v>
      </c>
    </row>
    <row spans="1:6" r="18">
      <c s="4" r="A18" t="s">
        <v>436</v>
      </c>
      <c s="6" r="C18" t="n">
        <v>35689</v>
      </c>
      <c s="4" r="D18" t="s">
        <v>391</v>
      </c>
      <c s="6" r="E18" t="n">
        <v>35937</v>
      </c>
      <c s="4" r="F18" t="s">
        <v>393</v>
      </c>
    </row>
    <row spans="1:6" r="19">
      <c s="4" r="A19" t="s">
        <v>392</v>
      </c>
    </row>
    <row spans="1:6" r="20">
      <c s="3" r="A20" t="s">
        <v>379</v>
      </c>
    </row>
    <row spans="1:6" r="21">
      <c s="4" r="A21" t="s">
        <v>436</v>
      </c>
      <c s="6" r="C21" t="n">
        <v>1421060</v>
      </c>
      <c s="6" r="E21" t="n">
        <v>1427328</v>
      </c>
    </row>
    <row spans="1:6" r="22">
      <c s="4" r="A22" t="s">
        <v>442</v>
      </c>
    </row>
    <row spans="1:6" r="23">
      <c s="3" r="A23" t="s">
        <v>379</v>
      </c>
    </row>
    <row spans="1:6" r="24">
      <c s="4" r="A24" t="s">
        <v>436</v>
      </c>
      <c s="6" r="C24" t="n">
        <v>1346260</v>
      </c>
      <c s="6" r="E24" t="n">
        <v>1427328</v>
      </c>
    </row>
    <row spans="1:6" r="25">
      <c s="4" r="A25" t="s">
        <v>443</v>
      </c>
    </row>
    <row spans="1:6" r="26">
      <c s="3" r="A26" t="s">
        <v>379</v>
      </c>
    </row>
    <row spans="1:6" r="27">
      <c s="4" r="A27" t="s">
        <v>436</v>
      </c>
      <c s="6" r="C27" t="n">
        <v>74800</v>
      </c>
    </row>
    <row spans="1:6" r="28">
      <c s="4" r="A28" t="s">
        <v>444</v>
      </c>
    </row>
    <row spans="1:6" r="29">
      <c s="3" r="A29" t="s">
        <v>379</v>
      </c>
    </row>
    <row spans="1:6" r="30">
      <c s="4" r="A30" t="s">
        <v>436</v>
      </c>
      <c s="6" r="C30" t="n">
        <v>15645</v>
      </c>
      <c s="4" r="D30" t="s">
        <v>391</v>
      </c>
      <c s="6" r="E30" t="n">
        <v>15645</v>
      </c>
      <c s="4" r="F30" t="s">
        <v>393</v>
      </c>
    </row>
    <row spans="1:6" r="31">
      <c s="4" r="A31" t="s">
        <v>406</v>
      </c>
    </row>
    <row spans="1:6" r="32">
      <c s="3" r="A32" t="s">
        <v>379</v>
      </c>
    </row>
    <row spans="1:6" r="33">
      <c s="4" r="A33" t="s">
        <v>436</v>
      </c>
      <c s="6" r="C33" t="n">
        <v>169415</v>
      </c>
      <c s="6" r="E33" t="n">
        <v>169556</v>
      </c>
    </row>
    <row spans="1:6" r="34">
      <c s="4" r="A34" t="s">
        <v>445</v>
      </c>
    </row>
    <row spans="1:6" r="35">
      <c s="3" r="A35" t="s">
        <v>379</v>
      </c>
    </row>
    <row spans="1:6" r="36">
      <c s="4" r="A36" t="s">
        <v>436</v>
      </c>
      <c s="6" r="C36" t="n">
        <v>165107</v>
      </c>
      <c s="6" r="E36" t="n">
        <v>167145</v>
      </c>
    </row>
    <row spans="1:6" r="37">
      <c s="4" r="A37" t="s">
        <v>430</v>
      </c>
    </row>
    <row spans="1:6" r="38">
      <c s="3" r="A38" t="s">
        <v>379</v>
      </c>
    </row>
    <row spans="1:6" r="39">
      <c s="4" r="A39" t="s">
        <v>436</v>
      </c>
      <c s="6" r="C39" t="n">
        <v>2145</v>
      </c>
    </row>
    <row spans="1:6" r="40">
      <c s="4" r="A40" t="s">
        <v>429</v>
      </c>
    </row>
    <row spans="1:6" r="41">
      <c s="3" r="A41" t="s">
        <v>379</v>
      </c>
    </row>
    <row spans="1:6" r="42">
      <c s="4" r="A42" t="s">
        <v>436</v>
      </c>
      <c s="6" r="C42" t="n">
        <v>1163</v>
      </c>
      <c s="6" r="E42" t="n">
        <v>1163</v>
      </c>
    </row>
    <row spans="1:6" r="43">
      <c s="4" r="A43" t="s">
        <v>446</v>
      </c>
    </row>
    <row spans="1:6" r="44">
      <c s="3" r="A44" t="s">
        <v>379</v>
      </c>
    </row>
    <row spans="1:6" r="45">
      <c s="4" r="A45" t="s">
        <v>436</v>
      </c>
      <c s="4" r="B45" t="s">
        <v>31</v>
      </c>
      <c s="6" r="C45" t="n">
        <v>1000</v>
      </c>
      <c s="6" r="E45" t="n">
        <v>1248</v>
      </c>
    </row>
    <row spans="1:6" r="46">
      <c s="4" r="A46" t="s">
        <v>447</v>
      </c>
    </row>
    <row spans="1:6" r="47">
      <c s="3" r="A47" t="s">
        <v>379</v>
      </c>
    </row>
    <row spans="1:6" r="48">
      <c s="4" r="A48" t="s">
        <v>436</v>
      </c>
      <c s="6" r="C48" t="n">
        <v>12098</v>
      </c>
      <c s="4" r="D48" t="s">
        <v>391</v>
      </c>
      <c s="6" r="E48" t="n">
        <v>12346</v>
      </c>
      <c s="4" r="F48" t="s">
        <v>393</v>
      </c>
    </row>
    <row spans="1:6" r="49">
      <c s="4" r="A49" t="s">
        <v>414</v>
      </c>
    </row>
    <row spans="1:6" r="50">
      <c s="3" r="A50" t="s">
        <v>379</v>
      </c>
    </row>
    <row spans="1:6" r="51">
      <c s="4" r="A51" t="s">
        <v>436</v>
      </c>
      <c s="6" r="C51" t="n">
        <v>24237</v>
      </c>
      <c s="6" r="E51" t="n">
        <v>30237</v>
      </c>
    </row>
    <row spans="1:6" r="52">
      <c s="4" r="A52" t="s">
        <v>448</v>
      </c>
    </row>
    <row spans="1:6" r="53">
      <c s="3" r="A53" t="s">
        <v>379</v>
      </c>
    </row>
    <row spans="1:6" r="54">
      <c s="4" r="A54" t="s">
        <v>436</v>
      </c>
      <c s="6" r="C54" t="n">
        <v>24237</v>
      </c>
      <c s="6" r="E54" t="n">
        <v>30237</v>
      </c>
    </row>
    <row spans="1:6" r="55">
      <c s="4" r="A55" t="s">
        <v>449</v>
      </c>
    </row>
    <row spans="1:6" r="56">
      <c s="3" r="A56" t="s">
        <v>379</v>
      </c>
    </row>
    <row spans="1:6" r="57">
      <c s="4" r="A57" t="s">
        <v>436</v>
      </c>
      <c s="7" r="C57" t="n">
        <v>7946</v>
      </c>
      <c s="4" r="D57" t="s">
        <v>391</v>
      </c>
      <c s="7" r="E57" t="n">
        <v>7946</v>
      </c>
      <c s="4" r="F57" t="s">
        <v>393</v>
      </c>
    </row>
    <row spans="1:6" r="58">
      <c r="A58" t="n"/>
    </row>
    <row spans="1:6" r="59">
      <c s="4" r="A59" t="s">
        <v>31</v>
      </c>
      <c s="4" r="B59" t="s">
        <v>450</v>
      </c>
    </row>
    <row spans="1:6" r="60">
      <c s="4" r="A60" t="s">
        <v>391</v>
      </c>
      <c s="4" r="B60" t="s">
        <v>451</v>
      </c>
    </row>
    <row spans="1:6" r="61">
      <c s="4" r="A61" t="s">
        <v>393</v>
      </c>
      <c s="4" r="B61" t="s">
        <v>452</v>
      </c>
    </row>
  </sheetData>
  <mergeCells count="7">
    <mergeCell ref="A1:B1"/>
    <mergeCell ref="C1:D1"/>
    <mergeCell ref="E1:F1"/>
    <mergeCell ref="A58:E58"/>
    <mergeCell ref="B59:E59"/>
    <mergeCell ref="B60:E60"/>
    <mergeCell ref="B61:E6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5"/>
    <col customWidth="1" max="6" min="6" width="4"/>
  </cols>
  <sheetData>
    <row spans="1:6" r="1">
      <c s="1" r="A1" t="s">
        <v>453</v>
      </c>
      <c s="2" r="B1" t="s">
        <v>1</v>
      </c>
      <c s="2" r="E1" t="s">
        <v>336</v>
      </c>
    </row>
    <row spans="1:6" r="2">
      <c s="2" r="B2" t="s">
        <v>377</v>
      </c>
      <c s="2" r="D2" t="s">
        <v>454</v>
      </c>
      <c s="2" r="E2" t="s">
        <v>378</v>
      </c>
    </row>
    <row spans="1:6" r="3">
      <c s="3" r="A3" t="s">
        <v>455</v>
      </c>
    </row>
    <row spans="1:6" r="4">
      <c s="4" r="A4" t="s">
        <v>382</v>
      </c>
      <c s="6" r="B4" t="n">
        <v>1</v>
      </c>
    </row>
    <row spans="1:6" r="5">
      <c s="4" r="A5" t="s">
        <v>456</v>
      </c>
      <c s="7" r="B5" t="n">
        <v>1614712</v>
      </c>
      <c s="7" r="E5" t="n">
        <v>1627121</v>
      </c>
    </row>
    <row spans="1:6" r="6">
      <c s="4" r="A6" t="s">
        <v>457</v>
      </c>
      <c s="6" r="B6" t="n">
        <v>132113</v>
      </c>
      <c s="7" r="D6" t="n">
        <v>80903</v>
      </c>
    </row>
    <row spans="1:6" r="7">
      <c s="4" r="A7" t="s">
        <v>458</v>
      </c>
      <c s="6" r="B7" t="n">
        <v>1262</v>
      </c>
      <c s="7" r="D7" t="n">
        <v>582</v>
      </c>
    </row>
    <row spans="1:6" r="8">
      <c s="4" r="A8" t="s">
        <v>459</v>
      </c>
      <c s="7" r="B8" t="n">
        <v>0</v>
      </c>
    </row>
    <row spans="1:6" r="9">
      <c s="4" r="A9" t="s">
        <v>392</v>
      </c>
    </row>
    <row spans="1:6" r="10">
      <c s="3" r="A10" t="s">
        <v>455</v>
      </c>
    </row>
    <row spans="1:6" r="11">
      <c s="4" r="A11" t="s">
        <v>382</v>
      </c>
      <c s="6" r="B11" t="n">
        <v>121</v>
      </c>
      <c s="4" r="C11" t="s">
        <v>31</v>
      </c>
      <c s="6" r="E11" t="n">
        <v>124</v>
      </c>
      <c s="4" r="F11" t="s">
        <v>391</v>
      </c>
    </row>
    <row spans="1:6" r="12">
      <c s="4" r="A12" t="s">
        <v>456</v>
      </c>
      <c s="7" r="B12" t="n">
        <v>1421060</v>
      </c>
      <c s="4" r="C12" t="s">
        <v>31</v>
      </c>
      <c s="7" r="E12" t="n">
        <v>1427328</v>
      </c>
      <c s="4" r="F12" t="s">
        <v>391</v>
      </c>
    </row>
    <row spans="1:6" r="13">
      <c s="4" r="A13" t="s">
        <v>456</v>
      </c>
      <c s="6" r="B13" t="n">
        <v>1420059</v>
      </c>
      <c s="4" r="C13" t="s">
        <v>31</v>
      </c>
      <c s="6" r="E13" t="n">
        <v>1426279</v>
      </c>
      <c s="4" r="F13" t="s">
        <v>391</v>
      </c>
    </row>
    <row spans="1:6" r="14">
      <c s="4" r="A14" t="s">
        <v>460</v>
      </c>
    </row>
    <row spans="1:6" r="15">
      <c s="3" r="A15" t="s">
        <v>455</v>
      </c>
    </row>
    <row spans="1:6" r="16">
      <c s="4" r="A16" t="s">
        <v>456</v>
      </c>
      <c s="6" r="B16" t="n">
        <v>131989</v>
      </c>
      <c s="6" r="E16" t="n">
        <v>132237</v>
      </c>
    </row>
    <row spans="1:6" r="17">
      <c s="4" r="A17" t="s">
        <v>461</v>
      </c>
      <c s="6" r="B17" t="n">
        <v>54189</v>
      </c>
      <c s="6" r="E17" t="n">
        <v>54437</v>
      </c>
    </row>
    <row spans="1:6" r="18">
      <c s="4" r="A18" t="s">
        <v>462</v>
      </c>
    </row>
    <row spans="1:6" r="19">
      <c s="3" r="A19" t="s">
        <v>455</v>
      </c>
    </row>
    <row spans="1:6" r="20">
      <c s="4" r="A20" t="s">
        <v>456</v>
      </c>
      <c s="6" r="B20" t="n">
        <v>90445</v>
      </c>
      <c s="6" r="E20" t="n">
        <v>90445</v>
      </c>
    </row>
    <row spans="1:6" r="21">
      <c s="4" r="A21" t="s">
        <v>461</v>
      </c>
      <c s="7" r="B21" t="n">
        <v>15645</v>
      </c>
      <c s="7" r="E21" t="n">
        <v>15645</v>
      </c>
    </row>
    <row spans="1:6" r="22">
      <c s="4" r="A22" t="s">
        <v>463</v>
      </c>
    </row>
    <row spans="1:6" r="23">
      <c s="3" r="A23" t="s">
        <v>455</v>
      </c>
    </row>
    <row spans="1:6" r="24">
      <c s="4" r="A24" t="s">
        <v>464</v>
      </c>
      <c s="6" r="B24" t="n">
        <v>0</v>
      </c>
    </row>
    <row spans="1:6" r="25">
      <c s="4" r="A25" t="s">
        <v>465</v>
      </c>
      <c s="6" r="B25" t="n">
        <v>0</v>
      </c>
    </row>
    <row spans="1:6" r="26">
      <c s="4" r="A26" t="s">
        <v>466</v>
      </c>
    </row>
    <row spans="1:6" r="27">
      <c s="3" r="A27" t="s">
        <v>455</v>
      </c>
    </row>
    <row spans="1:6" r="28">
      <c s="4" r="A28" t="s">
        <v>467</v>
      </c>
      <c s="4" r="B28" t="s">
        <v>468</v>
      </c>
      <c s="4" r="E28" t="s">
        <v>468</v>
      </c>
    </row>
    <row spans="1:6" r="29">
      <c s="4" r="A29" t="s">
        <v>469</v>
      </c>
    </row>
    <row spans="1:6" r="30">
      <c s="3" r="A30" t="s">
        <v>455</v>
      </c>
    </row>
    <row spans="1:6" r="31">
      <c s="4" r="A31" t="s">
        <v>456</v>
      </c>
      <c s="7" r="B31" t="n">
        <v>35689</v>
      </c>
      <c s="7" r="E31" t="n">
        <v>35937</v>
      </c>
    </row>
    <row spans="1:6" r="32">
      <c s="4" r="A32" t="s">
        <v>470</v>
      </c>
      <c s="4" r="B32" t="s">
        <v>471</v>
      </c>
      <c s="4" r="E32" t="s">
        <v>471</v>
      </c>
    </row>
    <row spans="1:6" r="33">
      <c s="4" r="A33" t="s">
        <v>472</v>
      </c>
    </row>
    <row spans="1:6" r="34">
      <c s="3" r="A34" t="s">
        <v>455</v>
      </c>
    </row>
    <row spans="1:6" r="35">
      <c s="4" r="A35" t="s">
        <v>470</v>
      </c>
      <c s="4" r="B35" t="s">
        <v>473</v>
      </c>
      <c s="4" r="E35" t="s">
        <v>474</v>
      </c>
    </row>
    <row spans="1:6" r="36">
      <c s="4" r="A36" t="s">
        <v>382</v>
      </c>
      <c s="6" r="B36" t="n">
        <v>3</v>
      </c>
      <c s="6" r="E36" t="n">
        <v>2</v>
      </c>
    </row>
    <row spans="1:6" r="37">
      <c s="4" r="A37" t="s">
        <v>456</v>
      </c>
      <c s="7" r="B37" t="n">
        <v>25871</v>
      </c>
      <c s="7" r="E37" t="n">
        <v>13002</v>
      </c>
    </row>
    <row spans="1:6" r="38">
      <c s="4" r="A38" t="s">
        <v>475</v>
      </c>
    </row>
    <row spans="1:6" r="39">
      <c s="3" r="A39" t="s">
        <v>455</v>
      </c>
    </row>
    <row spans="1:6" r="40">
      <c s="4" r="A40" t="s">
        <v>382</v>
      </c>
      <c s="6" r="B40" t="n">
        <v>1</v>
      </c>
      <c s="6" r="E40" t="n">
        <v>1</v>
      </c>
    </row>
    <row spans="1:6" r="41">
      <c s="4" r="A41" t="s">
        <v>456</v>
      </c>
      <c s="7" r="B41" t="n">
        <v>18500</v>
      </c>
      <c s="7" r="E41" t="n">
        <v>18500</v>
      </c>
    </row>
    <row spans="1:6" r="42">
      <c r="A42" t="n"/>
    </row>
    <row spans="1:6" r="43">
      <c s="4" r="A43" t="s">
        <v>31</v>
      </c>
      <c s="4" r="B43" t="s">
        <v>421</v>
      </c>
    </row>
    <row spans="1:6" r="44">
      <c s="4" r="A44" t="s">
        <v>391</v>
      </c>
      <c s="4" r="B44" t="s">
        <v>422</v>
      </c>
    </row>
  </sheetData>
  <mergeCells count="8">
    <mergeCell ref="A1:A2"/>
    <mergeCell ref="B1:D1"/>
    <mergeCell ref="E1:F1"/>
    <mergeCell ref="B2:C2"/>
    <mergeCell ref="E2:F2"/>
    <mergeCell ref="A42:F42"/>
    <mergeCell ref="B43:F43"/>
    <mergeCell ref="B44:F4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86</v>
      </c>
      <c s="2" r="B1" t="s">
        <v>1</v>
      </c>
    </row>
    <row spans="1:3" r="2">
      <c s="2" r="B2" t="s">
        <v>2</v>
      </c>
      <c s="2" r="C2" t="s">
        <v>87</v>
      </c>
    </row>
    <row spans="1:3" r="3">
      <c s="3" r="A3" t="s">
        <v>88</v>
      </c>
    </row>
    <row spans="1:3" r="4">
      <c s="4" r="A4" t="s">
        <v>89</v>
      </c>
      <c s="7" r="B4" t="n">
        <v>25802</v>
      </c>
      <c s="7" r="C4" t="n">
        <v>23248</v>
      </c>
    </row>
    <row spans="1:3" r="5">
      <c s="4" r="A5" t="s">
        <v>90</v>
      </c>
      <c s="6" r="B5" t="n">
        <v>-7896</v>
      </c>
      <c s="6" r="C5" t="n">
        <v>-6914</v>
      </c>
    </row>
    <row spans="1:3" r="6">
      <c s="4" r="A6" t="s">
        <v>91</v>
      </c>
      <c s="6" r="B6" t="n">
        <v>17906</v>
      </c>
      <c s="6" r="C6" t="n">
        <v>16334</v>
      </c>
    </row>
    <row spans="1:3" r="7">
      <c s="4" r="A7" t="s">
        <v>92</v>
      </c>
      <c s="6" r="B7" t="n">
        <v>68722</v>
      </c>
      <c s="6" r="C7" t="n">
        <v>53274</v>
      </c>
    </row>
    <row spans="1:3" r="8">
      <c s="4" r="A8" t="s">
        <v>93</v>
      </c>
      <c s="6" r="B8" t="n">
        <v>2852</v>
      </c>
      <c s="6" r="C8" t="n">
        <v>5594</v>
      </c>
    </row>
    <row spans="1:3" r="9">
      <c s="4" r="A9" t="s">
        <v>94</v>
      </c>
      <c s="6" r="B9" t="n">
        <v>89480</v>
      </c>
      <c s="6" r="C9" t="n">
        <v>75202</v>
      </c>
    </row>
    <row spans="1:3" r="10">
      <c s="3" r="A10" t="s">
        <v>95</v>
      </c>
    </row>
    <row spans="1:3" r="11">
      <c s="4" r="A11" t="s">
        <v>96</v>
      </c>
      <c s="6" r="B11" t="n">
        <v>27006</v>
      </c>
      <c s="6" r="C11" t="n">
        <v>19683</v>
      </c>
    </row>
    <row spans="1:3" r="12">
      <c s="4" r="A12" t="s">
        <v>97</v>
      </c>
      <c s="6" r="B12" t="n">
        <v>30706</v>
      </c>
      <c s="6" r="C12" t="n">
        <v>25277</v>
      </c>
    </row>
    <row spans="1:3" r="13">
      <c s="4" r="A13" t="s">
        <v>98</v>
      </c>
      <c s="6" r="B13" t="n">
        <v>7075</v>
      </c>
      <c s="6" r="C13" t="n">
        <v>6108</v>
      </c>
    </row>
    <row spans="1:3" r="14">
      <c s="4" r="A14" t="s">
        <v>99</v>
      </c>
      <c s="6" r="B14" t="n">
        <v>5063</v>
      </c>
      <c s="6" r="C14" t="n">
        <v>5400</v>
      </c>
    </row>
    <row spans="1:3" r="15">
      <c s="4" r="A15" t="s">
        <v>100</v>
      </c>
      <c s="6" r="B15" t="n">
        <v>269</v>
      </c>
      <c s="6" r="C15" t="n">
        <v>957</v>
      </c>
    </row>
    <row spans="1:3" r="16">
      <c s="4" r="A16" t="s">
        <v>101</v>
      </c>
      <c s="6" r="B16" t="n">
        <v>1325</v>
      </c>
      <c s="6" r="C16" t="n">
        <v>2000</v>
      </c>
    </row>
    <row spans="1:3" r="17">
      <c s="4" r="A17" t="s">
        <v>102</v>
      </c>
      <c s="6" r="B17" t="n">
        <v>24276</v>
      </c>
      <c s="6" r="C17" t="n">
        <v>19024</v>
      </c>
    </row>
    <row spans="1:3" r="18">
      <c s="4" r="A18" t="s">
        <v>103</v>
      </c>
      <c s="6" r="B18" t="n">
        <v>95720</v>
      </c>
      <c s="6" r="C18" t="n">
        <v>78449</v>
      </c>
    </row>
    <row spans="1:3" r="19">
      <c s="4" r="A19" t="s">
        <v>104</v>
      </c>
      <c s="6" r="B19" t="n">
        <v>-6240</v>
      </c>
      <c s="6" r="C19" t="n">
        <v>-3247</v>
      </c>
    </row>
    <row spans="1:3" r="20">
      <c s="4" r="A20" t="s">
        <v>105</v>
      </c>
      <c s="6" r="B20" t="n">
        <v>61</v>
      </c>
      <c s="6" r="C20" t="n">
        <v>-395</v>
      </c>
    </row>
    <row spans="1:3" r="21">
      <c s="4" r="A21" t="s">
        <v>106</v>
      </c>
      <c s="6" r="B21" t="n">
        <v>2258</v>
      </c>
    </row>
    <row spans="1:3" r="22">
      <c s="4" r="A22" t="s">
        <v>107</v>
      </c>
      <c s="6" r="B22" t="n">
        <v>91</v>
      </c>
    </row>
    <row spans="1:3" r="23">
      <c s="4" r="A23" t="s">
        <v>108</v>
      </c>
      <c s="6" r="B23" t="n">
        <v>344</v>
      </c>
    </row>
    <row spans="1:3" r="24">
      <c s="4" r="A24" t="s">
        <v>109</v>
      </c>
      <c s="6" r="B24" t="n">
        <v>-3922</v>
      </c>
    </row>
    <row spans="1:3" r="25">
      <c s="4" r="A25" t="s">
        <v>110</v>
      </c>
      <c s="6" r="B25" t="n">
        <v>-4088</v>
      </c>
      <c s="6" r="C25" t="n">
        <v>4490</v>
      </c>
    </row>
    <row spans="1:3" r="26">
      <c s="4" r="A26" t="s">
        <v>111</v>
      </c>
      <c s="6" r="B26" t="n">
        <v>-11496</v>
      </c>
      <c s="6" r="C26" t="n">
        <v>848</v>
      </c>
    </row>
    <row spans="1:3" r="27">
      <c s="4" r="A27" t="s">
        <v>112</v>
      </c>
      <c s="6" r="B27" t="n">
        <v>993</v>
      </c>
      <c s="6" r="C27" t="n">
        <v>-582</v>
      </c>
    </row>
    <row spans="1:3" r="28">
      <c s="4" r="A28" t="s">
        <v>113</v>
      </c>
      <c s="6" r="B28" t="n">
        <v>-10503</v>
      </c>
      <c s="6" r="C28" t="n">
        <v>266</v>
      </c>
    </row>
    <row spans="1:3" r="29">
      <c s="4" r="A29" t="s">
        <v>114</v>
      </c>
      <c s="6" r="B29" t="n">
        <v>-8520</v>
      </c>
      <c s="6" r="C29" t="n">
        <v>-7859</v>
      </c>
    </row>
    <row spans="1:3" r="30">
      <c s="4" r="A30" t="s">
        <v>115</v>
      </c>
      <c s="6" r="B30" t="n">
        <v>1179</v>
      </c>
      <c s="6" r="C30" t="n">
        <v>496</v>
      </c>
    </row>
    <row spans="1:3" r="31">
      <c s="4" r="A31" t="s">
        <v>116</v>
      </c>
      <c s="7" r="B31" t="n">
        <v>-17844</v>
      </c>
      <c s="7" r="C31" t="n">
        <v>-7097</v>
      </c>
    </row>
    <row spans="1:3" r="32">
      <c s="3" r="A32" t="s">
        <v>117</v>
      </c>
    </row>
    <row spans="1:3" r="33">
      <c s="4" r="A33" t="s">
        <v>118</v>
      </c>
      <c s="8" r="B33" t="n">
        <v>-0.2</v>
      </c>
      <c s="8" r="C33" t="n">
        <v>-0.09</v>
      </c>
    </row>
    <row spans="1:3" r="34">
      <c s="4" r="A34" t="s">
        <v>119</v>
      </c>
      <c s="6" r="B34" t="n">
        <v>91018160</v>
      </c>
      <c s="6" r="C34" t="n">
        <v>82081024</v>
      </c>
    </row>
    <row spans="1:3" r="35">
      <c s="3" r="A35" t="s">
        <v>120</v>
      </c>
    </row>
    <row spans="1:3" r="36">
      <c s="4" r="A36" t="s">
        <v>121</v>
      </c>
      <c s="8" r="B36" t="n">
        <v>-0.2</v>
      </c>
      <c s="8" r="C36" t="n">
        <v>-0.09</v>
      </c>
    </row>
    <row spans="1:3" r="37">
      <c s="4" r="A37" t="s">
        <v>122</v>
      </c>
      <c s="6" r="B37" t="n">
        <v>91018160</v>
      </c>
      <c s="6" r="C37" t="n">
        <v>82081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s>
  <sheetData>
    <row spans="1:5" r="1">
      <c s="1" r="A1" t="s">
        <v>476</v>
      </c>
      <c s="2" r="B1" t="s">
        <v>2</v>
      </c>
      <c s="2" r="D1" t="s">
        <v>25</v>
      </c>
    </row>
    <row spans="1:5" r="2">
      <c s="3" r="A2" t="s">
        <v>477</v>
      </c>
    </row>
    <row spans="1:5" r="3">
      <c s="4" r="A3" t="s">
        <v>380</v>
      </c>
      <c s="7" r="B3" t="n">
        <v>1614712</v>
      </c>
      <c s="7" r="D3" t="n">
        <v>1627121</v>
      </c>
    </row>
    <row spans="1:5" r="4">
      <c s="4" r="A4" t="s">
        <v>392</v>
      </c>
    </row>
    <row spans="1:5" r="5">
      <c s="3" r="A5" t="s">
        <v>477</v>
      </c>
    </row>
    <row spans="1:5" r="6">
      <c s="4" r="A6" t="s">
        <v>380</v>
      </c>
      <c s="6" r="B6" t="n">
        <v>1421060</v>
      </c>
      <c s="4" r="C6" t="s">
        <v>31</v>
      </c>
      <c s="6" r="D6" t="n">
        <v>1427328</v>
      </c>
      <c s="4" r="E6" t="s">
        <v>391</v>
      </c>
    </row>
    <row spans="1:5" r="7">
      <c s="4" r="A7" t="s">
        <v>406</v>
      </c>
    </row>
    <row spans="1:5" r="8">
      <c s="3" r="A8" t="s">
        <v>477</v>
      </c>
    </row>
    <row spans="1:5" r="9">
      <c s="4" r="A9" t="s">
        <v>380</v>
      </c>
      <c s="6" r="B9" t="n">
        <v>169415</v>
      </c>
      <c s="6" r="D9" t="n">
        <v>169556</v>
      </c>
    </row>
    <row spans="1:5" r="10">
      <c s="4" r="A10" t="s">
        <v>414</v>
      </c>
    </row>
    <row spans="1:5" r="11">
      <c s="3" r="A11" t="s">
        <v>477</v>
      </c>
    </row>
    <row spans="1:5" r="12">
      <c s="4" r="A12" t="s">
        <v>380</v>
      </c>
      <c s="6" r="B12" t="n">
        <v>24237</v>
      </c>
      <c s="6" r="D12" t="n">
        <v>30237</v>
      </c>
    </row>
    <row spans="1:5" r="13">
      <c s="4" r="A13" t="s">
        <v>478</v>
      </c>
    </row>
    <row spans="1:5" r="14">
      <c s="3" r="A14" t="s">
        <v>477</v>
      </c>
    </row>
    <row spans="1:5" r="15">
      <c s="4" r="A15" t="s">
        <v>380</v>
      </c>
      <c s="6" r="B15" t="n">
        <v>1482723</v>
      </c>
      <c s="6" r="D15" t="n">
        <v>1494884</v>
      </c>
    </row>
    <row spans="1:5" r="16">
      <c s="4" r="A16" t="s">
        <v>479</v>
      </c>
    </row>
    <row spans="1:5" r="17">
      <c s="3" r="A17" t="s">
        <v>477</v>
      </c>
    </row>
    <row spans="1:5" r="18">
      <c s="4" r="A18" t="s">
        <v>380</v>
      </c>
      <c s="6" r="B18" t="n">
        <v>1330615</v>
      </c>
      <c s="6" r="D18" t="n">
        <v>1336883</v>
      </c>
    </row>
    <row spans="1:5" r="19">
      <c s="4" r="A19" t="s">
        <v>480</v>
      </c>
    </row>
    <row spans="1:5" r="20">
      <c s="3" r="A20" t="s">
        <v>477</v>
      </c>
    </row>
    <row spans="1:5" r="21">
      <c s="4" r="A21" t="s">
        <v>380</v>
      </c>
      <c s="6" r="B21" t="n">
        <v>135817</v>
      </c>
      <c s="6" r="D21" t="n">
        <v>135710</v>
      </c>
    </row>
    <row spans="1:5" r="22">
      <c s="4" r="A22" t="s">
        <v>481</v>
      </c>
    </row>
    <row spans="1:5" r="23">
      <c s="3" r="A23" t="s">
        <v>477</v>
      </c>
    </row>
    <row spans="1:5" r="24">
      <c s="4" r="A24" t="s">
        <v>380</v>
      </c>
      <c s="6" r="B24" t="n">
        <v>16291</v>
      </c>
      <c s="6" r="D24" t="n">
        <v>22291</v>
      </c>
    </row>
    <row spans="1:5" r="25">
      <c s="4" r="A25" t="s">
        <v>460</v>
      </c>
    </row>
    <row spans="1:5" r="26">
      <c s="3" r="A26" t="s">
        <v>477</v>
      </c>
    </row>
    <row spans="1:5" r="27">
      <c s="4" r="A27" t="s">
        <v>380</v>
      </c>
      <c s="6" r="B27" t="n">
        <v>131989</v>
      </c>
      <c s="6" r="D27" t="n">
        <v>132237</v>
      </c>
    </row>
    <row spans="1:5" r="28">
      <c s="4" r="A28" t="s">
        <v>462</v>
      </c>
    </row>
    <row spans="1:5" r="29">
      <c s="3" r="A29" t="s">
        <v>477</v>
      </c>
    </row>
    <row spans="1:5" r="30">
      <c s="4" r="A30" t="s">
        <v>380</v>
      </c>
      <c s="6" r="B30" t="n">
        <v>90445</v>
      </c>
      <c s="6" r="D30" t="n">
        <v>90445</v>
      </c>
    </row>
    <row spans="1:5" r="31">
      <c s="4" r="A31" t="s">
        <v>482</v>
      </c>
    </row>
    <row spans="1:5" r="32">
      <c s="3" r="A32" t="s">
        <v>477</v>
      </c>
    </row>
    <row spans="1:5" r="33">
      <c s="4" r="A33" t="s">
        <v>380</v>
      </c>
      <c s="6" r="B33" t="n">
        <v>33598</v>
      </c>
      <c s="6" r="D33" t="n">
        <v>33846</v>
      </c>
    </row>
    <row spans="1:5" r="34">
      <c s="4" r="A34" t="s">
        <v>483</v>
      </c>
    </row>
    <row spans="1:5" r="35">
      <c s="3" r="A35" t="s">
        <v>477</v>
      </c>
    </row>
    <row spans="1:5" r="36">
      <c s="4" r="A36" t="s">
        <v>380</v>
      </c>
      <c s="7" r="B36" t="n">
        <v>7946</v>
      </c>
      <c s="7" r="D36" t="n">
        <v>7946</v>
      </c>
    </row>
    <row spans="1:5" r="37">
      <c r="A37" t="n"/>
    </row>
    <row spans="1:5" r="38">
      <c s="4" r="A38" t="s">
        <v>31</v>
      </c>
      <c s="4" r="B38" t="s">
        <v>421</v>
      </c>
    </row>
    <row spans="1:5" r="39">
      <c s="4" r="A39" t="s">
        <v>391</v>
      </c>
      <c s="4" r="B39" t="s">
        <v>422</v>
      </c>
    </row>
  </sheetData>
  <mergeCells count="5">
    <mergeCell ref="B1:C1"/>
    <mergeCell ref="D1:E1"/>
    <mergeCell ref="A37:E37"/>
    <mergeCell ref="B38:E38"/>
    <mergeCell ref="B39:E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4</v>
      </c>
      <c s="2" r="B1" t="s">
        <v>1</v>
      </c>
    </row>
    <row spans="1:3" r="2">
      <c s="2" r="B2" t="s">
        <v>2</v>
      </c>
      <c s="2" r="C2" t="s">
        <v>87</v>
      </c>
    </row>
    <row spans="1:3" r="3">
      <c s="3" r="A3" t="s">
        <v>379</v>
      </c>
    </row>
    <row spans="1:3" r="4">
      <c s="4" r="A4" t="s">
        <v>485</v>
      </c>
      <c s="7" r="B4" t="n">
        <v>17097</v>
      </c>
      <c s="7" r="C4" t="n">
        <v>9218</v>
      </c>
    </row>
    <row spans="1:3" r="5">
      <c s="4" r="A5" t="s">
        <v>101</v>
      </c>
      <c s="6" r="B5" t="n">
        <v>1325</v>
      </c>
      <c s="6" r="C5" t="n">
        <v>2000</v>
      </c>
    </row>
    <row spans="1:3" r="6">
      <c s="4" r="A6" t="s">
        <v>486</v>
      </c>
      <c s="6" r="B6" t="n">
        <v>-257</v>
      </c>
      <c s="6" r="C6" t="n">
        <v>-421</v>
      </c>
    </row>
    <row spans="1:3" r="7">
      <c s="4" r="A7" t="s">
        <v>487</v>
      </c>
      <c s="6" r="B7" t="n">
        <v>18165</v>
      </c>
      <c s="6" r="C7" t="n">
        <v>10797</v>
      </c>
    </row>
    <row spans="1:3" r="8">
      <c s="4" r="A8" t="s">
        <v>392</v>
      </c>
    </row>
    <row spans="1:3" r="9">
      <c s="3" r="A9" t="s">
        <v>379</v>
      </c>
    </row>
    <row spans="1:3" r="10">
      <c s="4" r="A10" t="s">
        <v>485</v>
      </c>
      <c s="6" r="B10" t="n">
        <v>3154</v>
      </c>
    </row>
    <row spans="1:3" r="11">
      <c s="4" r="A11" t="s">
        <v>101</v>
      </c>
      <c s="6" r="B11" t="n">
        <v>174</v>
      </c>
    </row>
    <row spans="1:3" r="12">
      <c s="4" r="A12" t="s">
        <v>487</v>
      </c>
      <c s="6" r="B12" t="n">
        <v>3328</v>
      </c>
    </row>
    <row spans="1:3" r="13">
      <c s="4" r="A13" t="s">
        <v>406</v>
      </c>
    </row>
    <row spans="1:3" r="14">
      <c s="3" r="A14" t="s">
        <v>379</v>
      </c>
    </row>
    <row spans="1:3" r="15">
      <c s="4" r="A15" t="s">
        <v>485</v>
      </c>
      <c s="6" r="B15" t="n">
        <v>12139</v>
      </c>
      <c s="6" r="C15" t="n">
        <v>7892</v>
      </c>
    </row>
    <row spans="1:3" r="16">
      <c s="4" r="A16" t="s">
        <v>101</v>
      </c>
      <c s="6" r="B16" t="n">
        <v>158</v>
      </c>
      <c s="6" r="C16" t="n">
        <v>2000</v>
      </c>
    </row>
    <row spans="1:3" r="17">
      <c s="4" r="A17" t="s">
        <v>486</v>
      </c>
      <c s="6" r="B17" t="n">
        <v>-257</v>
      </c>
      <c s="6" r="C17" t="n">
        <v>-421</v>
      </c>
    </row>
    <row spans="1:3" r="18">
      <c s="4" r="A18" t="s">
        <v>487</v>
      </c>
      <c s="6" r="B18" t="n">
        <v>12040</v>
      </c>
      <c s="6" r="C18" t="n">
        <v>9471</v>
      </c>
    </row>
    <row spans="1:3" r="19">
      <c s="4" r="A19" t="s">
        <v>414</v>
      </c>
    </row>
    <row spans="1:3" r="20">
      <c s="3" r="A20" t="s">
        <v>379</v>
      </c>
    </row>
    <row spans="1:3" r="21">
      <c s="4" r="A21" t="s">
        <v>485</v>
      </c>
      <c s="6" r="B21" t="n">
        <v>1804</v>
      </c>
      <c s="6" r="C21" t="n">
        <v>1326</v>
      </c>
    </row>
    <row spans="1:3" r="22">
      <c s="4" r="A22" t="s">
        <v>101</v>
      </c>
      <c s="6" r="B22" t="n">
        <v>993</v>
      </c>
    </row>
    <row spans="1:3" r="23">
      <c s="4" r="A23" t="s">
        <v>487</v>
      </c>
      <c s="7" r="B23" t="n">
        <v>2797</v>
      </c>
      <c s="7" r="C23" t="n">
        <v>1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r="A1" t="s">
        <v>488</v>
      </c>
      <c s="2" r="B1" t="s">
        <v>2</v>
      </c>
      <c s="2" r="D1" t="s">
        <v>25</v>
      </c>
      <c s="2" r="F1" t="s">
        <v>87</v>
      </c>
      <c s="2" r="G1" t="s">
        <v>489</v>
      </c>
    </row>
    <row spans="1:7" r="2">
      <c s="3" r="A2" t="s">
        <v>490</v>
      </c>
    </row>
    <row spans="1:7" r="3">
      <c s="4" r="A3" t="s">
        <v>28</v>
      </c>
      <c s="7" r="B3" t="n">
        <v>18165</v>
      </c>
      <c s="7" r="D3" t="n">
        <v>17097</v>
      </c>
      <c s="7" r="F3" t="n">
        <v>10797</v>
      </c>
      <c s="7" r="G3" t="n">
        <v>9218</v>
      </c>
    </row>
    <row spans="1:7" r="4">
      <c s="4" r="A4" t="s">
        <v>392</v>
      </c>
    </row>
    <row spans="1:7" r="5">
      <c s="3" r="A5" t="s">
        <v>490</v>
      </c>
    </row>
    <row spans="1:7" r="6">
      <c s="4" r="A6" t="s">
        <v>28</v>
      </c>
      <c s="6" r="B6" t="n">
        <v>3328</v>
      </c>
      <c s="6" r="D6" t="n">
        <v>3154</v>
      </c>
    </row>
    <row spans="1:7" r="7">
      <c s="4" r="A7" t="s">
        <v>406</v>
      </c>
    </row>
    <row spans="1:7" r="8">
      <c s="3" r="A8" t="s">
        <v>490</v>
      </c>
    </row>
    <row spans="1:7" r="9">
      <c s="4" r="A9" t="s">
        <v>28</v>
      </c>
      <c s="6" r="B9" t="n">
        <v>12040</v>
      </c>
      <c s="6" r="D9" t="n">
        <v>12139</v>
      </c>
      <c s="6" r="F9" t="n">
        <v>9471</v>
      </c>
      <c s="6" r="G9" t="n">
        <v>7892</v>
      </c>
    </row>
    <row spans="1:7" r="10">
      <c s="4" r="A10" t="s">
        <v>414</v>
      </c>
    </row>
    <row spans="1:7" r="11">
      <c s="3" r="A11" t="s">
        <v>490</v>
      </c>
    </row>
    <row spans="1:7" r="12">
      <c s="4" r="A12" t="s">
        <v>28</v>
      </c>
      <c s="6" r="B12" t="n">
        <v>2797</v>
      </c>
      <c s="6" r="D12" t="n">
        <v>1804</v>
      </c>
      <c s="7" r="F12" t="n">
        <v>1326</v>
      </c>
      <c s="7" r="G12" t="n">
        <v>1326</v>
      </c>
    </row>
    <row spans="1:7" r="13">
      <c s="4" r="A13" t="s">
        <v>460</v>
      </c>
    </row>
    <row spans="1:7" r="14">
      <c s="3" r="A14" t="s">
        <v>490</v>
      </c>
    </row>
    <row spans="1:7" r="15">
      <c s="4" r="A15" t="s">
        <v>491</v>
      </c>
      <c s="6" r="B15" t="n">
        <v>77800</v>
      </c>
      <c s="6" r="D15" t="n">
        <v>77800</v>
      </c>
    </row>
    <row spans="1:7" r="16">
      <c s="4" r="A16" t="s">
        <v>492</v>
      </c>
      <c s="6" r="B16" t="n">
        <v>54189</v>
      </c>
      <c s="6" r="D16" t="n">
        <v>54437</v>
      </c>
    </row>
    <row spans="1:7" r="17">
      <c s="4" r="A17" t="s">
        <v>493</v>
      </c>
      <c s="6" r="B17" t="n">
        <v>131989</v>
      </c>
      <c s="4" r="C17" t="s">
        <v>31</v>
      </c>
      <c s="6" r="D17" t="n">
        <v>132237</v>
      </c>
      <c s="4" r="E17" t="s">
        <v>391</v>
      </c>
    </row>
    <row spans="1:7" r="18">
      <c s="4" r="A18" t="s">
        <v>462</v>
      </c>
    </row>
    <row spans="1:7" r="19">
      <c s="3" r="A19" t="s">
        <v>490</v>
      </c>
    </row>
    <row spans="1:7" r="20">
      <c s="4" r="A20" t="s">
        <v>491</v>
      </c>
      <c s="6" r="B20" t="n">
        <v>74800</v>
      </c>
      <c s="6" r="D20" t="n">
        <v>74800</v>
      </c>
    </row>
    <row spans="1:7" r="21">
      <c s="4" r="A21" t="s">
        <v>492</v>
      </c>
      <c s="6" r="B21" t="n">
        <v>15645</v>
      </c>
      <c s="6" r="D21" t="n">
        <v>15645</v>
      </c>
    </row>
    <row spans="1:7" r="22">
      <c s="4" r="A22" t="s">
        <v>493</v>
      </c>
      <c s="6" r="B22" t="n">
        <v>90445</v>
      </c>
      <c s="4" r="C22" t="s">
        <v>31</v>
      </c>
      <c s="6" r="D22" t="n">
        <v>90445</v>
      </c>
      <c s="4" r="E22" t="s">
        <v>391</v>
      </c>
    </row>
    <row spans="1:7" r="23">
      <c s="4" r="A23" t="s">
        <v>482</v>
      </c>
    </row>
    <row spans="1:7" r="24">
      <c s="3" r="A24" t="s">
        <v>490</v>
      </c>
    </row>
    <row spans="1:7" r="25">
      <c s="4" r="A25" t="s">
        <v>491</v>
      </c>
      <c s="6" r="B25" t="n">
        <v>3000</v>
      </c>
      <c s="6" r="D25" t="n">
        <v>3000</v>
      </c>
    </row>
    <row spans="1:7" r="26">
      <c s="4" r="A26" t="s">
        <v>492</v>
      </c>
      <c s="6" r="B26" t="n">
        <v>30598</v>
      </c>
      <c s="6" r="D26" t="n">
        <v>30846</v>
      </c>
    </row>
    <row spans="1:7" r="27">
      <c s="4" r="A27" t="s">
        <v>493</v>
      </c>
      <c s="6" r="B27" t="n">
        <v>33598</v>
      </c>
      <c s="4" r="C27" t="s">
        <v>31</v>
      </c>
      <c s="6" r="D27" t="n">
        <v>33846</v>
      </c>
      <c s="4" r="E27" t="s">
        <v>391</v>
      </c>
    </row>
    <row spans="1:7" r="28">
      <c s="4" r="A28" t="s">
        <v>483</v>
      </c>
    </row>
    <row spans="1:7" r="29">
      <c s="3" r="A29" t="s">
        <v>490</v>
      </c>
    </row>
    <row spans="1:7" r="30">
      <c s="4" r="A30" t="s">
        <v>492</v>
      </c>
      <c s="6" r="B30" t="n">
        <v>7946</v>
      </c>
      <c s="6" r="D30" t="n">
        <v>7946</v>
      </c>
    </row>
    <row spans="1:7" r="31">
      <c s="4" r="A31" t="s">
        <v>493</v>
      </c>
      <c s="7" r="B31" t="n">
        <v>7946</v>
      </c>
      <c s="4" r="C31" t="s">
        <v>31</v>
      </c>
      <c s="7" r="D31" t="n">
        <v>7946</v>
      </c>
      <c s="4" r="E31" t="s">
        <v>391</v>
      </c>
    </row>
    <row spans="1:7" r="32">
      <c r="A32" t="n"/>
    </row>
    <row spans="1:7" r="33">
      <c s="4" r="A33" t="s">
        <v>31</v>
      </c>
      <c s="4" r="B33" t="s">
        <v>494</v>
      </c>
    </row>
    <row spans="1:7" r="34">
      <c s="4" r="A34" t="s">
        <v>391</v>
      </c>
      <c s="4" r="B34" t="s">
        <v>495</v>
      </c>
    </row>
  </sheetData>
  <mergeCells count="5">
    <mergeCell ref="B1:C1"/>
    <mergeCell ref="D1:E1"/>
    <mergeCell ref="A32:G32"/>
    <mergeCell ref="B33:G33"/>
    <mergeCell ref="B34:G3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6</v>
      </c>
      <c s="2" r="B1" t="s">
        <v>2</v>
      </c>
      <c s="2" r="C1" t="s">
        <v>25</v>
      </c>
    </row>
    <row spans="1:3" r="2">
      <c s="3" r="A2" t="s">
        <v>210</v>
      </c>
    </row>
    <row spans="1:3" r="3">
      <c s="4" r="A3" t="s">
        <v>497</v>
      </c>
      <c s="7" r="B3" t="n">
        <v>0</v>
      </c>
      <c s="7" r="C3"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498</v>
      </c>
      <c s="2" r="C1" t="s">
        <v>2</v>
      </c>
      <c s="2" r="D1" t="s">
        <v>25</v>
      </c>
    </row>
    <row spans="1:4" r="2">
      <c s="3" r="A2" t="s">
        <v>499</v>
      </c>
    </row>
    <row spans="1:4" r="3">
      <c s="4" r="A3" t="s">
        <v>500</v>
      </c>
      <c s="7" r="C3" t="n">
        <v>2487634</v>
      </c>
      <c s="7" r="D3" t="n">
        <v>2517645</v>
      </c>
    </row>
    <row spans="1:4" r="4">
      <c s="4" r="A4" t="s">
        <v>501</v>
      </c>
      <c s="4" r="B4" t="s">
        <v>31</v>
      </c>
      <c s="6" r="C4" t="n">
        <v>-209421</v>
      </c>
      <c s="6" r="D4" t="n">
        <v>-198326</v>
      </c>
    </row>
    <row spans="1:4" r="5">
      <c s="4" r="A5" t="s">
        <v>502</v>
      </c>
      <c s="4" r="B5" t="s">
        <v>391</v>
      </c>
      <c s="6" r="C5" t="n">
        <v>2278213</v>
      </c>
      <c s="6" r="D5" t="n">
        <v>2319319</v>
      </c>
    </row>
    <row spans="1:4" r="6">
      <c s="4" r="A6" t="s">
        <v>503</v>
      </c>
    </row>
    <row spans="1:4" r="7">
      <c s="3" r="A7" t="s">
        <v>499</v>
      </c>
    </row>
    <row spans="1:4" r="8">
      <c s="4" r="A8" t="s">
        <v>500</v>
      </c>
      <c s="4" r="B8" t="s">
        <v>31</v>
      </c>
      <c s="6" r="C8" t="n">
        <v>1820062</v>
      </c>
      <c s="6" r="D8" t="n">
        <v>1842704</v>
      </c>
    </row>
    <row spans="1:4" r="9">
      <c s="4" r="A9" t="s">
        <v>504</v>
      </c>
    </row>
    <row spans="1:4" r="10">
      <c s="3" r="A10" t="s">
        <v>499</v>
      </c>
    </row>
    <row spans="1:4" r="11">
      <c s="4" r="A11" t="s">
        <v>500</v>
      </c>
      <c s="6" r="C11" t="n">
        <v>387537</v>
      </c>
      <c s="6" r="D11" t="n">
        <v>395224</v>
      </c>
    </row>
    <row spans="1:4" r="12">
      <c s="4" r="A12" t="s">
        <v>505</v>
      </c>
    </row>
    <row spans="1:4" r="13">
      <c s="3" r="A13" t="s">
        <v>499</v>
      </c>
    </row>
    <row spans="1:4" r="14">
      <c s="4" r="A14" t="s">
        <v>500</v>
      </c>
      <c s="6" r="C14" t="n">
        <v>94938</v>
      </c>
      <c s="6" r="D14" t="n">
        <v>94938</v>
      </c>
    </row>
    <row spans="1:4" r="15">
      <c s="4" r="A15" t="s">
        <v>506</v>
      </c>
    </row>
    <row spans="1:4" r="16">
      <c s="3" r="A16" t="s">
        <v>499</v>
      </c>
    </row>
    <row spans="1:4" r="17">
      <c s="4" r="A17" t="s">
        <v>500</v>
      </c>
      <c s="6" r="C17" t="n">
        <v>134484</v>
      </c>
      <c s="6" r="D17" t="n">
        <v>134331</v>
      </c>
    </row>
    <row spans="1:4" r="18">
      <c s="4" r="A18" t="s">
        <v>507</v>
      </c>
    </row>
    <row spans="1:4" r="19">
      <c s="3" r="A19" t="s">
        <v>499</v>
      </c>
    </row>
    <row spans="1:4" r="20">
      <c s="4" r="A20" t="s">
        <v>500</v>
      </c>
      <c s="7" r="C20" t="n">
        <v>50613</v>
      </c>
      <c s="7" r="D20" t="n">
        <v>50448</v>
      </c>
    </row>
    <row spans="1:4" r="21">
      <c r="A21" t="n"/>
    </row>
    <row spans="1:4" r="22">
      <c s="4" r="A22" t="s">
        <v>31</v>
      </c>
      <c s="4" r="B22" t="s">
        <v>85</v>
      </c>
    </row>
    <row spans="1:4" r="23">
      <c s="4" r="A23" t="s">
        <v>391</v>
      </c>
      <c s="4" r="B23" t="s">
        <v>61</v>
      </c>
    </row>
  </sheetData>
  <mergeCells count="4">
    <mergeCell ref="A1:B1"/>
    <mergeCell ref="A21:C21"/>
    <mergeCell ref="B22:C22"/>
    <mergeCell ref="B23:C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80"/>
    <col customWidth="1" max="3" min="3" width="33"/>
    <col customWidth="1" max="4" min="4" width="21"/>
  </cols>
  <sheetData>
    <row spans="1:4" r="1">
      <c s="1" r="A1" t="s">
        <v>508</v>
      </c>
      <c s="2" r="C1" t="s">
        <v>509</v>
      </c>
      <c s="2" r="D1" t="s">
        <v>510</v>
      </c>
    </row>
    <row spans="1:4" r="2">
      <c s="3" r="A2" t="s">
        <v>499</v>
      </c>
    </row>
    <row spans="1:4" r="3">
      <c s="4" r="A3" t="s">
        <v>500</v>
      </c>
      <c s="7" r="C3" t="n">
        <v>2487634</v>
      </c>
      <c s="7" r="D3" t="n">
        <v>2517645</v>
      </c>
    </row>
    <row spans="1:4" r="4">
      <c s="4" r="A4" t="s">
        <v>511</v>
      </c>
      <c s="4" r="B4" t="s">
        <v>31</v>
      </c>
      <c s="6" r="C4" t="n">
        <v>209421</v>
      </c>
      <c s="6" r="D4" t="n">
        <v>198326</v>
      </c>
    </row>
    <row spans="1:4" r="5">
      <c s="4" r="A5" t="s">
        <v>503</v>
      </c>
    </row>
    <row spans="1:4" r="6">
      <c s="3" r="A6" t="s">
        <v>499</v>
      </c>
    </row>
    <row spans="1:4" r="7">
      <c s="4" r="A7" t="s">
        <v>500</v>
      </c>
      <c s="4" r="B7" t="s">
        <v>31</v>
      </c>
      <c s="7" r="C7" t="n">
        <v>1820062</v>
      </c>
      <c s="6" r="D7" t="n">
        <v>1842704</v>
      </c>
    </row>
    <row spans="1:4" r="8">
      <c s="4" r="A8" t="s">
        <v>512</v>
      </c>
      <c s="6" r="C8" t="n">
        <v>4</v>
      </c>
    </row>
    <row spans="1:4" r="9">
      <c s="4" r="A9" t="s">
        <v>513</v>
      </c>
      <c s="7" r="C9" t="n">
        <v>36301</v>
      </c>
    </row>
    <row spans="1:4" r="10">
      <c s="4" r="A10" t="s">
        <v>507</v>
      </c>
    </row>
    <row spans="1:4" r="11">
      <c s="3" r="A11" t="s">
        <v>499</v>
      </c>
    </row>
    <row spans="1:4" r="12">
      <c s="4" r="A12" t="s">
        <v>500</v>
      </c>
      <c s="7" r="C12" t="n">
        <v>50613</v>
      </c>
      <c s="6" r="D12" t="n">
        <v>50448</v>
      </c>
    </row>
    <row spans="1:4" r="13">
      <c s="4" r="A13" t="s">
        <v>514</v>
      </c>
      <c s="6" r="C13" t="n">
        <v>1</v>
      </c>
    </row>
    <row spans="1:4" r="14">
      <c s="4" r="A14" t="s">
        <v>513</v>
      </c>
      <c s="7" r="C14" t="n">
        <v>1470</v>
      </c>
    </row>
    <row spans="1:4" r="15">
      <c s="4" r="A15" t="s">
        <v>356</v>
      </c>
    </row>
    <row spans="1:4" r="16">
      <c s="3" r="A16" t="s">
        <v>499</v>
      </c>
    </row>
    <row spans="1:4" r="17">
      <c s="4" r="A17" t="s">
        <v>500</v>
      </c>
      <c s="6" r="C17" t="n">
        <v>1357338</v>
      </c>
      <c s="6" r="D17" t="n">
        <v>1372015</v>
      </c>
    </row>
    <row spans="1:4" r="18">
      <c s="4" r="A18" t="s">
        <v>511</v>
      </c>
      <c s="7" r="C18" t="n">
        <v>44422</v>
      </c>
      <c s="7" r="D18" t="n">
        <v>39638</v>
      </c>
    </row>
    <row spans="1:4" r="19">
      <c s="4" r="A19" t="s">
        <v>515</v>
      </c>
    </row>
    <row spans="1:4" r="20">
      <c s="3" r="A20" t="s">
        <v>499</v>
      </c>
    </row>
    <row spans="1:4" r="21">
      <c s="4" r="A21" t="s">
        <v>512</v>
      </c>
      <c s="6" r="C21" t="n">
        <v>2</v>
      </c>
    </row>
    <row spans="1:4" r="22">
      <c s="4" r="A22" t="s">
        <v>513</v>
      </c>
      <c s="7" r="C22" t="n">
        <v>39347</v>
      </c>
    </row>
    <row spans="1:4" r="23">
      <c r="A23" t="n"/>
    </row>
    <row spans="1:4" r="24">
      <c s="4" r="A24" t="s">
        <v>31</v>
      </c>
      <c s="4" r="B24" t="s">
        <v>85</v>
      </c>
    </row>
  </sheetData>
  <mergeCells count="3">
    <mergeCell ref="A1:B1"/>
    <mergeCell ref="A23:C23"/>
    <mergeCell ref="B24:C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6"/>
    <col customWidth="1" max="2" min="2" width="80"/>
    <col customWidth="1" max="3" min="3" width="29"/>
    <col customWidth="1" max="4" min="4" width="29"/>
    <col customWidth="1" max="5" min="5" width="29"/>
    <col customWidth="1" max="6" min="6" width="21"/>
  </cols>
  <sheetData>
    <row spans="1:6" r="1">
      <c s="1" r="A1" t="s">
        <v>516</v>
      </c>
      <c s="2" r="C1" t="s">
        <v>517</v>
      </c>
      <c s="2" r="D1" t="s">
        <v>518</v>
      </c>
      <c s="2" r="E1" t="s">
        <v>519</v>
      </c>
      <c s="2" r="F1" t="s">
        <v>510</v>
      </c>
    </row>
    <row spans="1:6" r="2">
      <c s="3" r="A2" t="s">
        <v>499</v>
      </c>
    </row>
    <row spans="1:6" r="3">
      <c s="4" r="A3" t="s">
        <v>502</v>
      </c>
      <c s="4" r="B3" t="s">
        <v>31</v>
      </c>
      <c s="7" r="E3" t="n">
        <v>2278213</v>
      </c>
      <c s="7" r="F3" t="n">
        <v>2319319</v>
      </c>
    </row>
    <row spans="1:6" r="4">
      <c s="4" r="A4" t="s">
        <v>520</v>
      </c>
      <c s="6" r="E4" t="n">
        <v>761767</v>
      </c>
      <c s="6" r="F4" t="n">
        <v>815745</v>
      </c>
    </row>
    <row spans="1:6" r="5">
      <c s="4" r="A5" t="s">
        <v>521</v>
      </c>
      <c s="6" r="E5" t="n">
        <v>916763</v>
      </c>
      <c s="6" r="F5" t="n">
        <v>889786</v>
      </c>
    </row>
    <row spans="1:6" r="6">
      <c s="4" r="A6" t="s">
        <v>522</v>
      </c>
      <c s="7" r="E6" t="n">
        <v>437</v>
      </c>
    </row>
    <row spans="1:6" r="7">
      <c s="4" r="A7" t="s">
        <v>523</v>
      </c>
      <c s="6" r="E7" t="n">
        <v>10</v>
      </c>
    </row>
    <row spans="1:6" r="8">
      <c s="4" r="A8" t="s">
        <v>524</v>
      </c>
      <c s="7" r="E8" t="n">
        <v>1499</v>
      </c>
    </row>
    <row spans="1:6" r="9">
      <c s="4" r="A9" t="s">
        <v>525</v>
      </c>
      <c s="6" r="E9" t="n">
        <v>3351</v>
      </c>
    </row>
    <row spans="1:6" r="10">
      <c s="4" r="A10" t="s">
        <v>526</v>
      </c>
      <c s="6" r="E10" t="n">
        <v>57</v>
      </c>
    </row>
    <row spans="1:6" r="11">
      <c s="4" r="A11" t="s">
        <v>527</v>
      </c>
      <c s="6" r="E11" t="n">
        <v>1795</v>
      </c>
    </row>
    <row spans="1:6" r="12">
      <c s="4" r="A12" t="s">
        <v>528</v>
      </c>
      <c s="6" r="E12" t="n">
        <v>11</v>
      </c>
    </row>
    <row spans="1:6" r="13">
      <c s="4" r="A13" t="s">
        <v>529</v>
      </c>
      <c s="7" r="E13" t="n">
        <v>3922</v>
      </c>
    </row>
    <row spans="1:6" r="14">
      <c s="4" r="A14" t="s">
        <v>503</v>
      </c>
    </row>
    <row spans="1:6" r="15">
      <c s="3" r="A15" t="s">
        <v>499</v>
      </c>
    </row>
    <row spans="1:6" r="16">
      <c s="4" r="A16" t="s">
        <v>530</v>
      </c>
      <c s="6" r="E16" t="n">
        <v>1</v>
      </c>
    </row>
    <row spans="1:6" r="17">
      <c s="4" r="A17" t="s">
        <v>504</v>
      </c>
    </row>
    <row spans="1:6" r="18">
      <c s="3" r="A18" t="s">
        <v>499</v>
      </c>
    </row>
    <row spans="1:6" r="19">
      <c s="4" r="A19" t="s">
        <v>530</v>
      </c>
      <c s="6" r="E19" t="n">
        <v>1</v>
      </c>
    </row>
    <row spans="1:6" r="20">
      <c s="4" r="A20" t="s">
        <v>531</v>
      </c>
    </row>
    <row spans="1:6" r="21">
      <c s="3" r="A21" t="s">
        <v>499</v>
      </c>
    </row>
    <row spans="1:6" r="22">
      <c s="4" r="A22" t="s">
        <v>530</v>
      </c>
      <c s="6" r="D22" t="n">
        <v>1</v>
      </c>
    </row>
    <row spans="1:6" r="23">
      <c s="4" r="A23" t="s">
        <v>532</v>
      </c>
      <c s="7" r="D23" t="n">
        <v>1500</v>
      </c>
    </row>
    <row spans="1:6" r="24">
      <c s="4" r="A24" t="s">
        <v>356</v>
      </c>
    </row>
    <row spans="1:6" r="25">
      <c s="3" r="A25" t="s">
        <v>499</v>
      </c>
    </row>
    <row spans="1:6" r="26">
      <c s="4" r="A26" t="s">
        <v>522</v>
      </c>
      <c s="7" r="E26" t="n">
        <v>91</v>
      </c>
    </row>
    <row spans="1:6" r="27">
      <c s="4" r="A27" t="s">
        <v>530</v>
      </c>
      <c s="6" r="E27" t="n">
        <v>1</v>
      </c>
    </row>
    <row spans="1:6" r="28">
      <c s="4" r="A28" t="s">
        <v>533</v>
      </c>
    </row>
    <row spans="1:6" r="29">
      <c s="3" r="A29" t="s">
        <v>499</v>
      </c>
    </row>
    <row spans="1:6" r="30">
      <c s="4" r="A30" t="s">
        <v>530</v>
      </c>
      <c s="6" r="C30" t="n">
        <v>1</v>
      </c>
      <c s="6" r="D30" t="n">
        <v>1</v>
      </c>
    </row>
    <row spans="1:6" r="31">
      <c s="4" r="A31" t="s">
        <v>532</v>
      </c>
      <c s="7" r="C31" t="n">
        <v>47000</v>
      </c>
      <c s="7" r="D31" t="n">
        <v>23000</v>
      </c>
    </row>
    <row spans="1:6" r="32">
      <c s="4" r="A32" t="s">
        <v>534</v>
      </c>
    </row>
    <row spans="1:6" r="33">
      <c s="3" r="A33" t="s">
        <v>499</v>
      </c>
    </row>
    <row spans="1:6" r="34">
      <c s="4" r="A34" t="s">
        <v>502</v>
      </c>
      <c s="7" r="E34" t="n">
        <v>408755</v>
      </c>
      <c s="6" r="F34" t="n">
        <v>415707</v>
      </c>
    </row>
    <row spans="1:6" r="35">
      <c s="4" r="A35" t="s">
        <v>535</v>
      </c>
    </row>
    <row spans="1:6" r="36">
      <c s="3" r="A36" t="s">
        <v>499</v>
      </c>
    </row>
    <row spans="1:6" r="37">
      <c s="4" r="A37" t="s">
        <v>502</v>
      </c>
      <c s="7" r="E37" t="n">
        <v>2078878</v>
      </c>
      <c s="7" r="F37" t="n">
        <v>2101938</v>
      </c>
    </row>
    <row spans="1:6" r="38">
      <c r="A38" t="n"/>
    </row>
    <row spans="1:6" r="39">
      <c s="4" r="A39" t="s">
        <v>31</v>
      </c>
      <c s="4" r="B39" t="s">
        <v>61</v>
      </c>
    </row>
  </sheetData>
  <mergeCells count="3">
    <mergeCell ref="A1:B1"/>
    <mergeCell ref="A38:E38"/>
    <mergeCell ref="B39:E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6</v>
      </c>
      <c s="2" r="B1" t="s">
        <v>1</v>
      </c>
    </row>
    <row spans="1:3" r="2">
      <c s="2" r="B2" t="s">
        <v>2</v>
      </c>
      <c s="2" r="C2" t="s">
        <v>87</v>
      </c>
    </row>
    <row spans="1:3" r="3">
      <c s="3" r="A3" t="s">
        <v>499</v>
      </c>
    </row>
    <row spans="1:3" r="4">
      <c s="4" r="A4" t="s">
        <v>116</v>
      </c>
      <c s="7" r="B4" t="n">
        <v>-17844</v>
      </c>
      <c s="7" r="C4" t="n">
        <v>-7097</v>
      </c>
    </row>
    <row spans="1:3" r="5">
      <c s="4" r="A5" t="s">
        <v>537</v>
      </c>
    </row>
    <row spans="1:3" r="6">
      <c s="3" r="A6" t="s">
        <v>499</v>
      </c>
    </row>
    <row spans="1:3" r="7">
      <c s="4" r="A7" t="s">
        <v>538</v>
      </c>
      <c s="6" r="B7" t="n">
        <v>34699</v>
      </c>
    </row>
    <row spans="1:3" r="8">
      <c s="4" r="A8" t="s">
        <v>539</v>
      </c>
      <c s="6" r="B8" t="n">
        <v>2199</v>
      </c>
    </row>
    <row spans="1:3" r="9">
      <c s="4" r="A9" t="s">
        <v>116</v>
      </c>
      <c s="7" r="B9" t="n">
        <v>94</v>
      </c>
    </row>
    <row spans="1:3" r="10">
      <c s="4" r="A10" t="s">
        <v>540</v>
      </c>
    </row>
    <row spans="1:3" r="11">
      <c s="3" r="A11" t="s">
        <v>499</v>
      </c>
    </row>
    <row spans="1:3" r="12">
      <c s="4" r="A12" t="s">
        <v>541</v>
      </c>
      <c s="4" r="B12" t="s">
        <v>542</v>
      </c>
    </row>
    <row spans="1:3" r="13">
      <c s="4" r="A13" t="s">
        <v>538</v>
      </c>
      <c s="7" r="B13" t="n">
        <v>8750</v>
      </c>
    </row>
    <row spans="1:3" r="14">
      <c s="4" r="A14" t="s">
        <v>539</v>
      </c>
      <c s="6" r="B14" t="n">
        <v>120</v>
      </c>
    </row>
    <row spans="1:3" r="15">
      <c s="4" r="A15" t="s">
        <v>116</v>
      </c>
      <c s="7" r="B15" t="n">
        <v>37</v>
      </c>
    </row>
    <row spans="1:3" r="16">
      <c s="4" r="A16" t="s">
        <v>543</v>
      </c>
    </row>
    <row spans="1:3" r="17">
      <c s="3" r="A17" t="s">
        <v>499</v>
      </c>
    </row>
    <row spans="1:3" r="18">
      <c s="4" r="A18" t="s">
        <v>541</v>
      </c>
      <c s="4" r="B18" t="s">
        <v>544</v>
      </c>
    </row>
    <row spans="1:3" r="19">
      <c s="4" r="A19" t="s">
        <v>538</v>
      </c>
      <c s="7" r="B19" t="n">
        <v>7949</v>
      </c>
    </row>
    <row spans="1:3" r="20">
      <c s="4" r="A20" t="s">
        <v>539</v>
      </c>
      <c s="6" r="B20" t="n">
        <v>-374</v>
      </c>
    </row>
    <row spans="1:3" r="21">
      <c s="4" r="A21" t="s">
        <v>116</v>
      </c>
      <c s="7" r="B21" t="n">
        <v>5</v>
      </c>
    </row>
    <row spans="1:3" r="22">
      <c s="4" r="A22" t="s">
        <v>545</v>
      </c>
    </row>
    <row spans="1:3" r="23">
      <c s="3" r="A23" t="s">
        <v>499</v>
      </c>
    </row>
    <row spans="1:3" r="24">
      <c s="4" r="A24" t="s">
        <v>541</v>
      </c>
      <c s="4" r="B24" t="s">
        <v>546</v>
      </c>
    </row>
    <row spans="1:3" r="25">
      <c s="4" r="A25" t="s">
        <v>538</v>
      </c>
      <c s="7" r="B25" t="n">
        <v>18000</v>
      </c>
    </row>
    <row spans="1:3" r="26">
      <c s="4" r="A26" t="s">
        <v>539</v>
      </c>
      <c s="6" r="B26" t="n">
        <v>2453</v>
      </c>
    </row>
    <row spans="1:3" r="27">
      <c s="4" r="A27" t="s">
        <v>116</v>
      </c>
      <c s="7" r="B27" t="n">
        <v>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6"/>
    <col customWidth="1" max="6" min="6" width="10"/>
  </cols>
  <sheetData>
    <row spans="1:6" r="1">
      <c s="1" r="A1" t="s">
        <v>547</v>
      </c>
      <c s="2" r="C1" t="s">
        <v>1</v>
      </c>
      <c s="2" r="E1" t="s">
        <v>336</v>
      </c>
    </row>
    <row spans="1:6" r="2">
      <c s="2" r="C2" t="s">
        <v>2</v>
      </c>
      <c s="2" r="E2" t="s">
        <v>25</v>
      </c>
    </row>
    <row spans="1:6" r="3">
      <c s="3" r="A3" t="s">
        <v>548</v>
      </c>
    </row>
    <row spans="1:6" r="4">
      <c s="4" r="A4" t="s">
        <v>380</v>
      </c>
      <c s="7" r="C4" t="n">
        <v>3324228</v>
      </c>
      <c s="7" r="E4" t="n">
        <v>3390023</v>
      </c>
    </row>
    <row spans="1:6" r="5">
      <c s="4" r="A5" t="s">
        <v>549</v>
      </c>
      <c s="6" r="C5" t="n">
        <v>-56998</v>
      </c>
      <c s="6" r="E5" t="n">
        <v>-61941</v>
      </c>
    </row>
    <row spans="1:6" r="6">
      <c s="4" r="A6" t="s">
        <v>550</v>
      </c>
      <c s="7" r="C6" t="n">
        <v>3267230</v>
      </c>
      <c s="7" r="E6" t="n">
        <v>3328082</v>
      </c>
    </row>
    <row spans="1:6" r="7">
      <c s="4" r="A7" t="s">
        <v>551</v>
      </c>
      <c s="4" r="C7" t="s">
        <v>552</v>
      </c>
      <c s="4" r="E7" t="s">
        <v>553</v>
      </c>
    </row>
    <row spans="1:6" r="8">
      <c s="4" r="A8" t="s">
        <v>554</v>
      </c>
    </row>
    <row spans="1:6" r="9">
      <c s="3" r="A9" t="s">
        <v>548</v>
      </c>
    </row>
    <row spans="1:6" r="10">
      <c s="4" r="A10" t="s">
        <v>380</v>
      </c>
      <c s="7" r="C10" t="n">
        <v>538275</v>
      </c>
      <c s="7" r="E10" t="n">
        <v>514541</v>
      </c>
    </row>
    <row spans="1:6" r="11">
      <c s="4" r="A11" t="s">
        <v>549</v>
      </c>
      <c s="6" r="C11" t="n">
        <v>-28809</v>
      </c>
      <c s="6" r="E11" t="n">
        <v>-29777</v>
      </c>
    </row>
    <row spans="1:6" r="12">
      <c s="4" r="A12" t="s">
        <v>550</v>
      </c>
      <c s="7" r="C12" t="n">
        <v>509466</v>
      </c>
      <c s="7" r="E12" t="n">
        <v>484764</v>
      </c>
    </row>
    <row spans="1:6" r="13">
      <c s="4" r="A13" t="s">
        <v>551</v>
      </c>
      <c s="4" r="C13" t="s">
        <v>555</v>
      </c>
      <c s="4" r="E13" t="s">
        <v>556</v>
      </c>
    </row>
    <row spans="1:6" r="14">
      <c s="4" r="A14" t="s">
        <v>557</v>
      </c>
    </row>
    <row spans="1:6" r="15">
      <c s="3" r="A15" t="s">
        <v>548</v>
      </c>
    </row>
    <row spans="1:6" r="16">
      <c s="4" r="A16" t="s">
        <v>380</v>
      </c>
      <c s="7" r="C16" t="n">
        <v>2761632</v>
      </c>
      <c s="7" r="E16" t="n">
        <v>2875482</v>
      </c>
    </row>
    <row spans="1:6" r="17">
      <c s="4" r="A17" t="s">
        <v>549</v>
      </c>
      <c s="6" r="C17" t="n">
        <v>-28463</v>
      </c>
      <c s="6" r="E17" t="n">
        <v>-32164</v>
      </c>
    </row>
    <row spans="1:6" r="18">
      <c s="4" r="A18" t="s">
        <v>550</v>
      </c>
      <c s="7" r="C18" t="n">
        <v>2733169</v>
      </c>
      <c s="7" r="E18" t="n">
        <v>2843318</v>
      </c>
    </row>
    <row spans="1:6" r="19">
      <c s="4" r="A19" t="s">
        <v>551</v>
      </c>
      <c s="4" r="C19" t="s">
        <v>558</v>
      </c>
      <c s="4" r="E19" t="s">
        <v>559</v>
      </c>
    </row>
    <row spans="1:6" r="20">
      <c s="4" r="A20" t="s">
        <v>560</v>
      </c>
    </row>
    <row spans="1:6" r="21">
      <c s="3" r="A21" t="s">
        <v>548</v>
      </c>
    </row>
    <row spans="1:6" r="22">
      <c s="4" r="A22" t="s">
        <v>380</v>
      </c>
      <c s="4" r="B22" t="s">
        <v>31</v>
      </c>
      <c s="7" r="C22" t="n">
        <v>30048</v>
      </c>
      <c s="7" r="E22" t="n">
        <v>30048</v>
      </c>
    </row>
    <row spans="1:6" r="23">
      <c s="4" r="A23" t="s">
        <v>549</v>
      </c>
      <c s="4" r="B23" t="s">
        <v>31</v>
      </c>
      <c s="6" r="C23" t="n">
        <v>-1044</v>
      </c>
      <c s="6" r="E23" t="n">
        <v>-1180</v>
      </c>
    </row>
    <row spans="1:6" r="24">
      <c s="4" r="A24" t="s">
        <v>550</v>
      </c>
      <c s="4" r="B24" t="s">
        <v>31</v>
      </c>
      <c s="7" r="C24" t="n">
        <v>29004</v>
      </c>
      <c s="7" r="E24" t="n">
        <v>28868</v>
      </c>
    </row>
    <row spans="1:6" r="25">
      <c s="4" r="A25" t="s">
        <v>551</v>
      </c>
      <c s="4" r="B25" t="s">
        <v>31</v>
      </c>
      <c s="4" r="C25" t="s">
        <v>561</v>
      </c>
      <c s="4" r="E25" t="s">
        <v>561</v>
      </c>
    </row>
    <row spans="1:6" r="26">
      <c s="4" r="A26" t="s">
        <v>562</v>
      </c>
      <c s="4" r="B26" t="s">
        <v>31</v>
      </c>
      <c s="4" r="C26" t="s">
        <v>563</v>
      </c>
      <c s="4" r="E26" t="s">
        <v>563</v>
      </c>
    </row>
    <row spans="1:6" r="27">
      <c s="4" r="A27" t="s">
        <v>564</v>
      </c>
    </row>
    <row spans="1:6" r="28">
      <c s="3" r="A28" t="s">
        <v>548</v>
      </c>
    </row>
    <row spans="1:6" r="29">
      <c s="4" r="A29" t="s">
        <v>380</v>
      </c>
      <c s="4" r="B29" t="s">
        <v>391</v>
      </c>
      <c s="7" r="C29" t="n">
        <v>141750</v>
      </c>
      <c s="7" r="E29" t="n">
        <v>141750</v>
      </c>
    </row>
    <row spans="1:6" r="30">
      <c s="4" r="A30" t="s">
        <v>549</v>
      </c>
      <c s="4" r="B30" t="s">
        <v>391</v>
      </c>
      <c s="6" r="C30" t="n">
        <v>-7987</v>
      </c>
      <c s="6" r="E30" t="n">
        <v>-8711</v>
      </c>
    </row>
    <row spans="1:6" r="31">
      <c s="4" r="A31" t="s">
        <v>550</v>
      </c>
      <c s="4" r="B31" t="s">
        <v>391</v>
      </c>
      <c s="7" r="C31" t="n">
        <v>133763</v>
      </c>
      <c s="7" r="E31" t="n">
        <v>133039</v>
      </c>
    </row>
    <row spans="1:6" r="32">
      <c s="4" r="A32" t="s">
        <v>551</v>
      </c>
      <c s="4" r="B32" t="s">
        <v>391</v>
      </c>
      <c s="4" r="C32" t="s">
        <v>565</v>
      </c>
      <c s="4" r="E32" t="s">
        <v>565</v>
      </c>
    </row>
    <row spans="1:6" r="33">
      <c s="4" r="A33" t="s">
        <v>562</v>
      </c>
      <c s="4" r="B33" t="s">
        <v>391</v>
      </c>
      <c s="4" r="C33" t="s">
        <v>566</v>
      </c>
      <c s="4" r="E33" t="s">
        <v>566</v>
      </c>
    </row>
    <row spans="1:6" r="34">
      <c s="4" r="A34" t="s">
        <v>567</v>
      </c>
    </row>
    <row spans="1:6" r="35">
      <c s="3" r="A35" t="s">
        <v>548</v>
      </c>
    </row>
    <row spans="1:6" r="36">
      <c s="4" r="A36" t="s">
        <v>380</v>
      </c>
      <c s="7" r="C36" t="n">
        <v>60000</v>
      </c>
      <c s="7" r="E36" t="n">
        <v>60000</v>
      </c>
    </row>
    <row spans="1:6" r="37">
      <c s="4" r="A37" t="s">
        <v>549</v>
      </c>
      <c s="6" r="C37" t="n">
        <v>-1986</v>
      </c>
      <c s="6" r="E37" t="n">
        <v>-2048</v>
      </c>
    </row>
    <row spans="1:6" r="38">
      <c s="4" r="A38" t="s">
        <v>550</v>
      </c>
      <c s="7" r="C38" t="n">
        <v>58014</v>
      </c>
      <c s="7" r="E38" t="n">
        <v>57952</v>
      </c>
    </row>
    <row spans="1:6" r="39">
      <c s="4" r="A39" t="s">
        <v>551</v>
      </c>
      <c s="4" r="C39" t="s">
        <v>568</v>
      </c>
      <c s="4" r="E39" t="s">
        <v>568</v>
      </c>
    </row>
    <row spans="1:6" r="40">
      <c s="4" r="A40" t="s">
        <v>562</v>
      </c>
      <c s="4" r="C40" t="s">
        <v>569</v>
      </c>
      <c s="4" r="E40" t="s">
        <v>569</v>
      </c>
    </row>
    <row spans="1:6" r="41">
      <c s="4" r="A41" t="s">
        <v>570</v>
      </c>
    </row>
    <row spans="1:6" r="42">
      <c s="3" r="A42" t="s">
        <v>548</v>
      </c>
    </row>
    <row spans="1:6" r="43">
      <c s="4" r="A43" t="s">
        <v>380</v>
      </c>
      <c s="7" r="C43" t="n">
        <v>71905</v>
      </c>
      <c s="7" r="E43" t="n">
        <v>71905</v>
      </c>
    </row>
    <row spans="1:6" r="44">
      <c s="4" r="A44" t="s">
        <v>549</v>
      </c>
      <c s="6" r="C44" t="n">
        <v>-2009</v>
      </c>
      <c s="6" r="E44" t="n">
        <v>-2156</v>
      </c>
    </row>
    <row spans="1:6" r="45">
      <c s="4" r="A45" t="s">
        <v>550</v>
      </c>
      <c s="7" r="C45" t="n">
        <v>69896</v>
      </c>
      <c s="7" r="E45" t="n">
        <v>69749</v>
      </c>
    </row>
    <row spans="1:6" r="46">
      <c s="4" r="A46" t="s">
        <v>551</v>
      </c>
      <c s="4" r="C46" t="s">
        <v>571</v>
      </c>
      <c s="4" r="E46" t="s">
        <v>571</v>
      </c>
    </row>
    <row spans="1:6" r="47">
      <c s="4" r="A47" t="s">
        <v>562</v>
      </c>
      <c s="4" r="C47" t="s">
        <v>572</v>
      </c>
      <c s="4" r="E47" t="s">
        <v>572</v>
      </c>
    </row>
    <row spans="1:6" r="48">
      <c s="4" r="A48" t="s">
        <v>573</v>
      </c>
    </row>
    <row spans="1:6" r="49">
      <c s="3" r="A49" t="s">
        <v>548</v>
      </c>
    </row>
    <row spans="1:6" r="50">
      <c s="4" r="A50" t="s">
        <v>380</v>
      </c>
      <c s="7" r="C50" t="n">
        <v>68000</v>
      </c>
      <c s="7" r="E50" t="n">
        <v>70000</v>
      </c>
    </row>
    <row spans="1:6" r="51">
      <c s="4" r="A51" t="s">
        <v>549</v>
      </c>
      <c s="6" r="C51" t="n">
        <v>-6153</v>
      </c>
      <c s="6" r="E51" t="n">
        <v>-6955</v>
      </c>
    </row>
    <row spans="1:6" r="52">
      <c s="4" r="A52" t="s">
        <v>550</v>
      </c>
      <c s="7" r="C52" t="n">
        <v>61847</v>
      </c>
      <c s="7" r="E52" t="n">
        <v>63045</v>
      </c>
    </row>
    <row spans="1:6" r="53">
      <c s="4" r="A53" t="s">
        <v>551</v>
      </c>
      <c s="4" r="C53" t="s">
        <v>561</v>
      </c>
      <c s="4" r="E53" t="s">
        <v>561</v>
      </c>
    </row>
    <row spans="1:6" r="54">
      <c s="4" r="A54" t="s">
        <v>574</v>
      </c>
    </row>
    <row spans="1:6" r="55">
      <c s="3" r="A55" t="s">
        <v>548</v>
      </c>
    </row>
    <row spans="1:6" r="56">
      <c s="4" r="A56" t="s">
        <v>562</v>
      </c>
      <c s="4" r="C56" t="s">
        <v>575</v>
      </c>
      <c s="4" r="E56" t="s">
        <v>575</v>
      </c>
    </row>
    <row spans="1:6" r="57">
      <c s="4" r="A57" t="s">
        <v>576</v>
      </c>
    </row>
    <row spans="1:6" r="58">
      <c s="3" r="A58" t="s">
        <v>548</v>
      </c>
    </row>
    <row spans="1:6" r="59">
      <c s="4" r="A59" t="s">
        <v>562</v>
      </c>
      <c s="4" r="C59" t="s">
        <v>577</v>
      </c>
      <c s="4" r="E59" t="s">
        <v>577</v>
      </c>
    </row>
    <row spans="1:6" r="60">
      <c s="4" r="A60" t="s">
        <v>578</v>
      </c>
    </row>
    <row spans="1:6" r="61">
      <c s="3" r="A61" t="s">
        <v>548</v>
      </c>
    </row>
    <row spans="1:6" r="62">
      <c s="4" r="A62" t="s">
        <v>380</v>
      </c>
      <c s="4" r="B62" t="s">
        <v>393</v>
      </c>
      <c s="7" r="C62" t="n">
        <v>18671</v>
      </c>
      <c s="7" r="E62" t="n">
        <v>18671</v>
      </c>
    </row>
    <row spans="1:6" r="63">
      <c s="4" r="A63" t="s">
        <v>549</v>
      </c>
      <c s="4" r="B63" t="s">
        <v>393</v>
      </c>
      <c s="6" r="C63" t="n">
        <v>-8886</v>
      </c>
      <c s="6" r="E63" t="n">
        <v>-8167</v>
      </c>
    </row>
    <row spans="1:6" r="64">
      <c s="4" r="A64" t="s">
        <v>550</v>
      </c>
      <c s="4" r="B64" t="s">
        <v>393</v>
      </c>
      <c s="7" r="C64" t="n">
        <v>9785</v>
      </c>
      <c s="7" r="E64" t="n">
        <v>10504</v>
      </c>
    </row>
    <row spans="1:6" r="65">
      <c s="4" r="A65" t="s">
        <v>551</v>
      </c>
      <c s="4" r="B65" t="s">
        <v>393</v>
      </c>
      <c s="4" r="C65" t="s">
        <v>471</v>
      </c>
      <c s="4" r="E65" t="s">
        <v>579</v>
      </c>
    </row>
    <row spans="1:6" r="66">
      <c s="4" r="A66" t="s">
        <v>562</v>
      </c>
      <c s="4" r="B66" t="s">
        <v>393</v>
      </c>
      <c s="4" r="C66" t="s">
        <v>580</v>
      </c>
      <c s="4" r="E66" t="s">
        <v>580</v>
      </c>
    </row>
    <row spans="1:6" r="67">
      <c s="4" r="A67" t="s">
        <v>581</v>
      </c>
    </row>
    <row spans="1:6" r="68">
      <c s="3" r="A68" t="s">
        <v>548</v>
      </c>
    </row>
    <row spans="1:6" r="69">
      <c s="4" r="A69" t="s">
        <v>380</v>
      </c>
      <c s="7" r="C69" t="n">
        <v>25100</v>
      </c>
      <c s="7" r="E69" t="n">
        <v>25100</v>
      </c>
    </row>
    <row spans="1:6" r="70">
      <c s="4" r="A70" t="s">
        <v>549</v>
      </c>
      <c s="6" r="C70" t="n">
        <v>-213</v>
      </c>
      <c s="6" r="E70" t="n">
        <v>-216</v>
      </c>
    </row>
    <row spans="1:6" r="71">
      <c s="4" r="A71" t="s">
        <v>550</v>
      </c>
      <c s="7" r="C71" t="n">
        <v>24887</v>
      </c>
      <c s="7" r="E71" t="n">
        <v>24884</v>
      </c>
    </row>
    <row spans="1:6" r="72">
      <c s="4" r="A72" t="s">
        <v>551</v>
      </c>
      <c s="4" r="C72" t="s">
        <v>552</v>
      </c>
      <c s="4" r="E72" t="s">
        <v>559</v>
      </c>
    </row>
    <row spans="1:6" r="73">
      <c s="4" r="A73" t="s">
        <v>562</v>
      </c>
      <c s="4" r="C73" t="s">
        <v>582</v>
      </c>
      <c s="4" r="E73" t="s">
        <v>582</v>
      </c>
    </row>
    <row spans="1:6" r="74">
      <c s="4" r="A74" t="s">
        <v>583</v>
      </c>
    </row>
    <row spans="1:6" r="75">
      <c s="3" r="A75" t="s">
        <v>548</v>
      </c>
    </row>
    <row spans="1:6" r="76">
      <c s="4" r="A76" t="s">
        <v>550</v>
      </c>
      <c s="7" r="C76" t="n">
        <v>1358687</v>
      </c>
      <c s="7" r="E76" t="n">
        <v>1388194</v>
      </c>
    </row>
    <row spans="1:6" r="77">
      <c s="4" r="A77" t="s">
        <v>584</v>
      </c>
    </row>
    <row spans="1:6" r="78">
      <c s="3" r="A78" t="s">
        <v>548</v>
      </c>
    </row>
    <row spans="1:6" r="79">
      <c s="4" r="A79" t="s">
        <v>380</v>
      </c>
      <c s="6" r="C79" t="n">
        <v>122801</v>
      </c>
      <c s="6" r="E79" t="n">
        <v>97067</v>
      </c>
    </row>
    <row spans="1:6" r="80">
      <c s="4" r="A80" t="s">
        <v>549</v>
      </c>
      <c s="6" r="C80" t="n">
        <v>-531</v>
      </c>
      <c s="6" r="E80" t="n">
        <v>-344</v>
      </c>
    </row>
    <row spans="1:6" r="81">
      <c s="4" r="A81" t="s">
        <v>550</v>
      </c>
      <c s="7" r="C81" t="n">
        <v>122270</v>
      </c>
      <c s="7" r="E81" t="n">
        <v>96723</v>
      </c>
    </row>
    <row spans="1:6" r="82">
      <c s="4" r="A82" t="s">
        <v>551</v>
      </c>
      <c s="4" r="C82" t="s">
        <v>585</v>
      </c>
      <c s="4" r="E82" t="s">
        <v>586</v>
      </c>
    </row>
    <row spans="1:6" r="83">
      <c s="4" r="A83" t="s">
        <v>587</v>
      </c>
    </row>
    <row spans="1:6" r="84">
      <c s="3" r="A84" t="s">
        <v>548</v>
      </c>
    </row>
    <row spans="1:6" r="85">
      <c s="4" r="A85" t="s">
        <v>562</v>
      </c>
      <c s="4" r="C85" t="s">
        <v>588</v>
      </c>
      <c s="4" r="E85" t="s">
        <v>588</v>
      </c>
    </row>
    <row spans="1:6" r="86">
      <c s="4" r="A86" t="s">
        <v>589</v>
      </c>
    </row>
    <row spans="1:6" r="87">
      <c s="3" r="A87" t="s">
        <v>548</v>
      </c>
    </row>
    <row spans="1:6" r="88">
      <c s="4" r="A88" t="s">
        <v>562</v>
      </c>
      <c s="4" r="C88" t="s">
        <v>590</v>
      </c>
      <c s="4" r="E88" t="s">
        <v>590</v>
      </c>
    </row>
    <row spans="1:6" r="89">
      <c s="4" r="A89" t="s">
        <v>591</v>
      </c>
    </row>
    <row spans="1:6" r="90">
      <c s="3" r="A90" t="s">
        <v>548</v>
      </c>
    </row>
    <row spans="1:6" r="91">
      <c s="4" r="A91" t="s">
        <v>380</v>
      </c>
      <c s="7" r="C91" t="n">
        <v>324977</v>
      </c>
      <c s="4" r="D91" t="s">
        <v>394</v>
      </c>
      <c s="7" r="E91" t="n">
        <v>271500</v>
      </c>
      <c s="4" r="F91" t="s">
        <v>410</v>
      </c>
    </row>
    <row spans="1:6" r="92">
      <c s="4" r="A92" t="s">
        <v>549</v>
      </c>
      <c s="6" r="C92" t="n">
        <v>-4122</v>
      </c>
      <c s="4" r="D92" t="s">
        <v>394</v>
      </c>
      <c s="6" r="E92" t="n">
        <v>-4345</v>
      </c>
      <c s="4" r="F92" t="s">
        <v>410</v>
      </c>
    </row>
    <row spans="1:6" r="93">
      <c s="4" r="A93" t="s">
        <v>550</v>
      </c>
      <c s="7" r="C93" t="n">
        <v>320855</v>
      </c>
      <c s="4" r="D93" t="s">
        <v>394</v>
      </c>
      <c s="7" r="E93" t="n">
        <v>267155</v>
      </c>
      <c s="4" r="F93" t="s">
        <v>410</v>
      </c>
    </row>
    <row spans="1:6" r="94">
      <c s="4" r="A94" t="s">
        <v>551</v>
      </c>
      <c s="4" r="C94" t="s">
        <v>592</v>
      </c>
      <c s="4" r="D94" t="s">
        <v>394</v>
      </c>
      <c s="4" r="E94" t="s">
        <v>592</v>
      </c>
      <c s="4" r="F94" t="s">
        <v>410</v>
      </c>
    </row>
    <row spans="1:6" r="95">
      <c s="4" r="A95" t="s">
        <v>562</v>
      </c>
      <c s="4" r="C95" t="s">
        <v>593</v>
      </c>
      <c s="4" r="D95" t="s">
        <v>394</v>
      </c>
      <c s="4" r="E95" t="s">
        <v>593</v>
      </c>
      <c s="4" r="F95" t="s">
        <v>410</v>
      </c>
    </row>
    <row spans="1:6" r="96">
      <c s="4" r="A96" t="s">
        <v>594</v>
      </c>
    </row>
    <row spans="1:6" r="97">
      <c s="3" r="A97" t="s">
        <v>548</v>
      </c>
    </row>
    <row spans="1:6" r="98">
      <c s="4" r="A98" t="s">
        <v>380</v>
      </c>
      <c s="7" r="C98" t="n">
        <v>90216</v>
      </c>
      <c s="4" r="D98" t="s">
        <v>412</v>
      </c>
      <c s="7" r="E98" t="n">
        <v>120000</v>
      </c>
      <c s="4" r="F98" t="s">
        <v>595</v>
      </c>
    </row>
    <row spans="1:6" r="99">
      <c s="4" r="A99" t="s">
        <v>549</v>
      </c>
      <c s="6" r="C99" t="n">
        <v>-939</v>
      </c>
      <c s="4" r="D99" t="s">
        <v>412</v>
      </c>
      <c s="6" r="E99" t="n">
        <v>-1582</v>
      </c>
      <c s="4" r="F99" t="s">
        <v>595</v>
      </c>
    </row>
    <row spans="1:6" r="100">
      <c s="4" r="A100" t="s">
        <v>550</v>
      </c>
      <c s="7" r="C100" t="n">
        <v>89277</v>
      </c>
      <c s="4" r="D100" t="s">
        <v>412</v>
      </c>
      <c s="7" r="E100" t="n">
        <v>118418</v>
      </c>
      <c s="4" r="F100" t="s">
        <v>595</v>
      </c>
    </row>
    <row spans="1:6" r="101">
      <c s="4" r="A101" t="s">
        <v>551</v>
      </c>
      <c s="4" r="C101" t="s">
        <v>596</v>
      </c>
      <c s="4" r="D101" t="s">
        <v>412</v>
      </c>
      <c s="4" r="E101" t="s">
        <v>596</v>
      </c>
      <c s="4" r="F101" t="s">
        <v>595</v>
      </c>
    </row>
    <row spans="1:6" r="102">
      <c s="4" r="A102" t="s">
        <v>562</v>
      </c>
      <c s="4" r="C102" t="s">
        <v>597</v>
      </c>
      <c s="4" r="D102" t="s">
        <v>412</v>
      </c>
      <c s="4" r="E102" t="s">
        <v>597</v>
      </c>
      <c s="4" r="F102" t="s">
        <v>595</v>
      </c>
    </row>
    <row spans="1:6" r="103">
      <c s="4" r="A103" t="s">
        <v>598</v>
      </c>
    </row>
    <row spans="1:6" r="104">
      <c s="3" r="A104" t="s">
        <v>548</v>
      </c>
    </row>
    <row spans="1:6" r="105">
      <c s="4" r="A105" t="s">
        <v>380</v>
      </c>
      <c s="7" r="C105" t="n">
        <v>917725</v>
      </c>
      <c s="4" r="D105" t="s">
        <v>599</v>
      </c>
      <c s="7" r="E105" t="n">
        <v>950981</v>
      </c>
      <c s="4" r="F105" t="s">
        <v>600</v>
      </c>
    </row>
    <row spans="1:6" r="106">
      <c s="4" r="A106" t="s">
        <v>549</v>
      </c>
      <c s="6" r="C106" t="n">
        <v>-12495</v>
      </c>
      <c s="4" r="D106" t="s">
        <v>599</v>
      </c>
      <c s="6" r="E106" t="n">
        <v>-13412</v>
      </c>
      <c s="4" r="F106" t="s">
        <v>600</v>
      </c>
    </row>
    <row spans="1:6" r="107">
      <c s="4" r="A107" t="s">
        <v>550</v>
      </c>
      <c s="7" r="C107" t="n">
        <v>905230</v>
      </c>
      <c s="4" r="D107" t="s">
        <v>599</v>
      </c>
      <c s="7" r="E107" t="n">
        <v>937569</v>
      </c>
      <c s="4" r="F107" t="s">
        <v>600</v>
      </c>
    </row>
    <row spans="1:6" r="108">
      <c s="4" r="A108" t="s">
        <v>551</v>
      </c>
      <c s="4" r="C108" t="s">
        <v>601</v>
      </c>
      <c s="4" r="D108" t="s">
        <v>599</v>
      </c>
      <c s="4" r="E108" t="s">
        <v>602</v>
      </c>
      <c s="4" r="F108" t="s">
        <v>600</v>
      </c>
    </row>
    <row spans="1:6" r="109">
      <c s="4" r="A109" t="s">
        <v>603</v>
      </c>
    </row>
    <row spans="1:6" r="110">
      <c s="3" r="A110" t="s">
        <v>548</v>
      </c>
    </row>
    <row spans="1:6" r="111">
      <c s="4" r="A111" t="s">
        <v>562</v>
      </c>
      <c s="4" r="B111" t="s">
        <v>600</v>
      </c>
      <c s="4" r="E111" t="s">
        <v>604</v>
      </c>
    </row>
    <row spans="1:6" r="112">
      <c s="4" r="A112" t="s">
        <v>605</v>
      </c>
      <c s="4" r="B112" t="s">
        <v>599</v>
      </c>
      <c s="6" r="C112" t="n">
        <v>2045</v>
      </c>
    </row>
    <row spans="1:6" r="113">
      <c s="4" r="A113" t="s">
        <v>606</v>
      </c>
    </row>
    <row spans="1:6" r="114">
      <c s="3" r="A114" t="s">
        <v>548</v>
      </c>
    </row>
    <row spans="1:6" r="115">
      <c s="4" r="A115" t="s">
        <v>562</v>
      </c>
      <c s="4" r="B115" t="s">
        <v>600</v>
      </c>
      <c s="4" r="E115" t="s">
        <v>607</v>
      </c>
    </row>
    <row spans="1:6" r="116">
      <c s="4" r="A116" t="s">
        <v>605</v>
      </c>
      <c s="4" r="B116" t="s">
        <v>599</v>
      </c>
      <c s="6" r="C116" t="n">
        <v>2046</v>
      </c>
    </row>
    <row spans="1:6" r="117">
      <c s="4" r="A117" t="s">
        <v>608</v>
      </c>
    </row>
    <row spans="1:6" r="118">
      <c s="3" r="A118" t="s">
        <v>548</v>
      </c>
    </row>
    <row spans="1:6" r="119">
      <c s="4" r="A119" t="s">
        <v>380</v>
      </c>
      <c s="7" r="C119" t="n">
        <v>761767</v>
      </c>
      <c s="4" r="D119" t="s">
        <v>609</v>
      </c>
      <c s="7" r="E119" t="n">
        <v>815746</v>
      </c>
      <c s="4" r="F119" t="s">
        <v>610</v>
      </c>
    </row>
    <row spans="1:6" r="120">
      <c s="4" r="A120" t="s">
        <v>549</v>
      </c>
      <c s="6" r="C120" t="n">
        <v>-4099</v>
      </c>
      <c s="4" r="D120" t="s">
        <v>609</v>
      </c>
      <c s="6" r="E120" t="n">
        <v>-4080</v>
      </c>
      <c s="4" r="F120" t="s">
        <v>610</v>
      </c>
    </row>
    <row spans="1:6" r="121">
      <c s="4" r="A121" t="s">
        <v>550</v>
      </c>
      <c s="7" r="C121" t="n">
        <v>757668</v>
      </c>
      <c s="4" r="D121" t="s">
        <v>609</v>
      </c>
      <c s="7" r="E121" t="n">
        <v>811666</v>
      </c>
      <c s="4" r="F121" t="s">
        <v>610</v>
      </c>
    </row>
    <row spans="1:6" r="122">
      <c s="4" r="A122" t="s">
        <v>551</v>
      </c>
      <c s="4" r="C122" t="s">
        <v>611</v>
      </c>
      <c s="4" r="D122" t="s">
        <v>609</v>
      </c>
      <c s="4" r="E122" t="s">
        <v>612</v>
      </c>
      <c s="4" r="F122" t="s">
        <v>610</v>
      </c>
    </row>
    <row spans="1:6" r="123">
      <c s="4" r="A123" t="s">
        <v>613</v>
      </c>
    </row>
    <row spans="1:6" r="124">
      <c s="3" r="A124" t="s">
        <v>548</v>
      </c>
    </row>
    <row spans="1:6" r="125">
      <c s="4" r="A125" t="s">
        <v>562</v>
      </c>
      <c s="4" r="C125" t="s">
        <v>614</v>
      </c>
      <c s="4" r="D125" t="s">
        <v>609</v>
      </c>
      <c s="4" r="E125" t="s">
        <v>615</v>
      </c>
      <c s="4" r="F125" t="s">
        <v>610</v>
      </c>
    </row>
    <row spans="1:6" r="126">
      <c s="4" r="A126" t="s">
        <v>616</v>
      </c>
    </row>
    <row spans="1:6" r="127">
      <c s="3" r="A127" t="s">
        <v>548</v>
      </c>
    </row>
    <row spans="1:6" r="128">
      <c s="4" r="A128" t="s">
        <v>562</v>
      </c>
      <c s="4" r="C128" t="s">
        <v>617</v>
      </c>
      <c s="4" r="D128" t="s">
        <v>609</v>
      </c>
      <c s="4" r="E128" t="s">
        <v>617</v>
      </c>
      <c s="4" r="F128" t="s">
        <v>610</v>
      </c>
    </row>
    <row spans="1:6" r="129">
      <c s="4" r="A129" t="s">
        <v>618</v>
      </c>
    </row>
    <row spans="1:6" r="130">
      <c s="3" r="A130" t="s">
        <v>548</v>
      </c>
    </row>
    <row spans="1:6" r="131">
      <c s="4" r="A131" t="s">
        <v>380</v>
      </c>
      <c s="4" r="B131" t="s">
        <v>619</v>
      </c>
      <c s="7" r="C131" t="n">
        <v>24321</v>
      </c>
    </row>
    <row spans="1:6" r="132">
      <c s="4" r="A132" t="s">
        <v>549</v>
      </c>
      <c s="4" r="B132" t="s">
        <v>619</v>
      </c>
      <c s="6" r="C132" t="n">
        <v>274</v>
      </c>
    </row>
    <row spans="1:6" r="133">
      <c s="4" r="A133" t="s">
        <v>550</v>
      </c>
      <c s="4" r="B133" t="s">
        <v>619</v>
      </c>
      <c s="6" r="C133" t="n">
        <v>24595</v>
      </c>
    </row>
    <row spans="1:6" r="134">
      <c s="4" r="A134" t="s">
        <v>620</v>
      </c>
    </row>
    <row spans="1:6" r="135">
      <c s="3" r="A135" t="s">
        <v>548</v>
      </c>
    </row>
    <row spans="1:6" r="136">
      <c s="4" r="A136" t="s">
        <v>550</v>
      </c>
      <c s="6" r="C136" t="n">
        <v>855555</v>
      </c>
      <c s="7" r="E136" t="n">
        <v>885055</v>
      </c>
    </row>
    <row spans="1:6" r="137">
      <c s="4" r="A137" t="s">
        <v>621</v>
      </c>
    </row>
    <row spans="1:6" r="138">
      <c s="3" r="A138" t="s">
        <v>548</v>
      </c>
    </row>
    <row spans="1:6" r="139">
      <c s="4" r="A139" t="s">
        <v>380</v>
      </c>
      <c s="6" r="C139" t="n">
        <v>666947</v>
      </c>
      <c s="4" r="D139" t="s">
        <v>622</v>
      </c>
      <c s="6" r="E139" t="n">
        <v>717255</v>
      </c>
      <c s="4" r="F139" t="s">
        <v>623</v>
      </c>
    </row>
    <row spans="1:6" r="140">
      <c s="4" r="A140" t="s">
        <v>549</v>
      </c>
      <c s="6" r="C140" t="n">
        <v>-6808</v>
      </c>
      <c s="4" r="D140" t="s">
        <v>622</v>
      </c>
      <c s="6" r="E140" t="n">
        <v>-8745</v>
      </c>
      <c s="4" r="F140" t="s">
        <v>623</v>
      </c>
    </row>
    <row spans="1:6" r="141">
      <c s="4" r="A141" t="s">
        <v>550</v>
      </c>
      <c s="7" r="C141" t="n">
        <v>660139</v>
      </c>
      <c s="4" r="D141" t="s">
        <v>622</v>
      </c>
      <c s="7" r="E141" t="n">
        <v>708510</v>
      </c>
      <c s="4" r="F141" t="s">
        <v>623</v>
      </c>
    </row>
    <row spans="1:6" r="142">
      <c s="4" r="A142" t="s">
        <v>551</v>
      </c>
      <c s="4" r="C142" t="s">
        <v>624</v>
      </c>
      <c s="4" r="D142" t="s">
        <v>622</v>
      </c>
      <c s="4" r="E142" t="s">
        <v>586</v>
      </c>
      <c s="4" r="F142" t="s">
        <v>623</v>
      </c>
    </row>
    <row spans="1:6" r="143">
      <c s="4" r="A143" t="s">
        <v>625</v>
      </c>
    </row>
    <row spans="1:6" r="144">
      <c s="3" r="A144" t="s">
        <v>548</v>
      </c>
    </row>
    <row spans="1:6" r="145">
      <c s="4" r="A145" t="s">
        <v>562</v>
      </c>
      <c s="4" r="C145" t="s">
        <v>626</v>
      </c>
      <c s="4" r="D145" t="s">
        <v>622</v>
      </c>
      <c s="4" r="E145" t="s">
        <v>626</v>
      </c>
      <c s="4" r="F145" t="s">
        <v>623</v>
      </c>
    </row>
    <row spans="1:6" r="146">
      <c s="4" r="A146" t="s">
        <v>627</v>
      </c>
    </row>
    <row spans="1:6" r="147">
      <c s="3" r="A147" t="s">
        <v>548</v>
      </c>
    </row>
    <row spans="1:6" r="148">
      <c s="4" r="A148" t="s">
        <v>562</v>
      </c>
      <c s="4" r="C148" t="s">
        <v>628</v>
      </c>
      <c s="4" r="D148" t="s">
        <v>622</v>
      </c>
      <c s="4" r="E148" t="s">
        <v>628</v>
      </c>
      <c s="4" r="F148" t="s">
        <v>623</v>
      </c>
    </row>
    <row spans="1:6" r="149">
      <c r="A149" t="n"/>
    </row>
    <row spans="1:6" r="150">
      <c s="4" r="A150" t="s">
        <v>31</v>
      </c>
      <c s="4" r="B150" t="s">
        <v>629</v>
      </c>
    </row>
    <row spans="1:6" r="151">
      <c s="4" r="A151" t="s">
        <v>391</v>
      </c>
      <c s="4" r="B151" t="s">
        <v>630</v>
      </c>
    </row>
    <row spans="1:6" r="152">
      <c s="4" r="A152" t="s">
        <v>393</v>
      </c>
      <c s="4" r="B152" t="s">
        <v>631</v>
      </c>
    </row>
    <row spans="1:6" r="153">
      <c s="4" r="A153" t="s">
        <v>394</v>
      </c>
      <c s="4" r="B153" t="s">
        <v>632</v>
      </c>
    </row>
    <row spans="1:6" r="154">
      <c s="4" r="A154" t="s">
        <v>410</v>
      </c>
      <c s="4" r="B154" t="s">
        <v>633</v>
      </c>
    </row>
    <row spans="1:6" r="155">
      <c s="4" r="A155" t="s">
        <v>412</v>
      </c>
      <c s="4" r="B155" t="s">
        <v>634</v>
      </c>
    </row>
    <row spans="1:6" r="156">
      <c s="4" r="A156" t="s">
        <v>595</v>
      </c>
      <c s="4" r="B156" t="s">
        <v>635</v>
      </c>
    </row>
    <row spans="1:6" r="157">
      <c s="4" r="A157" t="s">
        <v>636</v>
      </c>
      <c s="4" r="B157" t="s">
        <v>637</v>
      </c>
    </row>
    <row spans="1:6" r="158">
      <c s="4" r="A158" t="s">
        <v>638</v>
      </c>
      <c s="4" r="B158" t="s">
        <v>639</v>
      </c>
    </row>
    <row spans="1:6" r="159">
      <c s="4" r="A159" t="s">
        <v>640</v>
      </c>
      <c s="4" r="B159" t="s">
        <v>641</v>
      </c>
    </row>
    <row spans="1:6" r="160">
      <c s="4" r="A160" t="s">
        <v>642</v>
      </c>
      <c s="4" r="B160" t="s">
        <v>643</v>
      </c>
    </row>
    <row spans="1:6" r="161">
      <c s="4" r="A161" t="s">
        <v>609</v>
      </c>
      <c s="4" r="B161" t="s">
        <v>644</v>
      </c>
    </row>
    <row spans="1:6" r="162">
      <c s="4" r="A162" t="s">
        <v>610</v>
      </c>
      <c s="4" r="B162" t="s">
        <v>645</v>
      </c>
    </row>
    <row spans="1:6" r="163">
      <c s="4" r="A163" t="s">
        <v>619</v>
      </c>
      <c s="4" r="B163" t="s">
        <v>646</v>
      </c>
    </row>
    <row spans="1:6" r="164">
      <c s="4" r="A164" t="s">
        <v>622</v>
      </c>
      <c s="4" r="B164" t="s">
        <v>647</v>
      </c>
    </row>
    <row spans="1:6" r="165">
      <c s="4" r="A165" t="s">
        <v>623</v>
      </c>
      <c s="4" r="B165" t="s">
        <v>648</v>
      </c>
    </row>
  </sheetData>
  <mergeCells count="22">
    <mergeCell ref="A1:B2"/>
    <mergeCell ref="C1:D1"/>
    <mergeCell ref="E1:F1"/>
    <mergeCell ref="C2:D2"/>
    <mergeCell ref="E2:F2"/>
    <mergeCell ref="A149:E149"/>
    <mergeCell ref="B150:E150"/>
    <mergeCell ref="B151:E151"/>
    <mergeCell ref="B152:E152"/>
    <mergeCell ref="B153:E153"/>
    <mergeCell ref="B154:E154"/>
    <mergeCell ref="B155:E155"/>
    <mergeCell ref="B156:E156"/>
    <mergeCell ref="B157:E157"/>
    <mergeCell ref="B158:E158"/>
    <mergeCell ref="B159:E159"/>
    <mergeCell ref="B160:E160"/>
    <mergeCell ref="B161:E161"/>
    <mergeCell ref="B162:E162"/>
    <mergeCell ref="B163:E163"/>
    <mergeCell ref="B164:E164"/>
    <mergeCell ref="B165:E16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649</v>
      </c>
      <c s="2" r="C1" t="s">
        <v>1</v>
      </c>
      <c s="2" r="D1" t="s">
        <v>336</v>
      </c>
    </row>
    <row spans="1:4" r="2">
      <c s="2" r="C2" t="s">
        <v>2</v>
      </c>
      <c s="2" r="D2" t="s">
        <v>25</v>
      </c>
    </row>
    <row spans="1:4" r="3">
      <c s="3" r="A3" t="s">
        <v>548</v>
      </c>
    </row>
    <row spans="1:4" r="4">
      <c s="4" r="A4" t="s">
        <v>550</v>
      </c>
      <c s="7" r="C4" t="n">
        <v>3267230</v>
      </c>
      <c s="7" r="D4" t="n">
        <v>3328082</v>
      </c>
    </row>
    <row spans="1:4" r="5">
      <c s="4" r="A5" t="s">
        <v>380</v>
      </c>
      <c s="7" r="C5" t="n">
        <v>3324228</v>
      </c>
      <c s="7" r="D5" t="n">
        <v>3390023</v>
      </c>
    </row>
    <row spans="1:4" r="6">
      <c s="4" r="A6" t="s">
        <v>551</v>
      </c>
      <c s="4" r="C6" t="s">
        <v>552</v>
      </c>
      <c s="4" r="D6" t="s">
        <v>553</v>
      </c>
    </row>
    <row spans="1:4" r="7">
      <c s="4" r="A7" t="s">
        <v>650</v>
      </c>
      <c s="7" r="C7" t="n">
        <v>24796</v>
      </c>
    </row>
    <row spans="1:4" r="8">
      <c s="4" r="A8" t="s">
        <v>651</v>
      </c>
    </row>
    <row spans="1:4" r="9">
      <c s="3" r="A9" t="s">
        <v>548</v>
      </c>
    </row>
    <row spans="1:4" r="10">
      <c s="4" r="A10" t="s">
        <v>550</v>
      </c>
      <c s="7" r="D10" t="n">
        <v>815745</v>
      </c>
    </row>
    <row spans="1:4" r="11">
      <c s="4" r="A11" t="s">
        <v>356</v>
      </c>
    </row>
    <row spans="1:4" r="12">
      <c s="3" r="A12" t="s">
        <v>548</v>
      </c>
    </row>
    <row spans="1:4" r="13">
      <c s="4" r="A13" t="s">
        <v>550</v>
      </c>
      <c s="6" r="C13" t="n">
        <v>492129</v>
      </c>
      <c s="6" r="D13" t="n">
        <v>543080</v>
      </c>
    </row>
    <row spans="1:4" r="14">
      <c s="4" r="A14" t="s">
        <v>380</v>
      </c>
      <c s="7" r="C14" t="n">
        <v>495253</v>
      </c>
      <c s="7" r="D14" t="n">
        <v>545956</v>
      </c>
    </row>
    <row spans="1:4" r="15">
      <c s="4" r="A15" t="s">
        <v>551</v>
      </c>
      <c s="4" r="C15" t="s">
        <v>652</v>
      </c>
      <c s="4" r="D15" t="s">
        <v>652</v>
      </c>
    </row>
    <row spans="1:4" r="16">
      <c s="4" r="A16" t="s">
        <v>653</v>
      </c>
    </row>
    <row spans="1:4" r="17">
      <c s="3" r="A17" t="s">
        <v>548</v>
      </c>
    </row>
    <row spans="1:4" r="18">
      <c s="4" r="A18" t="s">
        <v>562</v>
      </c>
      <c s="4" r="C18" t="s">
        <v>654</v>
      </c>
      <c s="4" r="D18" t="s">
        <v>615</v>
      </c>
    </row>
    <row spans="1:4" r="19">
      <c s="4" r="A19" t="s">
        <v>655</v>
      </c>
    </row>
    <row spans="1:4" r="20">
      <c s="3" r="A20" t="s">
        <v>548</v>
      </c>
    </row>
    <row spans="1:4" r="21">
      <c s="4" r="A21" t="s">
        <v>562</v>
      </c>
      <c s="4" r="C21" t="s">
        <v>656</v>
      </c>
      <c s="4" r="D21" t="s">
        <v>656</v>
      </c>
    </row>
    <row spans="1:4" r="22">
      <c s="4" r="A22" t="s">
        <v>620</v>
      </c>
    </row>
    <row spans="1:4" r="23">
      <c s="3" r="A23" t="s">
        <v>548</v>
      </c>
    </row>
    <row spans="1:4" r="24">
      <c s="4" r="A24" t="s">
        <v>550</v>
      </c>
      <c s="7" r="C24" t="n">
        <v>855555</v>
      </c>
      <c s="7" r="D24" t="n">
        <v>885055</v>
      </c>
    </row>
    <row spans="1:4" r="25">
      <c s="4" r="A25" t="s">
        <v>657</v>
      </c>
    </row>
    <row spans="1:4" r="26">
      <c s="3" r="A26" t="s">
        <v>548</v>
      </c>
    </row>
    <row spans="1:4" r="27">
      <c s="4" r="A27" t="s">
        <v>658</v>
      </c>
      <c s="4" r="C27" t="s">
        <v>561</v>
      </c>
      <c s="4" r="D27" t="s">
        <v>561</v>
      </c>
    </row>
    <row spans="1:4" r="28">
      <c s="4" r="A28" t="s">
        <v>659</v>
      </c>
    </row>
    <row spans="1:4" r="29">
      <c s="3" r="A29" t="s">
        <v>548</v>
      </c>
    </row>
    <row spans="1:4" r="30">
      <c s="4" r="A30" t="s">
        <v>658</v>
      </c>
      <c s="4" r="C30" t="s">
        <v>565</v>
      </c>
      <c s="4" r="D30" t="s">
        <v>565</v>
      </c>
    </row>
    <row spans="1:4" r="31">
      <c s="4" r="A31" t="s">
        <v>660</v>
      </c>
    </row>
    <row spans="1:4" r="32">
      <c s="3" r="A32" t="s">
        <v>548</v>
      </c>
    </row>
    <row spans="1:4" r="33">
      <c s="4" r="A33" t="s">
        <v>658</v>
      </c>
      <c s="4" r="C33" t="s">
        <v>661</v>
      </c>
      <c s="4" r="D33" t="s">
        <v>662</v>
      </c>
    </row>
    <row spans="1:4" r="34">
      <c s="4" r="A34" t="s">
        <v>663</v>
      </c>
      <c s="4" r="C34" t="s">
        <v>664</v>
      </c>
      <c s="4" r="D34" t="s">
        <v>664</v>
      </c>
    </row>
    <row spans="1:4" r="35">
      <c s="4" r="A35" t="s">
        <v>665</v>
      </c>
      <c s="4" r="C35" t="s">
        <v>666</v>
      </c>
    </row>
    <row spans="1:4" r="36">
      <c s="4" r="A36" t="s">
        <v>583</v>
      </c>
    </row>
    <row spans="1:4" r="37">
      <c s="3" r="A37" t="s">
        <v>548</v>
      </c>
    </row>
    <row spans="1:4" r="38">
      <c s="4" r="A38" t="s">
        <v>550</v>
      </c>
      <c s="7" r="C38" t="n">
        <v>1358687</v>
      </c>
      <c s="7" r="D38" t="n">
        <v>1388194</v>
      </c>
    </row>
    <row spans="1:4" r="39">
      <c s="4" r="A39" t="s">
        <v>667</v>
      </c>
    </row>
    <row spans="1:4" r="40">
      <c s="3" r="A40" t="s">
        <v>548</v>
      </c>
    </row>
    <row spans="1:4" r="41">
      <c s="4" r="A41" t="s">
        <v>658</v>
      </c>
      <c s="4" r="C41" t="s">
        <v>661</v>
      </c>
      <c s="4" r="D41" t="s">
        <v>662</v>
      </c>
    </row>
    <row spans="1:4" r="42">
      <c s="4" r="A42" t="s">
        <v>663</v>
      </c>
      <c s="4" r="C42" t="s">
        <v>555</v>
      </c>
      <c s="4" r="D42" t="s">
        <v>555</v>
      </c>
    </row>
    <row spans="1:4" r="43">
      <c s="4" r="A43" t="s">
        <v>665</v>
      </c>
      <c s="4" r="C43" t="s">
        <v>666</v>
      </c>
    </row>
    <row spans="1:4" r="44">
      <c s="4" r="A44" t="s">
        <v>618</v>
      </c>
    </row>
    <row spans="1:4" r="45">
      <c s="3" r="A45" t="s">
        <v>548</v>
      </c>
    </row>
    <row spans="1:4" r="46">
      <c s="4" r="A46" t="s">
        <v>550</v>
      </c>
      <c s="4" r="B46" t="s">
        <v>31</v>
      </c>
      <c s="7" r="C46" t="n">
        <v>24595</v>
      </c>
    </row>
    <row spans="1:4" r="47">
      <c s="4" r="A47" t="s">
        <v>380</v>
      </c>
      <c s="4" r="B47" t="s">
        <v>31</v>
      </c>
      <c s="7" r="C47" t="n">
        <v>24321</v>
      </c>
    </row>
    <row spans="1:4" r="48">
      <c s="4" r="A48" t="s">
        <v>668</v>
      </c>
      <c s="4" r="C48" t="s">
        <v>669</v>
      </c>
    </row>
    <row spans="1:4" r="49">
      <c s="4" r="A49" t="s">
        <v>650</v>
      </c>
      <c s="7" r="C49" t="n">
        <v>24796</v>
      </c>
    </row>
    <row spans="1:4" r="50">
      <c s="4" r="A50" t="s">
        <v>670</v>
      </c>
      <c s="7" r="C50" t="n">
        <v>201</v>
      </c>
    </row>
    <row spans="1:4" r="51">
      <c s="4" r="A51" t="s">
        <v>671</v>
      </c>
      <c s="4" r="C51" t="s">
        <v>672</v>
      </c>
    </row>
    <row spans="1:4" r="52">
      <c r="A52" t="n"/>
    </row>
    <row spans="1:4" r="53">
      <c s="4" r="A53" t="s">
        <v>31</v>
      </c>
      <c s="4" r="B53" t="s">
        <v>646</v>
      </c>
    </row>
  </sheetData>
  <mergeCells count="3">
    <mergeCell ref="A1:B2"/>
    <mergeCell ref="A52:C52"/>
    <mergeCell ref="B53:C5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87</v>
      </c>
    </row>
    <row spans="1:3" r="3">
      <c s="3" r="A3" t="s">
        <v>124</v>
      </c>
    </row>
    <row spans="1:3" r="4">
      <c s="4" r="A4" t="s">
        <v>113</v>
      </c>
      <c s="7" r="B4" t="n">
        <v>-10503</v>
      </c>
      <c s="7" r="C4" t="n">
        <v>266</v>
      </c>
    </row>
    <row spans="1:3" r="5">
      <c s="3" r="A5" t="s">
        <v>125</v>
      </c>
    </row>
    <row spans="1:3" r="6">
      <c s="4" r="A6" t="s">
        <v>126</v>
      </c>
      <c s="6" r="B6" t="n">
        <v>-138</v>
      </c>
      <c s="6" r="C6" t="n">
        <v>43</v>
      </c>
    </row>
    <row spans="1:3" r="7">
      <c s="4" r="A7" t="s">
        <v>127</v>
      </c>
      <c s="6" r="B7" t="n">
        <v>2403</v>
      </c>
      <c s="6" r="C7" t="n">
        <v>4967</v>
      </c>
    </row>
    <row spans="1:3" r="8">
      <c s="4" r="A8" t="s">
        <v>128</v>
      </c>
      <c s="6" r="B8" t="n">
        <v>2265</v>
      </c>
      <c s="6" r="C8" t="n">
        <v>5010</v>
      </c>
    </row>
    <row spans="1:3" r="9">
      <c s="4" r="A9" t="s">
        <v>129</v>
      </c>
      <c s="6" r="B9" t="n">
        <v>-8238</v>
      </c>
      <c s="6" r="C9" t="n">
        <v>5276</v>
      </c>
    </row>
    <row spans="1:3" r="10">
      <c s="4" r="A10" t="s">
        <v>130</v>
      </c>
      <c s="6" r="B10" t="n">
        <v>1179</v>
      </c>
      <c s="6" r="C10" t="n">
        <v>496</v>
      </c>
    </row>
    <row spans="1:3" r="11">
      <c s="4" r="A11" t="s">
        <v>131</v>
      </c>
      <c s="7" r="B11" t="n">
        <v>-7059</v>
      </c>
      <c s="7" r="C11" t="n">
        <v>57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7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1"/>
    <col customWidth="1" max="6" min="6" width="21"/>
    <col customWidth="1" max="7" min="7" width="80"/>
    <col customWidth="1" max="8" min="8" width="4"/>
    <col customWidth="1" max="9" min="9" width="21"/>
    <col customWidth="1" max="10" min="10" width="21"/>
    <col customWidth="1" max="11" min="11" width="4"/>
    <col customWidth="1" max="12" min="12" width="21"/>
  </cols>
  <sheetData>
    <row spans="1:12" r="1">
      <c s="1" r="A1" t="s">
        <v>673</v>
      </c>
      <c s="2" r="C1" t="s">
        <v>674</v>
      </c>
      <c s="2" r="D1" t="s">
        <v>675</v>
      </c>
      <c s="2" r="E1" t="s">
        <v>676</v>
      </c>
      <c s="2" r="F1" t="s">
        <v>677</v>
      </c>
      <c s="2" r="G1" t="s">
        <v>678</v>
      </c>
      <c s="2" r="I1" t="s">
        <v>454</v>
      </c>
      <c s="2" r="J1" t="s">
        <v>510</v>
      </c>
      <c s="2" r="L1" t="s">
        <v>679</v>
      </c>
    </row>
    <row spans="1:12" r="2">
      <c s="3" r="A2" t="s">
        <v>548</v>
      </c>
    </row>
    <row spans="1:12" r="3">
      <c s="4" r="A3" t="s">
        <v>680</v>
      </c>
      <c s="7" r="G3" t="n">
        <v>74266000</v>
      </c>
      <c s="7" r="I3" t="n">
        <v>19629000</v>
      </c>
    </row>
    <row spans="1:12" r="4">
      <c s="4" r="A4" t="s">
        <v>550</v>
      </c>
      <c s="6" r="G4" t="n">
        <v>3267230000</v>
      </c>
      <c s="7" r="J4" t="n">
        <v>3328082000</v>
      </c>
    </row>
    <row spans="1:12" r="5">
      <c s="4" r="A5" t="s">
        <v>380</v>
      </c>
      <c s="6" r="G5" t="n">
        <v>3324228000</v>
      </c>
      <c s="6" r="J5" t="n">
        <v>3390023000</v>
      </c>
    </row>
    <row spans="1:12" r="6">
      <c s="4" r="A6" t="s">
        <v>681</v>
      </c>
    </row>
    <row spans="1:12" r="7">
      <c s="3" r="A7" t="s">
        <v>548</v>
      </c>
    </row>
    <row spans="1:12" r="8">
      <c s="4" r="A8" t="s">
        <v>682</v>
      </c>
      <c s="4" r="F8" t="s">
        <v>672</v>
      </c>
    </row>
    <row spans="1:12" r="9">
      <c s="4" r="A9" t="s">
        <v>683</v>
      </c>
      <c s="7" r="F9" t="n">
        <v>24800000</v>
      </c>
    </row>
    <row spans="1:12" r="10">
      <c s="4" r="A10" t="s">
        <v>684</v>
      </c>
    </row>
    <row spans="1:12" r="11">
      <c s="3" r="A11" t="s">
        <v>548</v>
      </c>
    </row>
    <row spans="1:12" r="12">
      <c s="4" r="A12" t="s">
        <v>685</v>
      </c>
      <c s="6" r="G12" t="n">
        <v>40188000</v>
      </c>
    </row>
    <row spans="1:12" r="13">
      <c s="4" r="A13" t="s">
        <v>686</v>
      </c>
    </row>
    <row spans="1:12" r="14">
      <c s="3" r="A14" t="s">
        <v>548</v>
      </c>
    </row>
    <row spans="1:12" r="15">
      <c s="4" r="A15" t="s">
        <v>685</v>
      </c>
      <c s="6" r="G15" t="n">
        <v>37386000</v>
      </c>
    </row>
    <row spans="1:12" r="16">
      <c s="4" r="A16" t="s">
        <v>687</v>
      </c>
    </row>
    <row spans="1:12" r="17">
      <c s="3" r="A17" t="s">
        <v>548</v>
      </c>
    </row>
    <row spans="1:12" r="18">
      <c s="4" r="A18" t="s">
        <v>685</v>
      </c>
      <c s="6" r="G18" t="n">
        <v>41390000</v>
      </c>
    </row>
    <row spans="1:12" r="19">
      <c s="4" r="A19" t="s">
        <v>620</v>
      </c>
    </row>
    <row spans="1:12" r="20">
      <c s="3" r="A20" t="s">
        <v>548</v>
      </c>
    </row>
    <row spans="1:12" r="21">
      <c s="4" r="A21" t="s">
        <v>550</v>
      </c>
      <c s="6" r="G21" t="n">
        <v>855555000</v>
      </c>
      <c s="7" r="J21" t="n">
        <v>885055000</v>
      </c>
    </row>
    <row spans="1:12" r="22">
      <c s="4" r="A22" t="s">
        <v>688</v>
      </c>
    </row>
    <row spans="1:12" r="23">
      <c s="3" r="A23" t="s">
        <v>548</v>
      </c>
    </row>
    <row spans="1:12" r="24">
      <c s="4" r="A24" t="s">
        <v>685</v>
      </c>
      <c s="6" r="G24" t="n">
        <v>134725000</v>
      </c>
    </row>
    <row spans="1:12" r="25">
      <c s="4" r="A25" t="s">
        <v>689</v>
      </c>
    </row>
    <row spans="1:12" r="26">
      <c s="3" r="A26" t="s">
        <v>548</v>
      </c>
    </row>
    <row spans="1:12" r="27">
      <c s="4" r="A27" t="s">
        <v>685</v>
      </c>
      <c s="6" r="G27" t="n">
        <v>168278000</v>
      </c>
    </row>
    <row spans="1:12" r="28">
      <c s="4" r="A28" t="s">
        <v>690</v>
      </c>
    </row>
    <row spans="1:12" r="29">
      <c s="3" r="A29" t="s">
        <v>548</v>
      </c>
    </row>
    <row spans="1:12" r="30">
      <c s="4" r="A30" t="s">
        <v>685</v>
      </c>
      <c s="6" r="G30" t="n">
        <v>219284000</v>
      </c>
    </row>
    <row spans="1:12" r="31">
      <c s="4" r="A31" t="s">
        <v>691</v>
      </c>
    </row>
    <row spans="1:12" r="32">
      <c s="3" r="A32" t="s">
        <v>548</v>
      </c>
    </row>
    <row spans="1:12" r="33">
      <c s="4" r="A33" t="s">
        <v>685</v>
      </c>
      <c s="7" r="G33" t="n">
        <v>347446000</v>
      </c>
    </row>
    <row spans="1:12" r="34">
      <c s="4" r="A34" t="s">
        <v>657</v>
      </c>
    </row>
    <row spans="1:12" r="35">
      <c s="3" r="A35" t="s">
        <v>548</v>
      </c>
    </row>
    <row spans="1:12" r="36">
      <c s="4" r="A36" t="s">
        <v>658</v>
      </c>
      <c s="4" r="G36" t="s">
        <v>561</v>
      </c>
      <c s="4" r="J36" t="s">
        <v>561</v>
      </c>
    </row>
    <row spans="1:12" r="37">
      <c s="4" r="A37" t="s">
        <v>659</v>
      </c>
    </row>
    <row spans="1:12" r="38">
      <c s="3" r="A38" t="s">
        <v>548</v>
      </c>
    </row>
    <row spans="1:12" r="39">
      <c s="4" r="A39" t="s">
        <v>658</v>
      </c>
      <c s="4" r="G39" t="s">
        <v>565</v>
      </c>
      <c s="4" r="J39" t="s">
        <v>565</v>
      </c>
    </row>
    <row spans="1:12" r="40">
      <c s="4" r="A40" t="s">
        <v>660</v>
      </c>
    </row>
    <row spans="1:12" r="41">
      <c s="3" r="A41" t="s">
        <v>548</v>
      </c>
    </row>
    <row spans="1:12" r="42">
      <c s="4" r="A42" t="s">
        <v>658</v>
      </c>
      <c s="4" r="G42" t="s">
        <v>661</v>
      </c>
      <c s="4" r="J42" t="s">
        <v>662</v>
      </c>
    </row>
    <row spans="1:12" r="43">
      <c s="4" r="A43" t="s">
        <v>692</v>
      </c>
      <c s="4" r="G43" t="s">
        <v>664</v>
      </c>
      <c s="4" r="J43" t="s">
        <v>664</v>
      </c>
    </row>
    <row spans="1:12" r="44">
      <c s="4" r="A44" t="s">
        <v>693</v>
      </c>
    </row>
    <row spans="1:12" r="45">
      <c s="3" r="A45" t="s">
        <v>548</v>
      </c>
    </row>
    <row spans="1:12" r="46">
      <c s="4" r="A46" t="s">
        <v>694</v>
      </c>
      <c s="7" r="C46" t="n">
        <v>18400000</v>
      </c>
    </row>
    <row spans="1:12" r="47">
      <c s="4" r="A47" t="s">
        <v>554</v>
      </c>
    </row>
    <row spans="1:12" r="48">
      <c s="3" r="A48" t="s">
        <v>548</v>
      </c>
    </row>
    <row spans="1:12" r="49">
      <c s="4" r="A49" t="s">
        <v>550</v>
      </c>
      <c s="7" r="G49" t="n">
        <v>509466000</v>
      </c>
      <c s="7" r="J49" t="n">
        <v>484764000</v>
      </c>
    </row>
    <row spans="1:12" r="50">
      <c s="4" r="A50" t="s">
        <v>380</v>
      </c>
      <c s="6" r="G50" t="n">
        <v>538275000</v>
      </c>
      <c s="7" r="J50" t="n">
        <v>514541000</v>
      </c>
    </row>
    <row spans="1:12" r="51">
      <c s="4" r="A51" t="s">
        <v>695</v>
      </c>
    </row>
    <row spans="1:12" r="52">
      <c s="3" r="A52" t="s">
        <v>548</v>
      </c>
    </row>
    <row spans="1:12" r="53">
      <c s="4" r="A53" t="s">
        <v>696</v>
      </c>
      <c s="6" r="G53" t="n">
        <v>100000000</v>
      </c>
    </row>
    <row spans="1:12" r="54">
      <c s="4" r="A54" t="s">
        <v>697</v>
      </c>
    </row>
    <row spans="1:12" r="55">
      <c s="3" r="A55" t="s">
        <v>548</v>
      </c>
    </row>
    <row spans="1:12" r="56">
      <c s="4" r="A56" t="s">
        <v>550</v>
      </c>
      <c s="6" r="G56" t="n">
        <v>40179000</v>
      </c>
    </row>
    <row spans="1:12" r="57">
      <c s="4" r="A57" t="s">
        <v>696</v>
      </c>
      <c s="7" r="G57" t="n">
        <v>75000000</v>
      </c>
    </row>
    <row spans="1:12" r="58">
      <c s="4" r="A58" t="s">
        <v>698</v>
      </c>
      <c s="4" r="G58" t="s">
        <v>699</v>
      </c>
    </row>
    <row spans="1:12" r="59">
      <c s="4" r="A59" t="s">
        <v>700</v>
      </c>
    </row>
    <row spans="1:12" r="60">
      <c s="3" r="A60" t="s">
        <v>548</v>
      </c>
    </row>
    <row spans="1:12" r="61">
      <c s="4" r="A61" t="s">
        <v>550</v>
      </c>
      <c s="7" r="G61" t="n">
        <v>26131000</v>
      </c>
    </row>
    <row spans="1:12" r="62">
      <c s="4" r="A62" t="s">
        <v>696</v>
      </c>
      <c s="7" r="G62" t="n">
        <v>150000000</v>
      </c>
    </row>
    <row spans="1:12" r="63">
      <c s="4" r="A63" t="s">
        <v>698</v>
      </c>
      <c s="4" r="G63" t="s">
        <v>701</v>
      </c>
    </row>
    <row spans="1:12" r="64">
      <c s="4" r="A64" t="s">
        <v>702</v>
      </c>
    </row>
    <row spans="1:12" r="65">
      <c s="3" r="A65" t="s">
        <v>548</v>
      </c>
    </row>
    <row spans="1:12" r="66">
      <c s="4" r="A66" t="s">
        <v>550</v>
      </c>
      <c s="7" r="G66" t="n">
        <v>15520000</v>
      </c>
    </row>
    <row spans="1:12" r="67">
      <c s="4" r="A67" t="s">
        <v>696</v>
      </c>
      <c s="7" r="G67" t="n">
        <v>150000000</v>
      </c>
    </row>
    <row spans="1:12" r="68">
      <c s="4" r="A68" t="s">
        <v>698</v>
      </c>
      <c s="4" r="G68" t="s">
        <v>701</v>
      </c>
    </row>
    <row spans="1:12" r="69">
      <c s="4" r="A69" t="s">
        <v>703</v>
      </c>
    </row>
    <row spans="1:12" r="70">
      <c s="3" r="A70" t="s">
        <v>548</v>
      </c>
    </row>
    <row spans="1:12" r="71">
      <c s="4" r="A71" t="s">
        <v>658</v>
      </c>
      <c s="4" r="G71" t="s">
        <v>561</v>
      </c>
      <c s="4" r="J71" t="s">
        <v>561</v>
      </c>
    </row>
    <row spans="1:12" r="72">
      <c s="4" r="A72" t="s">
        <v>704</v>
      </c>
      <c s="9" r="G72" t="n">
        <v>179.4009</v>
      </c>
    </row>
    <row spans="1:12" r="73">
      <c s="4" r="A73" t="s">
        <v>705</v>
      </c>
      <c s="7" r="G73" t="n">
        <v>1000</v>
      </c>
    </row>
    <row spans="1:12" r="74">
      <c s="4" r="A74" t="s">
        <v>706</v>
      </c>
      <c s="8" r="G74" t="n">
        <v>5.57</v>
      </c>
    </row>
    <row spans="1:12" r="75">
      <c s="4" r="A75" t="s">
        <v>707</v>
      </c>
      <c s="7" r="J75" t="n">
        <v>30048000</v>
      </c>
    </row>
    <row spans="1:12" r="76">
      <c s="4" r="A76" t="s">
        <v>550</v>
      </c>
      <c s="4" r="B76" t="s">
        <v>31</v>
      </c>
      <c s="7" r="G76" t="n">
        <v>29004000</v>
      </c>
      <c s="6" r="J76" t="n">
        <v>28868000</v>
      </c>
    </row>
    <row spans="1:12" r="77">
      <c s="4" r="A77" t="s">
        <v>380</v>
      </c>
      <c s="4" r="B77" t="s">
        <v>31</v>
      </c>
      <c s="7" r="G77" t="n">
        <v>30048000</v>
      </c>
      <c s="7" r="J77" t="n">
        <v>30048000</v>
      </c>
    </row>
    <row spans="1:12" r="78">
      <c s="4" r="A78" t="s">
        <v>708</v>
      </c>
    </row>
    <row spans="1:12" r="79">
      <c s="3" r="A79" t="s">
        <v>548</v>
      </c>
    </row>
    <row spans="1:12" r="80">
      <c s="4" r="A80" t="s">
        <v>709</v>
      </c>
      <c s="7" r="L80" t="n">
        <v>29177000</v>
      </c>
    </row>
    <row spans="1:12" r="81">
      <c s="4" r="A81" t="s">
        <v>710</v>
      </c>
      <c s="7" r="L81" t="n">
        <v>871000</v>
      </c>
    </row>
    <row spans="1:12" r="82">
      <c s="4" r="A82" t="s">
        <v>711</v>
      </c>
    </row>
    <row spans="1:12" r="83">
      <c s="3" r="A83" t="s">
        <v>548</v>
      </c>
    </row>
    <row spans="1:12" r="84">
      <c s="4" r="A84" t="s">
        <v>658</v>
      </c>
      <c s="4" r="J84" t="s">
        <v>565</v>
      </c>
    </row>
    <row spans="1:12" r="85">
      <c s="4" r="A85" t="s">
        <v>704</v>
      </c>
      <c s="10" r="G85" t="n">
        <v>1.085803</v>
      </c>
    </row>
    <row spans="1:12" r="86">
      <c s="4" r="A86" t="s">
        <v>705</v>
      </c>
      <c s="7" r="G86" t="n">
        <v>1000</v>
      </c>
    </row>
    <row spans="1:12" r="87">
      <c s="4" r="A87" t="s">
        <v>706</v>
      </c>
      <c s="8" r="G87" t="n">
        <v>9.210000000000001</v>
      </c>
    </row>
    <row spans="1:12" r="88">
      <c s="4" r="A88" t="s">
        <v>707</v>
      </c>
      <c s="7" r="J88" t="n">
        <v>141750000</v>
      </c>
    </row>
    <row spans="1:12" r="89">
      <c s="4" r="A89" t="s">
        <v>550</v>
      </c>
      <c s="4" r="B89" t="s">
        <v>391</v>
      </c>
      <c s="7" r="G89" t="n">
        <v>133763000</v>
      </c>
      <c s="6" r="J89" t="n">
        <v>133039000</v>
      </c>
    </row>
    <row spans="1:12" r="90">
      <c s="4" r="A90" t="s">
        <v>380</v>
      </c>
      <c s="4" r="B90" t="s">
        <v>391</v>
      </c>
      <c s="6" r="G90" t="n">
        <v>141750000</v>
      </c>
      <c s="6" r="J90" t="n">
        <v>141750000</v>
      </c>
    </row>
    <row spans="1:12" r="91">
      <c s="4" r="A91" t="s">
        <v>712</v>
      </c>
    </row>
    <row spans="1:12" r="92">
      <c s="3" r="A92" t="s">
        <v>548</v>
      </c>
    </row>
    <row spans="1:12" r="93">
      <c s="4" r="A93" t="s">
        <v>680</v>
      </c>
      <c s="6" r="G93" t="n">
        <v>2000000</v>
      </c>
    </row>
    <row spans="1:12" r="94">
      <c s="4" r="A94" t="s">
        <v>713</v>
      </c>
      <c s="6" r="G94" t="n">
        <v>68000000</v>
      </c>
    </row>
    <row spans="1:12" r="95">
      <c s="4" r="A95" t="s">
        <v>550</v>
      </c>
      <c s="6" r="G95" t="n">
        <v>61847000</v>
      </c>
      <c s="6" r="J95" t="n">
        <v>63045000</v>
      </c>
    </row>
    <row spans="1:12" r="96">
      <c s="4" r="A96" t="s">
        <v>380</v>
      </c>
      <c s="6" r="G96" t="n">
        <v>68000000</v>
      </c>
      <c s="6" r="J96" t="n">
        <v>70000000</v>
      </c>
    </row>
    <row spans="1:12" r="97">
      <c s="4" r="A97" t="s">
        <v>714</v>
      </c>
    </row>
    <row spans="1:12" r="98">
      <c s="3" r="A98" t="s">
        <v>548</v>
      </c>
    </row>
    <row spans="1:12" r="99">
      <c s="4" r="A99" t="s">
        <v>707</v>
      </c>
      <c s="6" r="G99" t="n">
        <v>18671000</v>
      </c>
    </row>
    <row spans="1:12" r="100">
      <c s="4" r="A100" t="s">
        <v>715</v>
      </c>
      <c s="6" r="G100" t="n">
        <v>9785000</v>
      </c>
    </row>
    <row spans="1:12" r="101">
      <c s="4" r="A101" t="s">
        <v>716</v>
      </c>
    </row>
    <row spans="1:12" r="102">
      <c s="3" r="A102" t="s">
        <v>548</v>
      </c>
    </row>
    <row spans="1:12" r="103">
      <c s="4" r="A103" t="s">
        <v>550</v>
      </c>
      <c s="7" r="G103" t="n">
        <v>5475000</v>
      </c>
    </row>
    <row spans="1:12" r="104">
      <c s="4" r="A104" t="s">
        <v>698</v>
      </c>
      <c s="4" r="G104" t="s">
        <v>717</v>
      </c>
    </row>
    <row spans="1:12" r="105">
      <c s="4" r="A105" t="s">
        <v>718</v>
      </c>
    </row>
    <row spans="1:12" r="106">
      <c s="3" r="A106" t="s">
        <v>548</v>
      </c>
    </row>
    <row spans="1:12" r="107">
      <c s="4" r="A107" t="s">
        <v>696</v>
      </c>
      <c s="7" r="G107" t="n">
        <v>200000000</v>
      </c>
    </row>
    <row spans="1:12" r="108">
      <c s="4" r="A108" t="s">
        <v>719</v>
      </c>
    </row>
    <row spans="1:12" r="109">
      <c s="3" r="A109" t="s">
        <v>548</v>
      </c>
    </row>
    <row spans="1:12" r="110">
      <c s="4" r="A110" t="s">
        <v>550</v>
      </c>
      <c s="6" r="G110" t="n">
        <v>35496000</v>
      </c>
    </row>
    <row spans="1:12" r="111">
      <c s="4" r="A111" t="s">
        <v>696</v>
      </c>
      <c s="7" r="G111" t="n">
        <v>150000000</v>
      </c>
    </row>
    <row spans="1:12" r="112">
      <c s="4" r="A112" t="s">
        <v>698</v>
      </c>
      <c s="4" r="G112" t="s">
        <v>720</v>
      </c>
    </row>
    <row spans="1:12" r="113">
      <c s="4" r="A113" t="s">
        <v>557</v>
      </c>
    </row>
    <row spans="1:12" r="114">
      <c s="3" r="A114" t="s">
        <v>548</v>
      </c>
    </row>
    <row spans="1:12" r="115">
      <c s="4" r="A115" t="s">
        <v>550</v>
      </c>
      <c s="7" r="G115" t="n">
        <v>2733169000</v>
      </c>
      <c s="6" r="J115" t="n">
        <v>2843318000</v>
      </c>
    </row>
    <row spans="1:12" r="116">
      <c s="4" r="A116" t="s">
        <v>696</v>
      </c>
      <c s="7" r="D116" t="n">
        <v>325000000</v>
      </c>
    </row>
    <row spans="1:12" r="117">
      <c s="4" r="A117" t="s">
        <v>721</v>
      </c>
      <c s="7" r="D117" t="n">
        <v>450000000</v>
      </c>
    </row>
    <row spans="1:12" r="118">
      <c s="4" r="A118" t="s">
        <v>722</v>
      </c>
      <c s="4" r="D118" t="s">
        <v>723</v>
      </c>
    </row>
    <row spans="1:12" r="119">
      <c s="4" r="A119" t="s">
        <v>724</v>
      </c>
      <c s="4" r="G119" t="s">
        <v>725</v>
      </c>
    </row>
    <row spans="1:12" r="120">
      <c s="4" r="A120" t="s">
        <v>726</v>
      </c>
      <c s="6" r="D120" t="n">
        <v>2</v>
      </c>
    </row>
    <row spans="1:12" r="121">
      <c s="4" r="A121" t="s">
        <v>380</v>
      </c>
      <c s="7" r="G121" t="n">
        <v>2761632000</v>
      </c>
      <c s="6" r="J121" t="n">
        <v>2875482000</v>
      </c>
    </row>
    <row spans="1:12" r="122">
      <c s="4" r="A122" t="s">
        <v>727</v>
      </c>
    </row>
    <row spans="1:12" r="123">
      <c s="3" r="A123" t="s">
        <v>548</v>
      </c>
    </row>
    <row spans="1:12" r="124">
      <c s="4" r="A124" t="s">
        <v>685</v>
      </c>
      <c s="6" r="G124" t="n">
        <v>94537000</v>
      </c>
    </row>
    <row spans="1:12" r="125">
      <c s="4" r="A125" t="s">
        <v>728</v>
      </c>
    </row>
    <row spans="1:12" r="126">
      <c s="3" r="A126" t="s">
        <v>548</v>
      </c>
    </row>
    <row spans="1:12" r="127">
      <c s="4" r="A127" t="s">
        <v>685</v>
      </c>
      <c s="6" r="G127" t="n">
        <v>130892000</v>
      </c>
    </row>
    <row spans="1:12" r="128">
      <c s="4" r="A128" t="s">
        <v>729</v>
      </c>
    </row>
    <row spans="1:12" r="129">
      <c s="3" r="A129" t="s">
        <v>548</v>
      </c>
    </row>
    <row spans="1:12" r="130">
      <c s="4" r="A130" t="s">
        <v>685</v>
      </c>
      <c s="6" r="G130" t="n">
        <v>177894000</v>
      </c>
    </row>
    <row spans="1:12" r="131">
      <c s="4" r="A131" t="s">
        <v>730</v>
      </c>
    </row>
    <row spans="1:12" r="132">
      <c s="3" r="A132" t="s">
        <v>548</v>
      </c>
    </row>
    <row spans="1:12" r="133">
      <c s="4" r="A133" t="s">
        <v>685</v>
      </c>
      <c s="7" r="G133" t="n">
        <v>263624000</v>
      </c>
    </row>
    <row spans="1:12" r="134">
      <c s="4" r="A134" t="s">
        <v>731</v>
      </c>
    </row>
    <row spans="1:12" r="135">
      <c s="3" r="A135" t="s">
        <v>548</v>
      </c>
    </row>
    <row spans="1:12" r="136">
      <c s="4" r="A136" t="s">
        <v>692</v>
      </c>
      <c s="4" r="G136" t="s">
        <v>664</v>
      </c>
    </row>
    <row spans="1:12" r="137">
      <c s="4" r="A137" t="s">
        <v>732</v>
      </c>
    </row>
    <row spans="1:12" r="138">
      <c s="3" r="A138" t="s">
        <v>548</v>
      </c>
    </row>
    <row spans="1:12" r="139">
      <c s="4" r="A139" t="s">
        <v>550</v>
      </c>
      <c s="7" r="G139" t="n">
        <v>660139000</v>
      </c>
      <c s="4" r="H139" t="s">
        <v>393</v>
      </c>
      <c s="6" r="J139" t="n">
        <v>708510000</v>
      </c>
      <c s="4" r="K139" t="s">
        <v>394</v>
      </c>
    </row>
    <row spans="1:12" r="140">
      <c s="4" r="A140" t="s">
        <v>380</v>
      </c>
      <c s="6" r="G140" t="n">
        <v>666947000</v>
      </c>
      <c s="4" r="H140" t="s">
        <v>393</v>
      </c>
      <c s="6" r="J140" t="n">
        <v>717255000</v>
      </c>
      <c s="4" r="K140" t="s">
        <v>394</v>
      </c>
    </row>
    <row spans="1:12" r="141">
      <c s="4" r="A141" t="s">
        <v>733</v>
      </c>
    </row>
    <row spans="1:12" r="142">
      <c s="3" r="A142" t="s">
        <v>548</v>
      </c>
    </row>
    <row spans="1:12" r="143">
      <c s="4" r="A143" t="s">
        <v>550</v>
      </c>
      <c s="6" r="G143" t="n">
        <v>320855000</v>
      </c>
      <c s="4" r="H143" t="s">
        <v>410</v>
      </c>
      <c s="6" r="J143" t="n">
        <v>267155000</v>
      </c>
      <c s="4" r="K143" t="s">
        <v>412</v>
      </c>
    </row>
    <row spans="1:12" r="144">
      <c s="4" r="A144" t="s">
        <v>734</v>
      </c>
      <c s="6" r="G144" t="n">
        <v>23000</v>
      </c>
    </row>
    <row spans="1:12" r="145">
      <c s="4" r="A145" t="s">
        <v>380</v>
      </c>
      <c s="7" r="G145" t="n">
        <v>324977000</v>
      </c>
      <c s="4" r="H145" t="s">
        <v>410</v>
      </c>
      <c s="6" r="J145" t="n">
        <v>271500000</v>
      </c>
      <c s="4" r="K145" t="s">
        <v>412</v>
      </c>
    </row>
    <row spans="1:12" r="146">
      <c s="4" r="A146" t="s">
        <v>735</v>
      </c>
    </row>
    <row spans="1:12" r="147">
      <c s="3" r="A147" t="s">
        <v>548</v>
      </c>
    </row>
    <row spans="1:12" r="148">
      <c s="4" r="A148" t="s">
        <v>696</v>
      </c>
      <c s="7" r="D148" t="n">
        <v>120000000</v>
      </c>
    </row>
    <row spans="1:12" r="149">
      <c s="4" r="A149" t="s">
        <v>722</v>
      </c>
      <c s="4" r="D149" t="s">
        <v>736</v>
      </c>
    </row>
    <row spans="1:12" r="150">
      <c s="4" r="A150" t="s">
        <v>724</v>
      </c>
      <c s="4" r="G150" t="s">
        <v>737</v>
      </c>
    </row>
    <row spans="1:12" r="151">
      <c s="4" r="A151" t="s">
        <v>738</v>
      </c>
      <c s="4" r="G151" t="s">
        <v>739</v>
      </c>
    </row>
    <row spans="1:12" r="152">
      <c s="4" r="A152" t="s">
        <v>740</v>
      </c>
      <c s="4" r="D152" t="s">
        <v>741</v>
      </c>
    </row>
    <row spans="1:12" r="153">
      <c s="4" r="A153" t="s">
        <v>742</v>
      </c>
    </row>
    <row spans="1:12" r="154">
      <c s="3" r="A154" t="s">
        <v>548</v>
      </c>
    </row>
    <row spans="1:12" r="155">
      <c s="4" r="A155" t="s">
        <v>692</v>
      </c>
      <c s="4" r="G155" t="s">
        <v>555</v>
      </c>
    </row>
    <row spans="1:12" r="156">
      <c s="4" r="A156" t="s">
        <v>743</v>
      </c>
    </row>
    <row spans="1:12" r="157">
      <c s="3" r="A157" t="s">
        <v>548</v>
      </c>
    </row>
    <row spans="1:12" r="158">
      <c s="4" r="A158" t="s">
        <v>694</v>
      </c>
      <c s="7" r="E158" t="n">
        <v>11600000</v>
      </c>
    </row>
    <row spans="1:12" r="159">
      <c s="4" r="A159" t="s">
        <v>744</v>
      </c>
    </row>
    <row spans="1:12" r="160">
      <c s="3" r="A160" t="s">
        <v>548</v>
      </c>
    </row>
    <row spans="1:12" r="161">
      <c s="4" r="A161" t="s">
        <v>550</v>
      </c>
      <c s="7" r="G161" t="n">
        <v>757668000</v>
      </c>
      <c s="4" r="H161" t="s">
        <v>595</v>
      </c>
      <c s="6" r="J161" t="n">
        <v>811666000</v>
      </c>
      <c s="4" r="K161" t="s">
        <v>636</v>
      </c>
    </row>
    <row spans="1:12" r="162">
      <c s="4" r="A162" t="s">
        <v>380</v>
      </c>
      <c s="6" r="G162" t="n">
        <v>761767000</v>
      </c>
      <c s="4" r="H162" t="s">
        <v>595</v>
      </c>
      <c s="7" r="J162" t="n">
        <v>815746000</v>
      </c>
      <c s="4" r="K162" t="s">
        <v>636</v>
      </c>
    </row>
    <row spans="1:12" r="163">
      <c s="4" r="A163" t="s">
        <v>745</v>
      </c>
    </row>
    <row spans="1:12" r="164">
      <c s="3" r="A164" t="s">
        <v>548</v>
      </c>
    </row>
    <row spans="1:12" r="165">
      <c s="4" r="A165" t="s">
        <v>685</v>
      </c>
      <c s="7" r="G165" t="n">
        <v>23019000</v>
      </c>
    </row>
    <row spans="1:12" r="166">
      <c s="4" r="A166" t="s">
        <v>746</v>
      </c>
    </row>
    <row spans="1:12" r="167">
      <c s="3" r="A167" t="s">
        <v>548</v>
      </c>
    </row>
    <row spans="1:12" r="168">
      <c s="4" r="A168" t="s">
        <v>685</v>
      </c>
      <c s="7" r="E168" t="n">
        <v>23019000</v>
      </c>
    </row>
    <row spans="1:12" r="169">
      <c r="A169" t="n"/>
    </row>
    <row spans="1:12" r="170">
      <c s="4" r="A170" t="s">
        <v>31</v>
      </c>
      <c s="4" r="B170" t="s">
        <v>629</v>
      </c>
    </row>
    <row spans="1:12" r="171">
      <c s="4" r="A171" t="s">
        <v>391</v>
      </c>
      <c s="4" r="B171" t="s">
        <v>630</v>
      </c>
    </row>
    <row spans="1:12" r="172">
      <c s="4" r="A172" t="s">
        <v>393</v>
      </c>
      <c s="4" r="B172" t="s">
        <v>647</v>
      </c>
    </row>
    <row spans="1:12" r="173">
      <c s="4" r="A173" t="s">
        <v>394</v>
      </c>
      <c s="4" r="B173" t="s">
        <v>648</v>
      </c>
    </row>
    <row spans="1:12" r="174">
      <c s="4" r="A174" t="s">
        <v>410</v>
      </c>
      <c s="4" r="B174" t="s">
        <v>632</v>
      </c>
    </row>
    <row spans="1:12" r="175">
      <c s="4" r="A175" t="s">
        <v>412</v>
      </c>
      <c s="4" r="B175" t="s">
        <v>633</v>
      </c>
    </row>
    <row spans="1:12" r="176">
      <c s="4" r="A176" t="s">
        <v>595</v>
      </c>
      <c s="4" r="B176" t="s">
        <v>644</v>
      </c>
    </row>
    <row spans="1:12" r="177">
      <c s="4" r="A177" t="s">
        <v>636</v>
      </c>
      <c s="4" r="B177" t="s">
        <v>645</v>
      </c>
    </row>
  </sheetData>
  <mergeCells count="12">
    <mergeCell ref="A1:B1"/>
    <mergeCell ref="G1:H1"/>
    <mergeCell ref="J1:K1"/>
    <mergeCell ref="A169:K169"/>
    <mergeCell ref="B170:K170"/>
    <mergeCell ref="B171:K171"/>
    <mergeCell ref="B172:K172"/>
    <mergeCell ref="B173:K173"/>
    <mergeCell ref="B174:K174"/>
    <mergeCell ref="B175:K175"/>
    <mergeCell ref="B176:K176"/>
    <mergeCell ref="B177:K17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47</v>
      </c>
      <c s="2" r="C1" t="s">
        <v>2</v>
      </c>
      <c s="2" r="D1" t="s">
        <v>25</v>
      </c>
    </row>
    <row spans="1:4" r="2">
      <c s="3" r="A2" t="s">
        <v>748</v>
      </c>
    </row>
    <row spans="1:4" r="3">
      <c s="4" r="A3" t="s">
        <v>133</v>
      </c>
      <c s="7" r="C3" t="n">
        <v>3324228</v>
      </c>
      <c s="7" r="D3" t="n">
        <v>3390023</v>
      </c>
    </row>
    <row spans="1:4" r="4">
      <c s="4" r="A4" t="s">
        <v>554</v>
      </c>
    </row>
    <row spans="1:4" r="5">
      <c s="3" r="A5" t="s">
        <v>748</v>
      </c>
    </row>
    <row spans="1:4" r="6">
      <c s="6" r="A6" t="n">
        <v>2016</v>
      </c>
      <c s="6" r="C6" t="n">
        <v>82622</v>
      </c>
    </row>
    <row spans="1:4" r="7">
      <c s="6" r="A7" t="n">
        <v>2017</v>
      </c>
      <c s="6" r="C7" t="n">
        <v>34000</v>
      </c>
    </row>
    <row spans="1:4" r="8">
      <c s="6" r="A8" t="n">
        <v>2018</v>
      </c>
      <c s="6" r="C8" t="n">
        <v>57179</v>
      </c>
    </row>
    <row spans="1:4" r="9">
      <c s="6" r="A9" t="n">
        <v>2019</v>
      </c>
      <c s="6" r="C9" t="n">
        <v>88905</v>
      </c>
    </row>
    <row spans="1:4" r="10">
      <c s="4" r="A10" t="s">
        <v>749</v>
      </c>
      <c s="4" r="B10" t="s">
        <v>31</v>
      </c>
      <c s="6" r="C10" t="n">
        <v>275569</v>
      </c>
    </row>
    <row spans="1:4" r="11">
      <c s="4" r="A11" t="s">
        <v>133</v>
      </c>
      <c s="6" r="C11" t="n">
        <v>538275</v>
      </c>
      <c s="6" r="D11" t="n">
        <v>514541</v>
      </c>
    </row>
    <row spans="1:4" r="12">
      <c s="4" r="A12" t="s">
        <v>557</v>
      </c>
    </row>
    <row spans="1:4" r="13">
      <c s="3" r="A13" t="s">
        <v>748</v>
      </c>
    </row>
    <row spans="1:4" r="14">
      <c s="6" r="A14" t="n">
        <v>2016</v>
      </c>
      <c s="6" r="C14" t="n">
        <v>182762</v>
      </c>
    </row>
    <row spans="1:4" r="15">
      <c s="6" r="A15" t="n">
        <v>2017</v>
      </c>
      <c s="6" r="C15" t="n">
        <v>18470</v>
      </c>
    </row>
    <row spans="1:4" r="16">
      <c s="6" r="A16" t="n">
        <v>2018</v>
      </c>
      <c s="6" r="C16" t="n">
        <v>370299</v>
      </c>
    </row>
    <row spans="1:4" r="17">
      <c s="6" r="A17" t="n">
        <v>2019</v>
      </c>
      <c s="6" r="C17" t="n">
        <v>5347</v>
      </c>
    </row>
    <row spans="1:4" r="18">
      <c s="6" r="A18" t="n">
        <v>2020</v>
      </c>
      <c s="6" r="C18" t="n">
        <v>43309</v>
      </c>
    </row>
    <row spans="1:4" r="19">
      <c s="4" r="A19" t="s">
        <v>749</v>
      </c>
      <c s="4" r="B19" t="s">
        <v>31</v>
      </c>
      <c s="6" r="C19" t="n">
        <v>2141445</v>
      </c>
    </row>
    <row spans="1:4" r="20">
      <c s="4" r="A20" t="s">
        <v>133</v>
      </c>
      <c s="7" r="C20" t="n">
        <v>2761632</v>
      </c>
      <c s="7" r="D20" t="n">
        <v>2875482</v>
      </c>
    </row>
    <row spans="1:4" r="21">
      <c r="A21" t="n"/>
    </row>
    <row spans="1:4" r="22">
      <c s="4" r="A22" t="s">
        <v>31</v>
      </c>
      <c s="4" r="B22" t="s">
        <v>750</v>
      </c>
    </row>
  </sheetData>
  <mergeCells count="3">
    <mergeCell ref="A1:B1"/>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1</v>
      </c>
      <c s="2" r="B1" t="s">
        <v>2</v>
      </c>
      <c s="2" r="C1" t="s">
        <v>25</v>
      </c>
    </row>
    <row spans="1:3" r="2">
      <c s="4" r="A2" t="s">
        <v>657</v>
      </c>
    </row>
    <row spans="1:3" r="3">
      <c s="3" r="A3" t="s">
        <v>748</v>
      </c>
    </row>
    <row spans="1:3" r="4">
      <c s="4" r="A4" t="s">
        <v>752</v>
      </c>
      <c s="4" r="B4" t="s">
        <v>561</v>
      </c>
      <c s="4" r="C4" t="s">
        <v>561</v>
      </c>
    </row>
    <row spans="1:3" r="5">
      <c s="4" r="A5" t="s">
        <v>560</v>
      </c>
    </row>
    <row spans="1:3" r="6">
      <c s="3" r="A6" t="s">
        <v>748</v>
      </c>
    </row>
    <row spans="1:3" r="7">
      <c s="4" r="A7" t="s">
        <v>707</v>
      </c>
      <c s="7" r="C7" t="n">
        <v>30048</v>
      </c>
    </row>
    <row spans="1:3" r="8">
      <c s="4" r="A8" t="s">
        <v>752</v>
      </c>
      <c s="4" r="B8" t="s">
        <v>561</v>
      </c>
      <c s="4" r="C8" t="s">
        <v>561</v>
      </c>
    </row>
    <row spans="1:3" r="9">
      <c s="4" r="A9" t="s">
        <v>659</v>
      </c>
    </row>
    <row spans="1:3" r="10">
      <c s="3" r="A10" t="s">
        <v>748</v>
      </c>
    </row>
    <row spans="1:3" r="11">
      <c s="4" r="A11" t="s">
        <v>752</v>
      </c>
      <c s="4" r="B11" t="s">
        <v>565</v>
      </c>
      <c s="4" r="C11" t="s">
        <v>565</v>
      </c>
    </row>
    <row spans="1:3" r="12">
      <c s="4" r="A12" t="s">
        <v>564</v>
      </c>
    </row>
    <row spans="1:3" r="13">
      <c s="3" r="A13" t="s">
        <v>748</v>
      </c>
    </row>
    <row spans="1:3" r="14">
      <c s="4" r="A14" t="s">
        <v>707</v>
      </c>
      <c s="7" r="C14" t="n">
        <v>141750</v>
      </c>
    </row>
    <row spans="1:3" r="15">
      <c s="4" r="A15" t="s">
        <v>752</v>
      </c>
      <c s="4" r="C15" t="s">
        <v>5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3</v>
      </c>
      <c s="2" r="B1" t="s">
        <v>2</v>
      </c>
      <c s="2" r="C1" t="s">
        <v>25</v>
      </c>
    </row>
    <row spans="1:3" r="2">
      <c s="3" r="A2" t="s">
        <v>754</v>
      </c>
    </row>
    <row spans="1:3" r="3">
      <c s="4" r="A3" t="s">
        <v>755</v>
      </c>
      <c s="7" r="B3" t="n">
        <v>415213000</v>
      </c>
      <c s="7" r="C3" t="n">
        <v>481141000</v>
      </c>
    </row>
    <row spans="1:3" r="4">
      <c s="4" r="A4" t="s">
        <v>756</v>
      </c>
      <c s="6" r="B4" t="n">
        <v>6000</v>
      </c>
      <c s="6" r="C4" t="n">
        <v>206000</v>
      </c>
    </row>
    <row spans="1:3" r="5">
      <c s="4" r="A5" t="s">
        <v>757</v>
      </c>
      <c s="6" r="B5" t="n">
        <v>-4181000</v>
      </c>
      <c s="6" r="C5" t="n">
        <v>-4727000</v>
      </c>
    </row>
    <row spans="1:3" r="6">
      <c s="4" r="A6" t="s">
        <v>758</v>
      </c>
    </row>
    <row spans="1:3" r="7">
      <c s="3" r="A7" t="s">
        <v>754</v>
      </c>
    </row>
    <row spans="1:3" r="8">
      <c s="4" r="A8" t="s">
        <v>755</v>
      </c>
      <c s="6" r="B8" t="n">
        <v>171288000</v>
      </c>
      <c s="6" r="C8" t="n">
        <v>243816000</v>
      </c>
    </row>
    <row spans="1:3" r="9">
      <c s="4" r="A9" t="s">
        <v>757</v>
      </c>
      <c s="6" r="B9" t="n">
        <v>-2401000</v>
      </c>
      <c s="6" r="C9" t="n">
        <v>-4672000</v>
      </c>
    </row>
    <row spans="1:3" r="10">
      <c s="4" r="A10" t="s">
        <v>759</v>
      </c>
    </row>
    <row spans="1:3" r="11">
      <c s="3" r="A11" t="s">
        <v>754</v>
      </c>
    </row>
    <row spans="1:3" r="12">
      <c s="4" r="A12" t="s">
        <v>755</v>
      </c>
      <c s="6" r="B12" t="n">
        <v>200000000</v>
      </c>
      <c s="6" r="C12" t="n">
        <v>200000000</v>
      </c>
    </row>
    <row spans="1:3" r="13">
      <c s="4" r="A13" t="s">
        <v>756</v>
      </c>
      <c s="6" r="B13" t="n">
        <v>6000</v>
      </c>
      <c s="6" r="C13" t="n">
        <v>24000</v>
      </c>
    </row>
    <row spans="1:3" r="14">
      <c s="4" r="A14" t="s">
        <v>760</v>
      </c>
    </row>
    <row spans="1:3" r="15">
      <c s="3" r="A15" t="s">
        <v>754</v>
      </c>
    </row>
    <row spans="1:3" r="16">
      <c s="4" r="A16" t="s">
        <v>755</v>
      </c>
      <c s="6" r="B16" t="n">
        <v>43925000</v>
      </c>
      <c s="6" r="C16" t="n">
        <v>37325000</v>
      </c>
    </row>
    <row spans="1:3" r="17">
      <c s="4" r="A17" t="s">
        <v>756</v>
      </c>
      <c s="6" r="C17" t="n">
        <v>182000</v>
      </c>
    </row>
    <row spans="1:3" r="18">
      <c s="4" r="A18" t="s">
        <v>757</v>
      </c>
      <c s="7" r="B18" t="n">
        <v>-1780000</v>
      </c>
      <c s="7" r="C18" t="n">
        <v>-5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61</v>
      </c>
      <c s="2" r="B1" t="s">
        <v>1</v>
      </c>
    </row>
    <row spans="1:4" r="2">
      <c s="2" r="B2" t="s">
        <v>2</v>
      </c>
      <c s="2" r="C2" t="s">
        <v>87</v>
      </c>
      <c s="2" r="D2" t="s">
        <v>25</v>
      </c>
    </row>
    <row spans="1:4" r="3">
      <c s="3" r="A3" t="s">
        <v>754</v>
      </c>
    </row>
    <row spans="1:4" r="4">
      <c s="4" r="A4" t="s">
        <v>755</v>
      </c>
      <c s="7" r="B4" t="n">
        <v>415213000</v>
      </c>
      <c s="7" r="D4" t="n">
        <v>481141000</v>
      </c>
    </row>
    <row spans="1:4" r="5">
      <c s="4" r="A5" t="s">
        <v>762</v>
      </c>
      <c s="6" r="B5" t="n">
        <v>2403000</v>
      </c>
      <c s="7" r="C5" t="n">
        <v>4967000</v>
      </c>
    </row>
    <row spans="1:4" r="6">
      <c s="4" r="A6" t="s">
        <v>758</v>
      </c>
    </row>
    <row spans="1:4" r="7">
      <c s="3" r="A7" t="s">
        <v>754</v>
      </c>
    </row>
    <row spans="1:4" r="8">
      <c s="4" r="A8" t="s">
        <v>755</v>
      </c>
      <c s="7" r="B8" t="n">
        <v>171288000</v>
      </c>
      <c s="7" r="D8" t="n">
        <v>243816000</v>
      </c>
    </row>
    <row spans="1:4" r="9">
      <c s="4" r="A9" t="s">
        <v>763</v>
      </c>
    </row>
    <row spans="1:4" r="10">
      <c s="3" r="A10" t="s">
        <v>754</v>
      </c>
    </row>
    <row spans="1:4" r="11">
      <c s="4" r="A11" t="s">
        <v>764</v>
      </c>
      <c s="4" r="B11" t="s">
        <v>400</v>
      </c>
    </row>
    <row spans="1:4" r="12">
      <c s="4" r="A12" t="s">
        <v>765</v>
      </c>
      <c s="4" r="B12" t="s">
        <v>766</v>
      </c>
    </row>
    <row spans="1:4" r="13">
      <c s="4" r="A13" t="s">
        <v>755</v>
      </c>
      <c s="7" r="B13" t="n">
        <v>171288</v>
      </c>
    </row>
    <row spans="1:4" r="14">
      <c s="4" r="A14" t="s">
        <v>767</v>
      </c>
      <c s="4" r="B14" t="s">
        <v>4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9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s="1" r="A1" t="s">
        <v>768</v>
      </c>
      <c s="2" r="B1" t="s">
        <v>2</v>
      </c>
      <c s="2" r="D1" t="s">
        <v>25</v>
      </c>
      <c s="2" r="F1" t="s">
        <v>87</v>
      </c>
      <c s="2" r="G1" t="s">
        <v>489</v>
      </c>
    </row>
    <row spans="1:7" r="2">
      <c s="3" r="A2" t="s">
        <v>769</v>
      </c>
    </row>
    <row spans="1:7" r="3">
      <c s="4" r="A3" t="s">
        <v>27</v>
      </c>
      <c s="7" r="B3" t="n">
        <v>1612632</v>
      </c>
      <c s="7" r="D3" t="n">
        <v>1623583</v>
      </c>
    </row>
    <row spans="1:7" r="4">
      <c s="4" r="A4" t="s">
        <v>32</v>
      </c>
      <c s="6" r="B4" t="n">
        <v>94569</v>
      </c>
      <c s="6" r="D4" t="n">
        <v>125886</v>
      </c>
      <c s="7" r="F4" t="n">
        <v>92657</v>
      </c>
      <c s="7" r="G4" t="n">
        <v>121726</v>
      </c>
    </row>
    <row spans="1:7" r="5">
      <c s="4" r="A5" t="s">
        <v>33</v>
      </c>
      <c s="6" r="B5" t="n">
        <v>200166</v>
      </c>
      <c s="6" r="D5" t="n">
        <v>213012</v>
      </c>
    </row>
    <row spans="1:7" r="6">
      <c s="4" r="A6" t="s">
        <v>770</v>
      </c>
      <c s="6" r="B6" t="n">
        <v>6</v>
      </c>
      <c s="6" r="D6" t="n">
        <v>206</v>
      </c>
    </row>
    <row spans="1:7" r="7">
      <c s="3" r="A7" t="s">
        <v>771</v>
      </c>
    </row>
    <row spans="1:7" r="8">
      <c s="4" r="A8" t="s">
        <v>550</v>
      </c>
      <c s="6" r="B8" t="n">
        <v>3267230</v>
      </c>
      <c s="6" r="D8" t="n">
        <v>3328082</v>
      </c>
    </row>
    <row spans="1:7" r="9">
      <c s="4" r="A9" t="s">
        <v>42</v>
      </c>
      <c s="6" r="B9" t="n">
        <v>4181</v>
      </c>
      <c s="6" r="D9" t="n">
        <v>4727</v>
      </c>
    </row>
    <row spans="1:7" r="10">
      <c s="4" r="A10" t="s">
        <v>772</v>
      </c>
      <c s="6" r="B10" t="n">
        <v>9785</v>
      </c>
      <c s="6" r="D10" t="n">
        <v>10504</v>
      </c>
    </row>
    <row spans="1:7" r="11">
      <c s="4" r="A11" t="s">
        <v>773</v>
      </c>
      <c s="6" r="B11" t="n">
        <v>29100</v>
      </c>
      <c s="6" r="D11" t="n">
        <v>26200</v>
      </c>
    </row>
    <row spans="1:7" r="12">
      <c s="4" r="A12" t="s">
        <v>554</v>
      </c>
    </row>
    <row spans="1:7" r="13">
      <c s="3" r="A13" t="s">
        <v>771</v>
      </c>
    </row>
    <row spans="1:7" r="14">
      <c s="4" r="A14" t="s">
        <v>550</v>
      </c>
      <c s="6" r="B14" t="n">
        <v>509466</v>
      </c>
      <c s="6" r="D14" t="n">
        <v>484764</v>
      </c>
    </row>
    <row spans="1:7" r="15">
      <c s="4" r="A15" t="s">
        <v>557</v>
      </c>
    </row>
    <row spans="1:7" r="16">
      <c s="3" r="A16" t="s">
        <v>771</v>
      </c>
    </row>
    <row spans="1:7" r="17">
      <c s="4" r="A17" t="s">
        <v>550</v>
      </c>
      <c s="6" r="B17" t="n">
        <v>2733169</v>
      </c>
      <c s="6" r="D17" t="n">
        <v>2843318</v>
      </c>
    </row>
    <row spans="1:7" r="18">
      <c s="4" r="A18" t="s">
        <v>620</v>
      </c>
    </row>
    <row spans="1:7" r="19">
      <c s="3" r="A19" t="s">
        <v>771</v>
      </c>
    </row>
    <row spans="1:7" r="20">
      <c s="4" r="A20" t="s">
        <v>550</v>
      </c>
      <c s="6" r="B20" t="n">
        <v>855555</v>
      </c>
      <c s="6" r="D20" t="n">
        <v>885055</v>
      </c>
    </row>
    <row spans="1:7" r="21">
      <c s="4" r="A21" t="s">
        <v>621</v>
      </c>
    </row>
    <row spans="1:7" r="22">
      <c s="3" r="A22" t="s">
        <v>771</v>
      </c>
    </row>
    <row spans="1:7" r="23">
      <c s="4" r="A23" t="s">
        <v>550</v>
      </c>
      <c s="6" r="B23" t="n">
        <v>660139</v>
      </c>
      <c s="4" r="C23" t="s">
        <v>31</v>
      </c>
      <c s="6" r="D23" t="n">
        <v>708510</v>
      </c>
      <c s="4" r="E23" t="s">
        <v>391</v>
      </c>
    </row>
    <row spans="1:7" r="24">
      <c s="4" r="A24" t="s">
        <v>387</v>
      </c>
    </row>
    <row spans="1:7" r="25">
      <c s="3" r="A25" t="s">
        <v>769</v>
      </c>
    </row>
    <row spans="1:7" r="26">
      <c s="4" r="A26" t="s">
        <v>27</v>
      </c>
      <c s="6" r="B26" t="n">
        <v>1594467</v>
      </c>
      <c s="6" r="D26" t="n">
        <v>1606486</v>
      </c>
    </row>
    <row spans="1:7" r="27">
      <c s="4" r="A27" t="s">
        <v>32</v>
      </c>
      <c s="6" r="B27" t="n">
        <v>94569</v>
      </c>
      <c s="6" r="D27" t="n">
        <v>125886</v>
      </c>
    </row>
    <row spans="1:7" r="28">
      <c s="4" r="A28" t="s">
        <v>33</v>
      </c>
      <c s="6" r="B28" t="n">
        <v>200166</v>
      </c>
      <c s="6" r="D28" t="n">
        <v>213012</v>
      </c>
    </row>
    <row spans="1:7" r="29">
      <c s="4" r="A29" t="s">
        <v>770</v>
      </c>
      <c s="6" r="B29" t="n">
        <v>6</v>
      </c>
      <c s="6" r="D29" t="n">
        <v>206</v>
      </c>
    </row>
    <row spans="1:7" r="30">
      <c s="3" r="A30" t="s">
        <v>771</v>
      </c>
    </row>
    <row spans="1:7" r="31">
      <c s="4" r="A31" t="s">
        <v>550</v>
      </c>
      <c s="6" r="D31" t="n">
        <v>63045</v>
      </c>
    </row>
    <row spans="1:7" r="32">
      <c s="4" r="A32" t="s">
        <v>774</v>
      </c>
    </row>
    <row spans="1:7" r="33">
      <c s="3" r="A33" t="s">
        <v>771</v>
      </c>
    </row>
    <row spans="1:7" r="34">
      <c s="4" r="A34" t="s">
        <v>550</v>
      </c>
      <c s="6" r="B34" t="n">
        <v>29004</v>
      </c>
      <c s="6" r="D34" t="n">
        <v>28868</v>
      </c>
    </row>
    <row spans="1:7" r="35">
      <c s="4" r="A35" t="s">
        <v>775</v>
      </c>
    </row>
    <row spans="1:7" r="36">
      <c s="3" r="A36" t="s">
        <v>771</v>
      </c>
    </row>
    <row spans="1:7" r="37">
      <c s="4" r="A37" t="s">
        <v>550</v>
      </c>
      <c s="6" r="B37" t="n">
        <v>133763</v>
      </c>
      <c s="6" r="D37" t="n">
        <v>133039</v>
      </c>
    </row>
    <row spans="1:7" r="38">
      <c s="4" r="A38" t="s">
        <v>776</v>
      </c>
    </row>
    <row spans="1:7" r="39">
      <c s="3" r="A39" t="s">
        <v>771</v>
      </c>
    </row>
    <row spans="1:7" r="40">
      <c s="4" r="A40" t="s">
        <v>550</v>
      </c>
      <c s="6" r="B40" t="n">
        <v>58014</v>
      </c>
      <c s="6" r="D40" t="n">
        <v>57952</v>
      </c>
    </row>
    <row spans="1:7" r="41">
      <c s="4" r="A41" t="s">
        <v>777</v>
      </c>
    </row>
    <row spans="1:7" r="42">
      <c s="3" r="A42" t="s">
        <v>771</v>
      </c>
    </row>
    <row spans="1:7" r="43">
      <c s="4" r="A43" t="s">
        <v>550</v>
      </c>
      <c s="6" r="B43" t="n">
        <v>69896</v>
      </c>
      <c s="6" r="D43" t="n">
        <v>69749</v>
      </c>
    </row>
    <row spans="1:7" r="44">
      <c s="4" r="A44" t="s">
        <v>778</v>
      </c>
    </row>
    <row spans="1:7" r="45">
      <c s="3" r="A45" t="s">
        <v>771</v>
      </c>
    </row>
    <row spans="1:7" r="46">
      <c s="4" r="A46" t="s">
        <v>550</v>
      </c>
      <c s="6" r="B46" t="n">
        <v>61847</v>
      </c>
      <c s="6" r="D46" t="n">
        <v>63045</v>
      </c>
    </row>
    <row spans="1:7" r="47">
      <c s="4" r="A47" t="s">
        <v>779</v>
      </c>
    </row>
    <row spans="1:7" r="48">
      <c s="3" r="A48" t="s">
        <v>771</v>
      </c>
    </row>
    <row spans="1:7" r="49">
      <c s="4" r="A49" t="s">
        <v>550</v>
      </c>
      <c s="6" r="B49" t="n">
        <v>24887</v>
      </c>
      <c s="6" r="D49" t="n">
        <v>24884</v>
      </c>
    </row>
    <row spans="1:7" r="50">
      <c s="4" r="A50" t="s">
        <v>780</v>
      </c>
    </row>
    <row spans="1:7" r="51">
      <c s="3" r="A51" t="s">
        <v>771</v>
      </c>
    </row>
    <row spans="1:7" r="52">
      <c s="4" r="A52" t="s">
        <v>550</v>
      </c>
      <c s="6" r="B52" t="n">
        <v>905230</v>
      </c>
      <c s="6" r="D52" t="n">
        <v>937569</v>
      </c>
    </row>
    <row spans="1:7" r="53">
      <c s="4" r="A53" t="s">
        <v>781</v>
      </c>
    </row>
    <row spans="1:7" r="54">
      <c s="3" r="A54" t="s">
        <v>771</v>
      </c>
    </row>
    <row spans="1:7" r="55">
      <c s="4" r="A55" t="s">
        <v>550</v>
      </c>
      <c s="6" r="B55" t="n">
        <v>757668</v>
      </c>
      <c s="6" r="D55" t="n">
        <v>811666</v>
      </c>
    </row>
    <row spans="1:7" r="56">
      <c s="4" r="A56" t="s">
        <v>782</v>
      </c>
    </row>
    <row spans="1:7" r="57">
      <c s="3" r="A57" t="s">
        <v>771</v>
      </c>
    </row>
    <row spans="1:7" r="58">
      <c s="4" r="A58" t="s">
        <v>42</v>
      </c>
      <c s="6" r="B58" t="n">
        <v>4181</v>
      </c>
      <c s="6" r="D58" t="n">
        <v>4727</v>
      </c>
    </row>
    <row spans="1:7" r="59">
      <c s="4" r="A59" t="s">
        <v>783</v>
      </c>
    </row>
    <row spans="1:7" r="60">
      <c s="3" r="A60" t="s">
        <v>771</v>
      </c>
    </row>
    <row spans="1:7" r="61">
      <c s="4" r="A61" t="s">
        <v>773</v>
      </c>
      <c s="6" r="B61" t="n">
        <v>29100</v>
      </c>
      <c s="6" r="D61" t="n">
        <v>26200</v>
      </c>
    </row>
    <row spans="1:7" r="62">
      <c s="4" r="A62" t="s">
        <v>784</v>
      </c>
    </row>
    <row spans="1:7" r="63">
      <c s="3" r="A63" t="s">
        <v>771</v>
      </c>
    </row>
    <row spans="1:7" r="64">
      <c s="4" r="A64" t="s">
        <v>550</v>
      </c>
      <c s="6" r="B64" t="n">
        <v>29004</v>
      </c>
      <c s="6" r="D64" t="n">
        <v>28868</v>
      </c>
    </row>
    <row spans="1:7" r="65">
      <c s="4" r="A65" t="s">
        <v>785</v>
      </c>
    </row>
    <row spans="1:7" r="66">
      <c s="3" r="A66" t="s">
        <v>771</v>
      </c>
    </row>
    <row spans="1:7" r="67">
      <c s="4" r="A67" t="s">
        <v>550</v>
      </c>
      <c s="6" r="B67" t="n">
        <v>133763</v>
      </c>
      <c s="6" r="D67" t="n">
        <v>133039</v>
      </c>
    </row>
    <row spans="1:7" r="68">
      <c s="4" r="A68" t="s">
        <v>786</v>
      </c>
    </row>
    <row spans="1:7" r="69">
      <c s="3" r="A69" t="s">
        <v>771</v>
      </c>
    </row>
    <row spans="1:7" r="70">
      <c s="4" r="A70" t="s">
        <v>550</v>
      </c>
      <c s="6" r="B70" t="n">
        <v>58014</v>
      </c>
      <c s="6" r="D70" t="n">
        <v>57952</v>
      </c>
    </row>
    <row spans="1:7" r="71">
      <c s="4" r="A71" t="s">
        <v>787</v>
      </c>
    </row>
    <row spans="1:7" r="72">
      <c s="3" r="A72" t="s">
        <v>771</v>
      </c>
    </row>
    <row spans="1:7" r="73">
      <c s="4" r="A73" t="s">
        <v>550</v>
      </c>
      <c s="6" r="B73" t="n">
        <v>69896</v>
      </c>
      <c s="6" r="D73" t="n">
        <v>69749</v>
      </c>
    </row>
    <row spans="1:7" r="74">
      <c s="4" r="A74" t="s">
        <v>788</v>
      </c>
    </row>
    <row spans="1:7" r="75">
      <c s="3" r="A75" t="s">
        <v>771</v>
      </c>
    </row>
    <row spans="1:7" r="76">
      <c s="4" r="A76" t="s">
        <v>550</v>
      </c>
      <c s="6" r="B76" t="n">
        <v>61847</v>
      </c>
    </row>
    <row spans="1:7" r="77">
      <c s="4" r="A77" t="s">
        <v>789</v>
      </c>
    </row>
    <row spans="1:7" r="78">
      <c s="3" r="A78" t="s">
        <v>771</v>
      </c>
    </row>
    <row spans="1:7" r="79">
      <c s="4" r="A79" t="s">
        <v>550</v>
      </c>
      <c s="6" r="B79" t="n">
        <v>24887</v>
      </c>
      <c s="6" r="D79" t="n">
        <v>24884</v>
      </c>
    </row>
    <row spans="1:7" r="80">
      <c s="4" r="A80" t="s">
        <v>790</v>
      </c>
    </row>
    <row spans="1:7" r="81">
      <c s="3" r="A81" t="s">
        <v>771</v>
      </c>
    </row>
    <row spans="1:7" r="82">
      <c s="4" r="A82" t="s">
        <v>550</v>
      </c>
      <c s="6" r="B82" t="n">
        <v>122270</v>
      </c>
      <c s="6" r="D82" t="n">
        <v>96723</v>
      </c>
    </row>
    <row spans="1:7" r="83">
      <c s="4" r="A83" t="s">
        <v>791</v>
      </c>
    </row>
    <row spans="1:7" r="84">
      <c s="3" r="A84" t="s">
        <v>771</v>
      </c>
    </row>
    <row spans="1:7" r="85">
      <c s="4" r="A85" t="s">
        <v>550</v>
      </c>
      <c s="6" r="B85" t="n">
        <v>89277</v>
      </c>
      <c s="6" r="D85" t="n">
        <v>118418</v>
      </c>
    </row>
    <row spans="1:7" r="86">
      <c s="4" r="A86" t="s">
        <v>792</v>
      </c>
    </row>
    <row spans="1:7" r="87">
      <c s="3" r="A87" t="s">
        <v>771</v>
      </c>
    </row>
    <row spans="1:7" r="88">
      <c s="4" r="A88" t="s">
        <v>550</v>
      </c>
      <c s="6" r="B88" t="n">
        <v>905230</v>
      </c>
      <c s="6" r="D88" t="n">
        <v>937569</v>
      </c>
    </row>
    <row spans="1:7" r="89">
      <c s="4" r="A89" t="s">
        <v>793</v>
      </c>
    </row>
    <row spans="1:7" r="90">
      <c s="3" r="A90" t="s">
        <v>771</v>
      </c>
    </row>
    <row spans="1:7" r="91">
      <c s="4" r="A91" t="s">
        <v>550</v>
      </c>
      <c s="6" r="B91" t="n">
        <v>757668</v>
      </c>
      <c s="6" r="D91" t="n">
        <v>811666</v>
      </c>
    </row>
    <row spans="1:7" r="92">
      <c s="4" r="A92" t="s">
        <v>794</v>
      </c>
    </row>
    <row spans="1:7" r="93">
      <c s="3" r="A93" t="s">
        <v>771</v>
      </c>
    </row>
    <row spans="1:7" r="94">
      <c s="4" r="A94" t="s">
        <v>550</v>
      </c>
      <c s="6" r="B94" t="n">
        <v>24595</v>
      </c>
    </row>
    <row spans="1:7" r="95">
      <c s="4" r="A95" t="s">
        <v>795</v>
      </c>
    </row>
    <row spans="1:7" r="96">
      <c s="3" r="A96" t="s">
        <v>771</v>
      </c>
    </row>
    <row spans="1:7" r="97">
      <c s="4" r="A97" t="s">
        <v>550</v>
      </c>
      <c s="6" r="B97" t="n">
        <v>660139</v>
      </c>
      <c s="6" r="D97" t="n">
        <v>708510</v>
      </c>
    </row>
    <row spans="1:7" r="98">
      <c s="4" r="A98" t="s">
        <v>796</v>
      </c>
    </row>
    <row spans="1:7" r="99">
      <c s="3" r="A99" t="s">
        <v>771</v>
      </c>
    </row>
    <row spans="1:7" r="100">
      <c s="4" r="A100" t="s">
        <v>550</v>
      </c>
      <c s="6" r="B100" t="n">
        <v>660139</v>
      </c>
      <c s="6" r="D100" t="n">
        <v>708510</v>
      </c>
    </row>
    <row spans="1:7" r="101">
      <c s="4" r="A101" t="s">
        <v>797</v>
      </c>
    </row>
    <row spans="1:7" r="102">
      <c s="3" r="A102" t="s">
        <v>769</v>
      </c>
    </row>
    <row spans="1:7" r="103">
      <c s="4" r="A103" t="s">
        <v>798</v>
      </c>
      <c s="6" r="B103" t="n">
        <v>1538346</v>
      </c>
      <c s="6" r="D103" t="n">
        <v>1537086</v>
      </c>
    </row>
    <row spans="1:7" r="104">
      <c s="4" r="A104" t="s">
        <v>32</v>
      </c>
      <c s="6" r="B104" t="n">
        <v>94569</v>
      </c>
      <c s="6" r="D104" t="n">
        <v>125886</v>
      </c>
    </row>
    <row spans="1:7" r="105">
      <c s="4" r="A105" t="s">
        <v>33</v>
      </c>
      <c s="6" r="B105" t="n">
        <v>200166</v>
      </c>
      <c s="6" r="D105" t="n">
        <v>213012</v>
      </c>
    </row>
    <row spans="1:7" r="106">
      <c s="4" r="A106" t="s">
        <v>770</v>
      </c>
      <c s="6" r="B106" t="n">
        <v>6</v>
      </c>
      <c s="6" r="D106" t="n">
        <v>206</v>
      </c>
    </row>
    <row spans="1:7" r="107">
      <c s="4" r="A107" t="s">
        <v>799</v>
      </c>
    </row>
    <row spans="1:7" r="108">
      <c s="3" r="A108" t="s">
        <v>771</v>
      </c>
    </row>
    <row spans="1:7" r="109">
      <c s="4" r="A109" t="s">
        <v>800</v>
      </c>
      <c s="6" r="B109" t="n">
        <v>25541</v>
      </c>
      <c s="6" r="D109" t="n">
        <v>27795</v>
      </c>
    </row>
    <row spans="1:7" r="110">
      <c s="4" r="A110" t="s">
        <v>801</v>
      </c>
    </row>
    <row spans="1:7" r="111">
      <c s="3" r="A111" t="s">
        <v>771</v>
      </c>
    </row>
    <row spans="1:7" r="112">
      <c s="4" r="A112" t="s">
        <v>800</v>
      </c>
      <c s="6" r="B112" t="n">
        <v>113754</v>
      </c>
      <c s="6" r="D112" t="n">
        <v>104184</v>
      </c>
    </row>
    <row spans="1:7" r="113">
      <c s="4" r="A113" t="s">
        <v>802</v>
      </c>
    </row>
    <row spans="1:7" r="114">
      <c s="3" r="A114" t="s">
        <v>771</v>
      </c>
    </row>
    <row spans="1:7" r="115">
      <c s="4" r="A115" t="s">
        <v>803</v>
      </c>
      <c s="6" r="B115" t="n">
        <v>47712</v>
      </c>
      <c s="6" r="D115" t="n">
        <v>46560</v>
      </c>
    </row>
    <row spans="1:7" r="116">
      <c s="4" r="A116" t="s">
        <v>804</v>
      </c>
    </row>
    <row spans="1:7" r="117">
      <c s="3" r="A117" t="s">
        <v>771</v>
      </c>
    </row>
    <row spans="1:7" r="118">
      <c s="4" r="A118" t="s">
        <v>803</v>
      </c>
      <c s="6" r="B118" t="n">
        <v>65807</v>
      </c>
      <c s="6" r="D118" t="n">
        <v>62471</v>
      </c>
    </row>
    <row spans="1:7" r="119">
      <c s="4" r="A119" t="s">
        <v>805</v>
      </c>
    </row>
    <row spans="1:7" r="120">
      <c s="3" r="A120" t="s">
        <v>771</v>
      </c>
    </row>
    <row spans="1:7" r="121">
      <c s="4" r="A121" t="s">
        <v>803</v>
      </c>
      <c s="6" r="B121" t="n">
        <v>66521</v>
      </c>
      <c s="6" r="D121" t="n">
        <v>66725</v>
      </c>
    </row>
    <row spans="1:7" r="122">
      <c s="4" r="A122" t="s">
        <v>806</v>
      </c>
    </row>
    <row spans="1:7" r="123">
      <c s="3" r="A123" t="s">
        <v>771</v>
      </c>
    </row>
    <row spans="1:7" r="124">
      <c s="4" r="A124" t="s">
        <v>772</v>
      </c>
      <c s="6" r="B124" t="n">
        <v>10236</v>
      </c>
      <c s="6" r="D124" t="n">
        <v>11221</v>
      </c>
    </row>
    <row spans="1:7" r="125">
      <c s="4" r="A125" t="s">
        <v>807</v>
      </c>
    </row>
    <row spans="1:7" r="126">
      <c s="3" r="A126" t="s">
        <v>771</v>
      </c>
    </row>
    <row spans="1:7" r="127">
      <c s="4" r="A127" t="s">
        <v>808</v>
      </c>
      <c s="6" r="B127" t="n">
        <v>741480</v>
      </c>
      <c s="6" r="D127" t="n">
        <v>801289</v>
      </c>
    </row>
    <row spans="1:7" r="128">
      <c s="4" r="A128" t="s">
        <v>809</v>
      </c>
    </row>
    <row spans="1:7" r="129">
      <c s="3" r="A129" t="s">
        <v>771</v>
      </c>
    </row>
    <row spans="1:7" r="130">
      <c s="4" r="A130" t="s">
        <v>810</v>
      </c>
      <c s="6" r="B130" t="n">
        <v>787681</v>
      </c>
      <c s="6" r="D130" t="n">
        <v>834816</v>
      </c>
    </row>
    <row spans="1:7" r="131">
      <c s="4" r="A131" t="s">
        <v>811</v>
      </c>
    </row>
    <row spans="1:7" r="132">
      <c s="3" r="A132" t="s">
        <v>771</v>
      </c>
    </row>
    <row spans="1:7" r="133">
      <c s="4" r="A133" t="s">
        <v>42</v>
      </c>
      <c s="6" r="B133" t="n">
        <v>4181</v>
      </c>
      <c s="6" r="D133" t="n">
        <v>4727</v>
      </c>
    </row>
    <row spans="1:7" r="134">
      <c s="4" r="A134" t="s">
        <v>812</v>
      </c>
    </row>
    <row spans="1:7" r="135">
      <c s="3" r="A135" t="s">
        <v>771</v>
      </c>
    </row>
    <row spans="1:7" r="136">
      <c s="4" r="A136" t="s">
        <v>773</v>
      </c>
      <c s="6" r="B136" t="n">
        <v>29100</v>
      </c>
      <c s="6" r="D136" t="n">
        <v>26200</v>
      </c>
    </row>
    <row spans="1:7" r="137">
      <c s="4" r="A137" t="s">
        <v>813</v>
      </c>
    </row>
    <row spans="1:7" r="138">
      <c s="3" r="A138" t="s">
        <v>771</v>
      </c>
    </row>
    <row spans="1:7" r="139">
      <c s="4" r="A139" t="s">
        <v>800</v>
      </c>
      <c s="6" r="B139" t="n">
        <v>25541</v>
      </c>
      <c s="6" r="D139" t="n">
        <v>27795</v>
      </c>
    </row>
    <row spans="1:7" r="140">
      <c s="4" r="A140" t="s">
        <v>814</v>
      </c>
    </row>
    <row spans="1:7" r="141">
      <c s="3" r="A141" t="s">
        <v>771</v>
      </c>
    </row>
    <row spans="1:7" r="142">
      <c s="4" r="A142" t="s">
        <v>800</v>
      </c>
      <c s="6" r="B142" t="n">
        <v>113754</v>
      </c>
      <c s="6" r="D142" t="n">
        <v>104184</v>
      </c>
    </row>
    <row spans="1:7" r="143">
      <c s="4" r="A143" t="s">
        <v>815</v>
      </c>
    </row>
    <row spans="1:7" r="144">
      <c s="3" r="A144" t="s">
        <v>771</v>
      </c>
    </row>
    <row spans="1:7" r="145">
      <c s="4" r="A145" t="s">
        <v>803</v>
      </c>
      <c s="6" r="B145" t="n">
        <v>47712</v>
      </c>
      <c s="6" r="D145" t="n">
        <v>46560</v>
      </c>
    </row>
    <row spans="1:7" r="146">
      <c s="4" r="A146" t="s">
        <v>816</v>
      </c>
    </row>
    <row spans="1:7" r="147">
      <c s="3" r="A147" t="s">
        <v>771</v>
      </c>
    </row>
    <row spans="1:7" r="148">
      <c s="4" r="A148" t="s">
        <v>803</v>
      </c>
      <c s="6" r="B148" t="n">
        <v>65807</v>
      </c>
      <c s="6" r="D148" t="n">
        <v>62471</v>
      </c>
    </row>
    <row spans="1:7" r="149">
      <c s="4" r="A149" t="s">
        <v>817</v>
      </c>
    </row>
    <row spans="1:7" r="150">
      <c s="3" r="A150" t="s">
        <v>771</v>
      </c>
    </row>
    <row spans="1:7" r="151">
      <c s="4" r="A151" t="s">
        <v>803</v>
      </c>
      <c s="6" r="B151" t="n">
        <v>66521</v>
      </c>
      <c s="6" r="D151" t="n">
        <v>66725</v>
      </c>
    </row>
    <row spans="1:7" r="152">
      <c s="4" r="A152" t="s">
        <v>818</v>
      </c>
    </row>
    <row spans="1:7" r="153">
      <c s="3" r="A153" t="s">
        <v>771</v>
      </c>
    </row>
    <row spans="1:7" r="154">
      <c s="4" r="A154" t="s">
        <v>772</v>
      </c>
      <c s="6" r="B154" t="n">
        <v>10236</v>
      </c>
      <c s="6" r="D154" t="n">
        <v>11221</v>
      </c>
    </row>
    <row spans="1:7" r="155">
      <c s="4" r="A155" t="s">
        <v>819</v>
      </c>
    </row>
    <row spans="1:7" r="156">
      <c s="3" r="A156" t="s">
        <v>771</v>
      </c>
    </row>
    <row spans="1:7" r="157">
      <c s="4" r="A157" t="s">
        <v>550</v>
      </c>
      <c s="6" r="B157" t="n">
        <v>122801</v>
      </c>
      <c s="6" r="D157" t="n">
        <v>97067</v>
      </c>
    </row>
    <row spans="1:7" r="158">
      <c s="4" r="A158" t="s">
        <v>820</v>
      </c>
    </row>
    <row spans="1:7" r="159">
      <c s="3" r="A159" t="s">
        <v>771</v>
      </c>
    </row>
    <row spans="1:7" r="160">
      <c s="4" r="A160" t="s">
        <v>550</v>
      </c>
      <c s="6" r="B160" t="n">
        <v>90216</v>
      </c>
      <c s="6" r="D160" t="n">
        <v>120000</v>
      </c>
    </row>
    <row spans="1:7" r="161">
      <c s="4" r="A161" t="s">
        <v>821</v>
      </c>
    </row>
    <row spans="1:7" r="162">
      <c s="3" r="A162" t="s">
        <v>771</v>
      </c>
    </row>
    <row spans="1:7" r="163">
      <c s="4" r="A163" t="s">
        <v>808</v>
      </c>
      <c s="6" r="B163" t="n">
        <v>741480</v>
      </c>
      <c s="6" r="D163" t="n">
        <v>801289</v>
      </c>
    </row>
    <row spans="1:7" r="164">
      <c s="4" r="A164" t="s">
        <v>822</v>
      </c>
    </row>
    <row spans="1:7" r="165">
      <c s="3" r="A165" t="s">
        <v>771</v>
      </c>
    </row>
    <row spans="1:7" r="166">
      <c s="4" r="A166" t="s">
        <v>810</v>
      </c>
      <c s="6" r="B166" t="n">
        <v>787681</v>
      </c>
      <c s="6" r="D166" t="n">
        <v>834816</v>
      </c>
    </row>
    <row spans="1:7" r="167">
      <c s="4" r="A167" t="s">
        <v>823</v>
      </c>
    </row>
    <row spans="1:7" r="168">
      <c s="3" r="A168" t="s">
        <v>771</v>
      </c>
    </row>
    <row spans="1:7" r="169">
      <c s="4" r="A169" t="s">
        <v>550</v>
      </c>
      <c s="6" r="B169" t="n">
        <v>24321</v>
      </c>
    </row>
    <row spans="1:7" r="170">
      <c s="4" r="A170" t="s">
        <v>824</v>
      </c>
    </row>
    <row spans="1:7" r="171">
      <c s="3" r="A171" t="s">
        <v>771</v>
      </c>
    </row>
    <row spans="1:7" r="172">
      <c s="4" r="A172" t="s">
        <v>808</v>
      </c>
      <c s="6" r="B172" t="n">
        <v>657753</v>
      </c>
      <c s="6" r="D172" t="n">
        <v>709001</v>
      </c>
    </row>
    <row spans="1:7" r="173">
      <c s="4" r="A173" t="s">
        <v>825</v>
      </c>
    </row>
    <row spans="1:7" r="174">
      <c s="3" r="A174" t="s">
        <v>771</v>
      </c>
    </row>
    <row spans="1:7" r="175">
      <c s="4" r="A175" t="s">
        <v>808</v>
      </c>
      <c s="6" r="B175" t="n">
        <v>657753</v>
      </c>
      <c s="6" r="D175" t="n">
        <v>709001</v>
      </c>
    </row>
    <row spans="1:7" r="176">
      <c s="4" r="A176" t="s">
        <v>826</v>
      </c>
    </row>
    <row spans="1:7" r="177">
      <c s="3" r="A177" t="s">
        <v>771</v>
      </c>
    </row>
    <row spans="1:7" r="178">
      <c s="4" r="A178" t="s">
        <v>550</v>
      </c>
      <c s="6" r="B178" t="n">
        <v>9785</v>
      </c>
      <c s="6" r="D178" t="n">
        <v>10504</v>
      </c>
    </row>
    <row spans="1:7" r="179">
      <c s="4" r="A179" t="s">
        <v>827</v>
      </c>
    </row>
    <row spans="1:7" r="180">
      <c s="3" r="A180" t="s">
        <v>771</v>
      </c>
    </row>
    <row spans="1:7" r="181">
      <c s="4" r="A181" t="s">
        <v>772</v>
      </c>
      <c s="6" r="B181" t="n">
        <v>9785</v>
      </c>
      <c s="6" r="D181" t="n">
        <v>10504</v>
      </c>
    </row>
    <row spans="1:7" r="182">
      <c s="4" r="A182" t="s">
        <v>591</v>
      </c>
    </row>
    <row spans="1:7" r="183">
      <c s="3" r="A183" t="s">
        <v>771</v>
      </c>
    </row>
    <row spans="1:7" r="184">
      <c s="4" r="A184" t="s">
        <v>550</v>
      </c>
      <c s="6" r="B184" t="n">
        <v>320855</v>
      </c>
      <c s="4" r="C184" t="s">
        <v>393</v>
      </c>
      <c s="6" r="D184" t="n">
        <v>267155</v>
      </c>
      <c s="4" r="E184" t="s">
        <v>394</v>
      </c>
    </row>
    <row spans="1:7" r="185">
      <c s="4" r="A185" t="s">
        <v>828</v>
      </c>
    </row>
    <row spans="1:7" r="186">
      <c s="3" r="A186" t="s">
        <v>771</v>
      </c>
    </row>
    <row spans="1:7" r="187">
      <c s="4" r="A187" t="s">
        <v>550</v>
      </c>
      <c s="6" r="B187" t="n">
        <v>320855</v>
      </c>
      <c s="6" r="D187" t="n">
        <v>267155</v>
      </c>
    </row>
    <row spans="1:7" r="188">
      <c s="4" r="A188" t="s">
        <v>829</v>
      </c>
    </row>
    <row spans="1:7" r="189">
      <c s="3" r="A189" t="s">
        <v>771</v>
      </c>
    </row>
    <row spans="1:7" r="190">
      <c s="4" r="A190" t="s">
        <v>550</v>
      </c>
      <c s="7" r="D190" t="n">
        <v>271500</v>
      </c>
    </row>
    <row spans="1:7" r="191">
      <c s="4" r="A191" t="s">
        <v>830</v>
      </c>
      <c s="7" r="B191" t="n">
        <v>324977</v>
      </c>
    </row>
    <row spans="1:7" r="192">
      <c r="A192" t="n"/>
    </row>
    <row spans="1:7" r="193">
      <c s="4" r="A193" t="s">
        <v>31</v>
      </c>
      <c s="4" r="B193" t="s">
        <v>647</v>
      </c>
    </row>
    <row spans="1:7" r="194">
      <c s="4" r="A194" t="s">
        <v>391</v>
      </c>
      <c s="4" r="B194" t="s">
        <v>648</v>
      </c>
    </row>
    <row spans="1:7" r="195">
      <c s="4" r="A195" t="s">
        <v>393</v>
      </c>
      <c s="4" r="B195" t="s">
        <v>632</v>
      </c>
    </row>
    <row spans="1:7" r="196">
      <c s="4" r="A196" t="s">
        <v>394</v>
      </c>
      <c s="4" r="B196" t="s">
        <v>633</v>
      </c>
    </row>
  </sheetData>
  <mergeCells count="7">
    <mergeCell ref="B1:C1"/>
    <mergeCell ref="D1:E1"/>
    <mergeCell ref="A192:G192"/>
    <mergeCell ref="B193:G193"/>
    <mergeCell ref="B194:G194"/>
    <mergeCell ref="B195:G195"/>
    <mergeCell ref="B196:G19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831</v>
      </c>
      <c s="2" r="B1" t="s">
        <v>2</v>
      </c>
      <c s="2" r="D1" t="s">
        <v>25</v>
      </c>
    </row>
    <row spans="1:5" r="2">
      <c s="3" r="A2" t="s">
        <v>832</v>
      </c>
    </row>
    <row spans="1:5" r="3">
      <c s="4" r="A3" t="s">
        <v>770</v>
      </c>
      <c s="7" r="B3" t="n">
        <v>6</v>
      </c>
      <c s="7" r="D3" t="n">
        <v>206</v>
      </c>
    </row>
    <row spans="1:5" r="4">
      <c s="4" r="A4" t="s">
        <v>37</v>
      </c>
      <c s="6" r="B4" t="n">
        <v>6</v>
      </c>
      <c s="6" r="D4" t="n">
        <v>206</v>
      </c>
    </row>
    <row spans="1:5" r="5">
      <c s="3" r="A5" t="s">
        <v>833</v>
      </c>
    </row>
    <row spans="1:5" r="6">
      <c s="4" r="A6" t="s">
        <v>834</v>
      </c>
      <c s="6" r="B6" t="n">
        <v>9785</v>
      </c>
      <c s="6" r="D6" t="n">
        <v>10504</v>
      </c>
    </row>
    <row spans="1:5" r="7">
      <c s="4" r="A7" t="s">
        <v>42</v>
      </c>
      <c s="6" r="B7" t="n">
        <v>4181</v>
      </c>
      <c s="6" r="D7" t="n">
        <v>4727</v>
      </c>
    </row>
    <row spans="1:5" r="8">
      <c s="4" r="A8" t="s">
        <v>773</v>
      </c>
      <c s="6" r="B8" t="n">
        <v>29100</v>
      </c>
      <c s="6" r="D8" t="n">
        <v>26200</v>
      </c>
    </row>
    <row spans="1:5" r="9">
      <c s="4" r="A9" t="s">
        <v>44</v>
      </c>
      <c s="6" r="B9" t="n">
        <v>43066</v>
      </c>
      <c s="6" r="D9" t="n">
        <v>41431</v>
      </c>
    </row>
    <row spans="1:5" r="10">
      <c s="4" r="A10" t="s">
        <v>835</v>
      </c>
    </row>
    <row spans="1:5" r="11">
      <c s="3" r="A11" t="s">
        <v>832</v>
      </c>
    </row>
    <row spans="1:5" r="12">
      <c s="4" r="A12" t="s">
        <v>770</v>
      </c>
      <c s="6" r="B12" t="n">
        <v>6</v>
      </c>
      <c s="4" r="C12" t="s">
        <v>31</v>
      </c>
      <c s="6" r="D12" t="n">
        <v>206</v>
      </c>
      <c s="4" r="E12" t="s">
        <v>391</v>
      </c>
    </row>
    <row spans="1:5" r="13">
      <c s="4" r="A13" t="s">
        <v>37</v>
      </c>
      <c s="6" r="B13" t="n">
        <v>6</v>
      </c>
      <c s="4" r="C13" t="s">
        <v>31</v>
      </c>
      <c s="6" r="D13" t="n">
        <v>206</v>
      </c>
      <c s="4" r="E13" t="s">
        <v>391</v>
      </c>
    </row>
    <row spans="1:5" r="14">
      <c s="3" r="A14" t="s">
        <v>833</v>
      </c>
    </row>
    <row spans="1:5" r="15">
      <c s="4" r="A15" t="s">
        <v>42</v>
      </c>
      <c s="6" r="B15" t="n">
        <v>4181</v>
      </c>
      <c s="4" r="C15" t="s">
        <v>31</v>
      </c>
      <c s="6" r="D15" t="n">
        <v>4727</v>
      </c>
      <c s="4" r="E15" t="s">
        <v>391</v>
      </c>
    </row>
    <row spans="1:5" r="16">
      <c s="4" r="A16" t="s">
        <v>44</v>
      </c>
      <c s="6" r="B16" t="n">
        <v>4181</v>
      </c>
      <c s="4" r="C16" t="s">
        <v>31</v>
      </c>
      <c s="6" r="D16" t="n">
        <v>4727</v>
      </c>
      <c s="4" r="E16" t="s">
        <v>391</v>
      </c>
    </row>
    <row spans="1:5" r="17">
      <c s="4" r="A17" t="s">
        <v>836</v>
      </c>
    </row>
    <row spans="1:5" r="18">
      <c s="3" r="A18" t="s">
        <v>833</v>
      </c>
    </row>
    <row spans="1:5" r="19">
      <c s="4" r="A19" t="s">
        <v>834</v>
      </c>
      <c s="6" r="B19" t="n">
        <v>9785</v>
      </c>
      <c s="4" r="C19" t="s">
        <v>31</v>
      </c>
      <c s="6" r="D19" t="n">
        <v>10504</v>
      </c>
      <c s="4" r="E19" t="s">
        <v>391</v>
      </c>
    </row>
    <row spans="1:5" r="20">
      <c s="4" r="A20" t="s">
        <v>773</v>
      </c>
      <c s="6" r="B20" t="n">
        <v>29100</v>
      </c>
      <c s="4" r="C20" t="s">
        <v>31</v>
      </c>
      <c s="6" r="D20" t="n">
        <v>26200</v>
      </c>
      <c s="4" r="E20" t="s">
        <v>391</v>
      </c>
    </row>
    <row spans="1:5" r="21">
      <c s="4" r="A21" t="s">
        <v>44</v>
      </c>
      <c s="7" r="B21" t="n">
        <v>38885</v>
      </c>
      <c s="4" r="C21" t="s">
        <v>31</v>
      </c>
      <c s="7" r="D21" t="n">
        <v>36704</v>
      </c>
      <c s="4" r="E21" t="s">
        <v>391</v>
      </c>
    </row>
    <row spans="1:5" r="22">
      <c r="A22" t="n"/>
    </row>
    <row spans="1:5" r="23">
      <c s="4" r="A23" t="s">
        <v>31</v>
      </c>
      <c s="4" r="B23" t="s">
        <v>837</v>
      </c>
    </row>
    <row spans="1:5" r="24">
      <c s="4" r="A24" t="s">
        <v>391</v>
      </c>
      <c s="4" r="B24" t="s">
        <v>838</v>
      </c>
    </row>
  </sheetData>
  <mergeCells count="5">
    <mergeCell ref="B1:C1"/>
    <mergeCell ref="D1:E1"/>
    <mergeCell ref="A22:E22"/>
    <mergeCell ref="B23:E23"/>
    <mergeCell ref="B24:E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9</v>
      </c>
      <c s="2" r="B1" t="s">
        <v>2</v>
      </c>
      <c s="2" r="C1" t="s">
        <v>25</v>
      </c>
    </row>
    <row spans="1:3" r="2">
      <c s="3" r="A2" t="s">
        <v>222</v>
      </c>
    </row>
    <row spans="1:3" r="3">
      <c s="4" r="A3" t="s">
        <v>840</v>
      </c>
      <c s="7" r="B3" t="n">
        <v>0</v>
      </c>
      <c s="7" r="C3" t="n">
        <v>0</v>
      </c>
    </row>
    <row spans="1:3" r="4">
      <c s="4" r="A4" t="s">
        <v>841</v>
      </c>
      <c s="6" r="B4" t="n">
        <v>0</v>
      </c>
      <c s="6" r="C4" t="n">
        <v>0</v>
      </c>
    </row>
    <row spans="1:3" r="5">
      <c s="4" r="A5" t="s">
        <v>842</v>
      </c>
      <c s="7" r="B5" t="n">
        <v>0</v>
      </c>
      <c s="7" r="C5"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s="1" r="A1" t="s">
        <v>843</v>
      </c>
      <c s="2" r="B1" t="s">
        <v>1</v>
      </c>
      <c s="2" r="D1" t="s">
        <v>336</v>
      </c>
    </row>
    <row spans="1:5" r="2">
      <c s="2" r="B2" t="s">
        <v>2</v>
      </c>
      <c s="2" r="D2" t="s">
        <v>25</v>
      </c>
    </row>
    <row spans="1:5" r="3">
      <c s="3" r="A3" t="s">
        <v>844</v>
      </c>
    </row>
    <row spans="1:5" r="4">
      <c s="4" r="A4" t="s">
        <v>845</v>
      </c>
      <c s="7" r="B4" t="n">
        <v>6</v>
      </c>
      <c s="7" r="D4" t="n">
        <v>206</v>
      </c>
    </row>
    <row spans="1:5" r="5">
      <c s="4" r="A5" t="s">
        <v>836</v>
      </c>
    </row>
    <row spans="1:5" r="6">
      <c s="3" r="A6" t="s">
        <v>844</v>
      </c>
    </row>
    <row spans="1:5" r="7">
      <c s="4" r="A7" t="s">
        <v>846</v>
      </c>
      <c s="4" r="B7" t="s">
        <v>847</v>
      </c>
      <c s="4" r="D7" t="s">
        <v>847</v>
      </c>
    </row>
    <row spans="1:5" r="8">
      <c s="4" r="A8" t="s">
        <v>848</v>
      </c>
      <c s="4" r="B8" t="s">
        <v>849</v>
      </c>
      <c s="4" r="D8" t="s">
        <v>850</v>
      </c>
    </row>
    <row spans="1:5" r="9">
      <c s="4" r="A9" t="s">
        <v>851</v>
      </c>
      <c s="4" r="B9" t="s">
        <v>408</v>
      </c>
      <c s="4" r="D9" t="s">
        <v>852</v>
      </c>
    </row>
    <row spans="1:5" r="10">
      <c s="4" r="A10" t="s">
        <v>853</v>
      </c>
    </row>
    <row spans="1:5" r="11">
      <c s="3" r="A11" t="s">
        <v>844</v>
      </c>
    </row>
    <row spans="1:5" r="12">
      <c s="4" r="A12" t="s">
        <v>854</v>
      </c>
      <c s="4" r="B12" t="s">
        <v>855</v>
      </c>
      <c s="4" r="D12" t="s">
        <v>473</v>
      </c>
    </row>
    <row spans="1:5" r="13">
      <c s="4" r="A13" t="s">
        <v>856</v>
      </c>
    </row>
    <row spans="1:5" r="14">
      <c s="3" r="A14" t="s">
        <v>844</v>
      </c>
    </row>
    <row spans="1:5" r="15">
      <c s="4" r="A15" t="s">
        <v>854</v>
      </c>
      <c s="4" r="B15" t="s">
        <v>857</v>
      </c>
      <c s="4" r="D15" t="s">
        <v>858</v>
      </c>
    </row>
    <row spans="1:5" r="16">
      <c s="4" r="A16" t="s">
        <v>835</v>
      </c>
    </row>
    <row spans="1:5" r="17">
      <c s="3" r="A17" t="s">
        <v>844</v>
      </c>
    </row>
    <row spans="1:5" r="18">
      <c s="4" r="A18" t="s">
        <v>845</v>
      </c>
      <c s="7" r="B18" t="n">
        <v>6</v>
      </c>
      <c s="4" r="C18" t="s">
        <v>31</v>
      </c>
      <c s="7" r="D18" t="n">
        <v>206</v>
      </c>
      <c s="4" r="E18" t="s">
        <v>391</v>
      </c>
    </row>
    <row spans="1:5" r="19">
      <c s="4" r="A19" t="s">
        <v>859</v>
      </c>
    </row>
    <row spans="1:5" r="20">
      <c s="3" r="A20" t="s">
        <v>844</v>
      </c>
    </row>
    <row spans="1:5" r="21">
      <c s="4" r="A21" t="s">
        <v>845</v>
      </c>
      <c s="7" r="B21" t="n">
        <v>6386</v>
      </c>
    </row>
    <row spans="1:5" r="22">
      <c r="A22" t="n"/>
    </row>
    <row spans="1:5" r="23">
      <c s="4" r="A23" t="s">
        <v>31</v>
      </c>
      <c s="4" r="B23" t="s">
        <v>837</v>
      </c>
    </row>
    <row spans="1:5" r="24">
      <c s="4" r="A24" t="s">
        <v>391</v>
      </c>
      <c s="4" r="B24" t="s">
        <v>838</v>
      </c>
    </row>
  </sheetData>
  <mergeCells count="8">
    <mergeCell ref="A1:A2"/>
    <mergeCell ref="B1:C1"/>
    <mergeCell ref="D1:E1"/>
    <mergeCell ref="B2:C2"/>
    <mergeCell ref="D2:E2"/>
    <mergeCell ref="A22:E22"/>
    <mergeCell ref="B23:E23"/>
    <mergeCell ref="B24:E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860</v>
      </c>
      <c s="2" r="B1" t="s">
        <v>1</v>
      </c>
    </row>
    <row spans="1:2" r="2">
      <c s="2" r="B2" t="s">
        <v>861</v>
      </c>
    </row>
    <row spans="1:2" r="3">
      <c s="3" r="A3" t="s">
        <v>862</v>
      </c>
    </row>
    <row spans="1:2" r="4">
      <c s="4" r="A4" t="s">
        <v>863</v>
      </c>
      <c s="7" r="B4" t="n">
        <v>36704</v>
      </c>
    </row>
    <row spans="1:2" r="5">
      <c s="4" r="A5" t="s">
        <v>110</v>
      </c>
      <c s="6" r="B5" t="n">
        <v>2181</v>
      </c>
    </row>
    <row spans="1:2" r="6">
      <c s="4" r="A6" t="s">
        <v>864</v>
      </c>
      <c s="6" r="B6" t="n">
        <v>38885</v>
      </c>
    </row>
    <row spans="1:2" r="7">
      <c s="4" r="A7" t="s">
        <v>773</v>
      </c>
    </row>
    <row spans="1:2" r="8">
      <c s="3" r="A8" t="s">
        <v>862</v>
      </c>
    </row>
    <row spans="1:2" r="9">
      <c s="4" r="A9" t="s">
        <v>863</v>
      </c>
      <c s="6" r="B9" t="n">
        <v>26200</v>
      </c>
    </row>
    <row spans="1:2" r="10">
      <c s="4" r="A10" t="s">
        <v>110</v>
      </c>
      <c s="6" r="B10" t="n">
        <v>2900</v>
      </c>
    </row>
    <row spans="1:2" r="11">
      <c s="4" r="A11" t="s">
        <v>864</v>
      </c>
      <c s="6" r="B11" t="n">
        <v>29100</v>
      </c>
    </row>
    <row spans="1:2" r="12">
      <c s="4" r="A12" t="s">
        <v>865</v>
      </c>
    </row>
    <row spans="1:2" r="13">
      <c s="3" r="A13" t="s">
        <v>862</v>
      </c>
    </row>
    <row spans="1:2" r="14">
      <c s="4" r="A14" t="s">
        <v>863</v>
      </c>
      <c s="6" r="B14" t="n">
        <v>10504</v>
      </c>
    </row>
    <row spans="1:2" r="15">
      <c s="4" r="A15" t="s">
        <v>110</v>
      </c>
      <c s="6" r="B15" t="n">
        <v>-719</v>
      </c>
    </row>
    <row spans="1:2" r="16">
      <c s="4" r="A16" t="s">
        <v>864</v>
      </c>
      <c s="7" r="B16" t="n">
        <v>97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54"/>
    <col customWidth="1" max="5" min="5" width="54"/>
    <col customWidth="1" max="6" min="6" width="14"/>
    <col customWidth="1" max="7" min="7" width="27"/>
    <col customWidth="1" max="8" min="8" width="46"/>
    <col customWidth="1" max="9" min="9" width="28"/>
    <col customWidth="1" max="10" min="10" width="27"/>
    <col customWidth="1" max="11" min="11" width="45"/>
    <col customWidth="1" max="12" min="12" width="25"/>
  </cols>
  <sheetData>
    <row spans="1:12" r="1">
      <c s="1" r="A1" t="s">
        <v>132</v>
      </c>
      <c s="2" r="B1" t="s">
        <v>133</v>
      </c>
      <c s="2" r="C1" t="s">
        <v>55</v>
      </c>
      <c s="2" r="D1" t="s">
        <v>57</v>
      </c>
      <c s="2" r="E1" t="s">
        <v>58</v>
      </c>
      <c s="2" r="F1" t="s">
        <v>134</v>
      </c>
      <c s="2" r="G1" t="s">
        <v>135</v>
      </c>
      <c s="2" r="H1" t="s">
        <v>136</v>
      </c>
      <c s="2" r="I1" t="s">
        <v>137</v>
      </c>
      <c s="2" r="J1" t="s">
        <v>138</v>
      </c>
      <c s="2" r="K1" t="s">
        <v>139</v>
      </c>
      <c s="2" r="L1" t="s">
        <v>140</v>
      </c>
    </row>
    <row spans="1:12" r="2">
      <c s="4" r="A2" t="s">
        <v>141</v>
      </c>
      <c s="7" r="B2" t="n">
        <v>744741</v>
      </c>
      <c s="7" r="C2" t="n">
        <v>53</v>
      </c>
      <c s="7" r="D2" t="n">
        <v>23</v>
      </c>
      <c s="7" r="E2" t="n">
        <v>17</v>
      </c>
      <c s="7" r="F2" t="n">
        <v>2748</v>
      </c>
      <c s="7" r="G2" t="n">
        <v>2087137</v>
      </c>
      <c s="7" r="H2" t="n">
        <v>-4699</v>
      </c>
      <c s="7" r="I2" t="n">
        <v>-1680751</v>
      </c>
      <c s="7" r="J2" t="n">
        <v>404528</v>
      </c>
      <c s="7" r="L2" t="n">
        <v>340213</v>
      </c>
    </row>
    <row spans="1:12" r="3">
      <c s="4" r="A3" t="s">
        <v>142</v>
      </c>
      <c s="6" r="C3" t="n">
        <v>5306084</v>
      </c>
      <c s="6" r="D3" t="n">
        <v>2340969</v>
      </c>
      <c s="6" r="E3" t="n">
        <v>1640425</v>
      </c>
      <c s="6" r="F3" t="n">
        <v>91586767</v>
      </c>
    </row>
    <row spans="1:12" r="4">
      <c s="4" r="A4" t="s">
        <v>113</v>
      </c>
      <c s="6" r="B4" t="n">
        <v>-10503</v>
      </c>
      <c s="6" r="I4" t="n">
        <v>-9324</v>
      </c>
      <c s="6" r="J4" t="n">
        <v>-9324</v>
      </c>
      <c s="6" r="L4" t="n">
        <v>-1179</v>
      </c>
    </row>
    <row spans="1:12" r="5">
      <c s="4" r="A5" t="s">
        <v>143</v>
      </c>
      <c s="6" r="B5" t="n">
        <v>-6830</v>
      </c>
      <c s="6" r="I5" t="n">
        <v>-6830</v>
      </c>
      <c s="6" r="J5" t="n">
        <v>-6830</v>
      </c>
    </row>
    <row spans="1:12" r="6">
      <c s="4" r="A6" t="s">
        <v>144</v>
      </c>
      <c s="6" r="B6" t="n">
        <v>-1690</v>
      </c>
      <c s="6" r="I6" t="n">
        <v>-1690</v>
      </c>
      <c s="7" r="K6" t="n">
        <v>-1690</v>
      </c>
    </row>
    <row spans="1:12" r="7">
      <c s="4" r="A7" t="s">
        <v>145</v>
      </c>
      <c s="6" r="B7" t="n">
        <v>-8548</v>
      </c>
      <c s="6" r="I7" t="n">
        <v>-8548</v>
      </c>
      <c s="6" r="J7" t="n">
        <v>-8548</v>
      </c>
    </row>
    <row spans="1:12" r="8">
      <c s="4" r="A8" t="s">
        <v>146</v>
      </c>
      <c s="6" r="B8" t="n">
        <v>2265</v>
      </c>
      <c s="6" r="H8" t="n">
        <v>2265</v>
      </c>
      <c s="6" r="J8" t="n">
        <v>2265</v>
      </c>
    </row>
    <row spans="1:12" r="9">
      <c s="4" r="A9" t="s">
        <v>147</v>
      </c>
      <c s="6" r="B9" t="n">
        <v>1068</v>
      </c>
      <c s="6" r="G9" t="n">
        <v>1068</v>
      </c>
      <c s="6" r="J9" t="n">
        <v>1068</v>
      </c>
    </row>
    <row spans="1:12" r="10">
      <c s="4" r="A10" t="s">
        <v>148</v>
      </c>
      <c s="6" r="B10" t="n">
        <v>68</v>
      </c>
      <c s="6" r="L10" t="n">
        <v>68</v>
      </c>
    </row>
    <row spans="1:12" r="11">
      <c s="4" r="A11" t="s">
        <v>149</v>
      </c>
      <c s="6" r="B11" t="n">
        <v>-7774</v>
      </c>
      <c s="6" r="L11" t="n">
        <v>-7774</v>
      </c>
    </row>
    <row spans="1:12" r="12">
      <c s="4" r="A12" t="s">
        <v>150</v>
      </c>
      <c s="6" r="B12" t="n">
        <v>-284</v>
      </c>
      <c s="7" r="F12" t="n">
        <v>8</v>
      </c>
      <c s="6" r="G12" t="n">
        <v>-292</v>
      </c>
      <c s="6" r="J12" t="n">
        <v>-284</v>
      </c>
    </row>
    <row spans="1:12" r="13">
      <c s="4" r="A13" t="s">
        <v>151</v>
      </c>
      <c s="6" r="F13" t="n">
        <v>281277</v>
      </c>
    </row>
    <row spans="1:12" r="14">
      <c s="4" r="A14" t="s">
        <v>152</v>
      </c>
      <c s="6" r="F14" t="n">
        <v>2527</v>
      </c>
    </row>
    <row spans="1:12" r="15">
      <c s="4" r="A15" t="s">
        <v>153</v>
      </c>
      <c s="7" r="B15" t="n">
        <v>712513</v>
      </c>
      <c s="7" r="C15" t="n">
        <v>53</v>
      </c>
      <c s="7" r="D15" t="n">
        <v>23</v>
      </c>
      <c s="7" r="E15" t="n">
        <v>17</v>
      </c>
      <c s="7" r="F15" t="n">
        <v>2756</v>
      </c>
      <c s="7" r="G15" t="n">
        <v>2087913</v>
      </c>
      <c s="7" r="H15" t="n">
        <v>-2434</v>
      </c>
      <c s="7" r="I15" t="n">
        <v>-1707143</v>
      </c>
      <c s="7" r="J15" t="n">
        <v>381185</v>
      </c>
      <c s="7" r="L15" t="n">
        <v>331328</v>
      </c>
    </row>
    <row spans="1:12" r="16">
      <c s="4" r="A16" t="s">
        <v>154</v>
      </c>
      <c s="6" r="C16" t="n">
        <v>5306084</v>
      </c>
      <c s="6" r="D16" t="n">
        <v>2340969</v>
      </c>
      <c s="6" r="E16" t="n">
        <v>1640425</v>
      </c>
      <c s="6" r="F16" t="n">
        <v>918705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866</v>
      </c>
      <c s="2" r="B1" t="s">
        <v>2</v>
      </c>
      <c s="2" r="D1" t="s">
        <v>25</v>
      </c>
    </row>
    <row spans="1:5" r="2">
      <c s="3" r="A2" t="s">
        <v>867</v>
      </c>
    </row>
    <row spans="1:5" r="3">
      <c s="4" r="A3" t="s">
        <v>868</v>
      </c>
      <c s="7" r="B3" t="n">
        <v>1612632</v>
      </c>
      <c s="7" r="D3" t="n">
        <v>1623583</v>
      </c>
    </row>
    <row spans="1:5" r="4">
      <c s="4" r="A4" t="s">
        <v>550</v>
      </c>
      <c s="6" r="B4" t="n">
        <v>3267230</v>
      </c>
      <c s="6" r="D4" t="n">
        <v>3328082</v>
      </c>
    </row>
    <row spans="1:5" r="5">
      <c s="4" r="A5" t="s">
        <v>772</v>
      </c>
      <c s="6" r="B5" t="n">
        <v>9785</v>
      </c>
      <c s="6" r="D5" t="n">
        <v>10504</v>
      </c>
    </row>
    <row spans="1:5" r="6">
      <c s="4" r="A6" t="s">
        <v>836</v>
      </c>
    </row>
    <row spans="1:5" r="7">
      <c s="3" r="A7" t="s">
        <v>867</v>
      </c>
    </row>
    <row spans="1:5" r="8">
      <c s="4" r="A8" t="s">
        <v>868</v>
      </c>
      <c s="6" r="B8" t="n">
        <v>1551077</v>
      </c>
      <c s="6" r="D8" t="n">
        <v>1537086</v>
      </c>
    </row>
    <row spans="1:5" r="9">
      <c s="4" r="A9" t="s">
        <v>772</v>
      </c>
      <c s="6" r="B9" t="n">
        <v>9785</v>
      </c>
      <c s="4" r="C9" t="s">
        <v>31</v>
      </c>
      <c s="6" r="D9" t="n">
        <v>10504</v>
      </c>
      <c s="4" r="E9" t="s">
        <v>391</v>
      </c>
    </row>
    <row spans="1:5" r="10">
      <c s="4" r="A10" t="s">
        <v>387</v>
      </c>
    </row>
    <row spans="1:5" r="11">
      <c s="3" r="A11" t="s">
        <v>867</v>
      </c>
    </row>
    <row spans="1:5" r="12">
      <c s="4" r="A12" t="s">
        <v>868</v>
      </c>
      <c s="6" r="B12" t="n">
        <v>1594467</v>
      </c>
      <c s="6" r="D12" t="n">
        <v>1606486</v>
      </c>
    </row>
    <row spans="1:5" r="13">
      <c s="4" r="A13" t="s">
        <v>550</v>
      </c>
      <c s="6" r="D13" t="n">
        <v>63045</v>
      </c>
    </row>
    <row spans="1:5" r="14">
      <c s="4" r="A14" t="s">
        <v>797</v>
      </c>
    </row>
    <row spans="1:5" r="15">
      <c s="3" r="A15" t="s">
        <v>867</v>
      </c>
    </row>
    <row spans="1:5" r="16">
      <c s="4" r="A16" t="s">
        <v>868</v>
      </c>
      <c s="6" r="B16" t="n">
        <v>1538346</v>
      </c>
      <c s="6" r="D16" t="n">
        <v>1537086</v>
      </c>
    </row>
    <row spans="1:5" r="17">
      <c s="4" r="A17" t="s">
        <v>620</v>
      </c>
    </row>
    <row spans="1:5" r="18">
      <c s="3" r="A18" t="s">
        <v>867</v>
      </c>
    </row>
    <row spans="1:5" r="19">
      <c s="4" r="A19" t="s">
        <v>550</v>
      </c>
      <c s="6" r="B19" t="n">
        <v>855555</v>
      </c>
      <c s="6" r="D19" t="n">
        <v>885055</v>
      </c>
    </row>
    <row spans="1:5" r="20">
      <c s="4" r="A20" t="s">
        <v>869</v>
      </c>
    </row>
    <row spans="1:5" r="21">
      <c s="3" r="A21" t="s">
        <v>867</v>
      </c>
    </row>
    <row spans="1:5" r="22">
      <c s="4" r="A22" t="s">
        <v>808</v>
      </c>
      <c s="6" r="B22" t="n">
        <v>657753</v>
      </c>
      <c s="6" r="D22" t="n">
        <v>709001</v>
      </c>
    </row>
    <row spans="1:5" r="23">
      <c s="4" r="A23" t="s">
        <v>870</v>
      </c>
    </row>
    <row spans="1:5" r="24">
      <c s="3" r="A24" t="s">
        <v>867</v>
      </c>
    </row>
    <row spans="1:5" r="25">
      <c s="4" r="A25" t="s">
        <v>550</v>
      </c>
      <c s="6" r="B25" t="n">
        <v>660139</v>
      </c>
      <c s="6" r="D25" t="n">
        <v>708510</v>
      </c>
    </row>
    <row spans="1:5" r="26">
      <c s="4" r="A26" t="s">
        <v>871</v>
      </c>
    </row>
    <row spans="1:5" r="27">
      <c s="3" r="A27" t="s">
        <v>867</v>
      </c>
    </row>
    <row spans="1:5" r="28">
      <c s="4" r="A28" t="s">
        <v>808</v>
      </c>
      <c s="6" r="B28" t="n">
        <v>657753</v>
      </c>
      <c s="6" r="D28" t="n">
        <v>709001</v>
      </c>
    </row>
    <row spans="1:5" r="29">
      <c s="4" r="A29" t="s">
        <v>872</v>
      </c>
    </row>
    <row spans="1:5" r="30">
      <c s="3" r="A30" t="s">
        <v>867</v>
      </c>
    </row>
    <row spans="1:5" r="31">
      <c s="4" r="A31" t="s">
        <v>800</v>
      </c>
      <c s="6" r="B31" t="n">
        <v>25506</v>
      </c>
      <c s="6" r="D31" t="n">
        <v>27795</v>
      </c>
    </row>
    <row spans="1:5" r="32">
      <c s="4" r="A32" t="s">
        <v>873</v>
      </c>
    </row>
    <row spans="1:5" r="33">
      <c s="3" r="A33" t="s">
        <v>867</v>
      </c>
    </row>
    <row spans="1:5" r="34">
      <c s="4" r="A34" t="s">
        <v>550</v>
      </c>
      <c s="6" r="B34" t="n">
        <v>29004</v>
      </c>
      <c s="6" r="D34" t="n">
        <v>28868</v>
      </c>
    </row>
    <row spans="1:5" r="35">
      <c s="4" r="A35" t="s">
        <v>874</v>
      </c>
    </row>
    <row spans="1:5" r="36">
      <c s="3" r="A36" t="s">
        <v>867</v>
      </c>
    </row>
    <row spans="1:5" r="37">
      <c s="4" r="A37" t="s">
        <v>800</v>
      </c>
      <c s="6" r="B37" t="n">
        <v>25541</v>
      </c>
      <c s="6" r="D37" t="n">
        <v>27795</v>
      </c>
    </row>
    <row spans="1:5" r="38">
      <c s="4" r="A38" t="s">
        <v>875</v>
      </c>
    </row>
    <row spans="1:5" r="39">
      <c s="3" r="A39" t="s">
        <v>867</v>
      </c>
    </row>
    <row spans="1:5" r="40">
      <c s="4" r="A40" t="s">
        <v>800</v>
      </c>
      <c s="6" r="B40" t="n">
        <v>113754</v>
      </c>
      <c s="6" r="D40" t="n">
        <v>104184</v>
      </c>
    </row>
    <row spans="1:5" r="41">
      <c s="4" r="A41" t="s">
        <v>876</v>
      </c>
    </row>
    <row spans="1:5" r="42">
      <c s="3" r="A42" t="s">
        <v>867</v>
      </c>
    </row>
    <row spans="1:5" r="43">
      <c s="4" r="A43" t="s">
        <v>550</v>
      </c>
      <c s="6" r="B43" t="n">
        <v>133763</v>
      </c>
      <c s="6" r="D43" t="n">
        <v>133039</v>
      </c>
    </row>
    <row spans="1:5" r="44">
      <c s="4" r="A44" t="s">
        <v>877</v>
      </c>
    </row>
    <row spans="1:5" r="45">
      <c s="3" r="A45" t="s">
        <v>867</v>
      </c>
    </row>
    <row spans="1:5" r="46">
      <c s="4" r="A46" t="s">
        <v>800</v>
      </c>
      <c s="6" r="B46" t="n">
        <v>113754</v>
      </c>
      <c s="6" r="D46" t="n">
        <v>104184</v>
      </c>
    </row>
    <row spans="1:5" r="47">
      <c s="4" r="A47" t="s">
        <v>878</v>
      </c>
    </row>
    <row spans="1:5" r="48">
      <c s="3" r="A48" t="s">
        <v>867</v>
      </c>
    </row>
    <row spans="1:5" r="49">
      <c s="4" r="A49" t="s">
        <v>803</v>
      </c>
      <c s="6" r="B49" t="n">
        <v>47712</v>
      </c>
      <c s="6" r="D49" t="n">
        <v>46560</v>
      </c>
    </row>
    <row spans="1:5" r="50">
      <c s="4" r="A50" t="s">
        <v>879</v>
      </c>
    </row>
    <row spans="1:5" r="51">
      <c s="3" r="A51" t="s">
        <v>867</v>
      </c>
    </row>
    <row spans="1:5" r="52">
      <c s="4" r="A52" t="s">
        <v>550</v>
      </c>
      <c s="6" r="B52" t="n">
        <v>58014</v>
      </c>
      <c s="6" r="D52" t="n">
        <v>57952</v>
      </c>
    </row>
    <row spans="1:5" r="53">
      <c s="4" r="A53" t="s">
        <v>880</v>
      </c>
    </row>
    <row spans="1:5" r="54">
      <c s="3" r="A54" t="s">
        <v>867</v>
      </c>
    </row>
    <row spans="1:5" r="55">
      <c s="4" r="A55" t="s">
        <v>803</v>
      </c>
      <c s="6" r="B55" t="n">
        <v>47712</v>
      </c>
      <c s="6" r="D55" t="n">
        <v>46560</v>
      </c>
    </row>
    <row spans="1:5" r="56">
      <c s="4" r="A56" t="s">
        <v>881</v>
      </c>
    </row>
    <row spans="1:5" r="57">
      <c s="3" r="A57" t="s">
        <v>867</v>
      </c>
    </row>
    <row spans="1:5" r="58">
      <c s="4" r="A58" t="s">
        <v>803</v>
      </c>
      <c s="6" r="B58" t="n">
        <v>65807</v>
      </c>
      <c s="6" r="D58" t="n">
        <v>62471</v>
      </c>
    </row>
    <row spans="1:5" r="59">
      <c s="4" r="A59" t="s">
        <v>882</v>
      </c>
    </row>
    <row spans="1:5" r="60">
      <c s="3" r="A60" t="s">
        <v>867</v>
      </c>
    </row>
    <row spans="1:5" r="61">
      <c s="4" r="A61" t="s">
        <v>550</v>
      </c>
      <c s="6" r="B61" t="n">
        <v>69896</v>
      </c>
      <c s="6" r="D61" t="n">
        <v>69749</v>
      </c>
    </row>
    <row spans="1:5" r="62">
      <c s="4" r="A62" t="s">
        <v>883</v>
      </c>
    </row>
    <row spans="1:5" r="63">
      <c s="3" r="A63" t="s">
        <v>867</v>
      </c>
    </row>
    <row spans="1:5" r="64">
      <c s="4" r="A64" t="s">
        <v>803</v>
      </c>
      <c s="6" r="B64" t="n">
        <v>65807</v>
      </c>
      <c s="6" r="D64" t="n">
        <v>62471</v>
      </c>
    </row>
    <row spans="1:5" r="65">
      <c s="4" r="A65" t="s">
        <v>884</v>
      </c>
    </row>
    <row spans="1:5" r="66">
      <c s="3" r="A66" t="s">
        <v>867</v>
      </c>
    </row>
    <row spans="1:5" r="67">
      <c s="4" r="A67" t="s">
        <v>803</v>
      </c>
      <c s="6" r="B67" t="n">
        <v>66521</v>
      </c>
      <c s="6" r="D67" t="n">
        <v>66725</v>
      </c>
    </row>
    <row spans="1:5" r="68">
      <c s="4" r="A68" t="s">
        <v>885</v>
      </c>
    </row>
    <row spans="1:5" r="69">
      <c s="3" r="A69" t="s">
        <v>867</v>
      </c>
    </row>
    <row spans="1:5" r="70">
      <c s="4" r="A70" t="s">
        <v>550</v>
      </c>
      <c s="6" r="B70" t="n">
        <v>61847</v>
      </c>
      <c s="6" r="D70" t="n">
        <v>63045</v>
      </c>
    </row>
    <row spans="1:5" r="71">
      <c s="4" r="A71" t="s">
        <v>886</v>
      </c>
    </row>
    <row spans="1:5" r="72">
      <c s="3" r="A72" t="s">
        <v>867</v>
      </c>
    </row>
    <row spans="1:5" r="73">
      <c s="4" r="A73" t="s">
        <v>803</v>
      </c>
      <c s="6" r="B73" t="n">
        <v>66521</v>
      </c>
      <c s="6" r="D73" t="n">
        <v>66725</v>
      </c>
    </row>
    <row spans="1:5" r="74">
      <c s="4" r="A74" t="s">
        <v>887</v>
      </c>
    </row>
    <row spans="1:5" r="75">
      <c s="3" r="A75" t="s">
        <v>867</v>
      </c>
    </row>
    <row spans="1:5" r="76">
      <c s="4" r="A76" t="s">
        <v>772</v>
      </c>
      <c s="6" r="B76" t="n">
        <v>10236</v>
      </c>
      <c s="6" r="D76" t="n">
        <v>11221</v>
      </c>
    </row>
    <row spans="1:5" r="77">
      <c s="4" r="A77" t="s">
        <v>888</v>
      </c>
    </row>
    <row spans="1:5" r="78">
      <c s="3" r="A78" t="s">
        <v>867</v>
      </c>
    </row>
    <row spans="1:5" r="79">
      <c s="4" r="A79" t="s">
        <v>550</v>
      </c>
      <c s="6" r="B79" t="n">
        <v>24887</v>
      </c>
      <c s="6" r="D79" t="n">
        <v>24884</v>
      </c>
    </row>
    <row spans="1:5" r="80">
      <c s="4" r="A80" t="s">
        <v>889</v>
      </c>
    </row>
    <row spans="1:5" r="81">
      <c s="3" r="A81" t="s">
        <v>867</v>
      </c>
    </row>
    <row spans="1:5" r="82">
      <c s="4" r="A82" t="s">
        <v>772</v>
      </c>
      <c s="6" r="B82" t="n">
        <v>10236</v>
      </c>
      <c s="6" r="D82" t="n">
        <v>11221</v>
      </c>
    </row>
    <row spans="1:5" r="83">
      <c s="4" r="A83" t="s">
        <v>890</v>
      </c>
    </row>
    <row spans="1:5" r="84">
      <c s="3" r="A84" t="s">
        <v>867</v>
      </c>
    </row>
    <row spans="1:5" r="85">
      <c s="4" r="A85" t="s">
        <v>808</v>
      </c>
      <c s="6" r="B85" t="n">
        <v>741480</v>
      </c>
      <c s="6" r="D85" t="n">
        <v>801289</v>
      </c>
    </row>
    <row spans="1:5" r="86">
      <c s="4" r="A86" t="s">
        <v>891</v>
      </c>
    </row>
    <row spans="1:5" r="87">
      <c s="3" r="A87" t="s">
        <v>867</v>
      </c>
    </row>
    <row spans="1:5" r="88">
      <c s="4" r="A88" t="s">
        <v>550</v>
      </c>
      <c s="6" r="B88" t="n">
        <v>905230</v>
      </c>
      <c s="6" r="D88" t="n">
        <v>937569</v>
      </c>
    </row>
    <row spans="1:5" r="89">
      <c s="4" r="A89" t="s">
        <v>892</v>
      </c>
    </row>
    <row spans="1:5" r="90">
      <c s="3" r="A90" t="s">
        <v>867</v>
      </c>
    </row>
    <row spans="1:5" r="91">
      <c s="4" r="A91" t="s">
        <v>808</v>
      </c>
      <c s="6" r="B91" t="n">
        <v>741480</v>
      </c>
      <c s="6" r="D91" t="n">
        <v>801289</v>
      </c>
    </row>
    <row spans="1:5" r="92">
      <c s="4" r="A92" t="s">
        <v>893</v>
      </c>
    </row>
    <row spans="1:5" r="93">
      <c s="3" r="A93" t="s">
        <v>867</v>
      </c>
    </row>
    <row spans="1:5" r="94">
      <c s="4" r="A94" t="s">
        <v>810</v>
      </c>
      <c s="6" r="B94" t="n">
        <v>787681</v>
      </c>
      <c s="6" r="D94" t="n">
        <v>834816</v>
      </c>
    </row>
    <row spans="1:5" r="95">
      <c s="4" r="A95" t="s">
        <v>894</v>
      </c>
    </row>
    <row spans="1:5" r="96">
      <c s="3" r="A96" t="s">
        <v>867</v>
      </c>
    </row>
    <row spans="1:5" r="97">
      <c s="4" r="A97" t="s">
        <v>550</v>
      </c>
      <c s="6" r="B97" t="n">
        <v>757668</v>
      </c>
      <c s="6" r="D97" t="n">
        <v>811666</v>
      </c>
    </row>
    <row spans="1:5" r="98">
      <c s="4" r="A98" t="s">
        <v>895</v>
      </c>
    </row>
    <row spans="1:5" r="99">
      <c s="3" r="A99" t="s">
        <v>867</v>
      </c>
    </row>
    <row spans="1:5" r="100">
      <c s="4" r="A100" t="s">
        <v>810</v>
      </c>
      <c s="7" r="B100" t="n">
        <v>787681</v>
      </c>
      <c s="7" r="D100" t="n">
        <v>834816</v>
      </c>
    </row>
    <row spans="1:5" r="101">
      <c r="A101" t="n"/>
    </row>
    <row spans="1:5" r="102">
      <c s="4" r="A102" t="s">
        <v>31</v>
      </c>
      <c s="4" r="B102" t="s">
        <v>837</v>
      </c>
    </row>
    <row spans="1:5" r="103">
      <c s="4" r="A103" t="s">
        <v>391</v>
      </c>
      <c s="4" r="B103" t="s">
        <v>838</v>
      </c>
    </row>
  </sheetData>
  <mergeCells count="5">
    <mergeCell ref="B1:C1"/>
    <mergeCell ref="D1:E1"/>
    <mergeCell ref="A101:E101"/>
    <mergeCell ref="B102:E102"/>
    <mergeCell ref="B103:E10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6</v>
      </c>
      <c s="2" r="B1" t="s">
        <v>1</v>
      </c>
    </row>
    <row spans="1:3" r="2">
      <c s="2" r="B2" t="s">
        <v>2</v>
      </c>
      <c s="2" r="C2" t="s">
        <v>87</v>
      </c>
    </row>
    <row spans="1:3" r="3">
      <c s="3" r="A3" t="s">
        <v>897</v>
      </c>
    </row>
    <row spans="1:3" r="4">
      <c s="4" r="A4" t="s">
        <v>898</v>
      </c>
      <c s="7" r="B4" t="n">
        <v>2181</v>
      </c>
    </row>
    <row spans="1:3" r="5">
      <c s="4" r="A5" t="s">
        <v>110</v>
      </c>
      <c s="6" r="B5" t="n">
        <v>-4088</v>
      </c>
      <c s="7" r="C5" t="n">
        <v>4490</v>
      </c>
    </row>
    <row spans="1:3" r="6">
      <c s="4" r="A6" t="s">
        <v>899</v>
      </c>
    </row>
    <row spans="1:3" r="7">
      <c s="3" r="A7" t="s">
        <v>897</v>
      </c>
    </row>
    <row spans="1:3" r="8">
      <c s="4" r="A8" t="s">
        <v>900</v>
      </c>
      <c s="6" r="C8" t="n">
        <v>-171</v>
      </c>
    </row>
    <row spans="1:3" r="9">
      <c s="4" r="A9" t="s">
        <v>772</v>
      </c>
    </row>
    <row spans="1:3" r="10">
      <c s="3" r="A10" t="s">
        <v>897</v>
      </c>
    </row>
    <row spans="1:3" r="11">
      <c s="4" r="A11" t="s">
        <v>898</v>
      </c>
      <c s="6" r="B11" t="n">
        <v>719</v>
      </c>
      <c s="6" r="C11" t="n">
        <v>-81</v>
      </c>
    </row>
    <row spans="1:3" r="12">
      <c s="4" r="A12" t="s">
        <v>901</v>
      </c>
    </row>
    <row spans="1:3" r="13">
      <c s="3" r="A13" t="s">
        <v>897</v>
      </c>
    </row>
    <row spans="1:3" r="14">
      <c s="4" r="A14" t="s">
        <v>898</v>
      </c>
      <c s="6" r="B14" t="n">
        <v>-1907</v>
      </c>
      <c s="6" r="C14" t="n">
        <v>-2047</v>
      </c>
    </row>
    <row spans="1:3" r="15">
      <c s="4" r="A15" t="s">
        <v>773</v>
      </c>
    </row>
    <row spans="1:3" r="16">
      <c s="3" r="A16" t="s">
        <v>897</v>
      </c>
    </row>
    <row spans="1:3" r="17">
      <c s="4" r="A17" t="s">
        <v>898</v>
      </c>
      <c s="6" r="B17" t="n">
        <v>2900</v>
      </c>
    </row>
    <row spans="1:3" r="18">
      <c s="4" r="A18" t="s">
        <v>902</v>
      </c>
    </row>
    <row spans="1:3" r="19">
      <c s="3" r="A19" t="s">
        <v>897</v>
      </c>
    </row>
    <row spans="1:3" r="20">
      <c s="4" r="A20" t="s">
        <v>898</v>
      </c>
      <c s="7" r="B20" t="n">
        <v>-2900</v>
      </c>
      <c s="7" r="C20" t="n">
        <v>67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903</v>
      </c>
      <c s="2" r="C1" t="s">
        <v>2</v>
      </c>
      <c s="2" r="D1" t="s">
        <v>25</v>
      </c>
      <c s="2" r="E1" t="s">
        <v>87</v>
      </c>
      <c s="2" r="F1" t="s">
        <v>489</v>
      </c>
    </row>
    <row spans="1:6" r="2">
      <c s="3" r="A2" t="s">
        <v>904</v>
      </c>
    </row>
    <row spans="1:6" r="3">
      <c s="4" r="A3" t="s">
        <v>868</v>
      </c>
      <c s="7" r="C3" t="n">
        <v>1612632</v>
      </c>
      <c s="7" r="D3" t="n">
        <v>1623583</v>
      </c>
    </row>
    <row spans="1:6" r="4">
      <c s="4" r="A4" t="s">
        <v>28</v>
      </c>
      <c s="6" r="C4" t="n">
        <v>-18165</v>
      </c>
      <c s="6" r="D4" t="n">
        <v>-17097</v>
      </c>
      <c s="7" r="E4" t="n">
        <v>-10797</v>
      </c>
      <c s="7" r="F4" t="n">
        <v>-9218</v>
      </c>
    </row>
    <row spans="1:6" r="5">
      <c s="4" r="A5" t="s">
        <v>29</v>
      </c>
      <c s="6" r="C5" t="n">
        <v>1594467</v>
      </c>
      <c s="6" r="D5" t="n">
        <v>1606486</v>
      </c>
    </row>
    <row spans="1:6" r="6">
      <c s="3" r="A6" t="s">
        <v>181</v>
      </c>
    </row>
    <row spans="1:6" r="7">
      <c s="4" r="A7" t="s">
        <v>181</v>
      </c>
      <c s="6" r="C7" t="n">
        <v>2487634</v>
      </c>
      <c s="6" r="D7" t="n">
        <v>2517645</v>
      </c>
    </row>
    <row spans="1:6" r="8">
      <c s="4" r="A8" t="s">
        <v>501</v>
      </c>
      <c s="4" r="B8" t="s">
        <v>31</v>
      </c>
      <c s="6" r="C8" t="n">
        <v>-209421</v>
      </c>
      <c s="6" r="D8" t="n">
        <v>-198326</v>
      </c>
    </row>
    <row spans="1:6" r="9">
      <c s="4" r="A9" t="s">
        <v>905</v>
      </c>
      <c s="4" r="B9" t="s">
        <v>391</v>
      </c>
      <c s="6" r="C9" t="n">
        <v>2278213</v>
      </c>
      <c s="6" r="D9" t="n">
        <v>2319319</v>
      </c>
    </row>
    <row spans="1:6" r="10">
      <c s="4" r="A10" t="s">
        <v>32</v>
      </c>
      <c s="6" r="C10" t="n">
        <v>94569</v>
      </c>
      <c s="6" r="D10" t="n">
        <v>125886</v>
      </c>
      <c s="7" r="E10" t="n">
        <v>92657</v>
      </c>
      <c s="7" r="F10" t="n">
        <v>121726</v>
      </c>
    </row>
    <row spans="1:6" r="11">
      <c s="4" r="A11" t="s">
        <v>33</v>
      </c>
      <c s="6" r="C11" t="n">
        <v>200166</v>
      </c>
      <c s="6" r="D11" t="n">
        <v>213012</v>
      </c>
    </row>
    <row spans="1:6" r="12">
      <c s="4" r="A12" t="s">
        <v>34</v>
      </c>
      <c s="6" r="C12" t="n">
        <v>49987</v>
      </c>
      <c s="6" r="D12" t="n">
        <v>47343</v>
      </c>
    </row>
    <row spans="1:6" r="13">
      <c s="4" r="A13" t="s">
        <v>35</v>
      </c>
      <c s="6" r="C13" t="n">
        <v>73670</v>
      </c>
      <c s="6" r="D13" t="n">
        <v>71207</v>
      </c>
    </row>
    <row spans="1:6" r="14">
      <c s="3" r="A14" t="s">
        <v>906</v>
      </c>
    </row>
    <row spans="1:6" r="15">
      <c s="4" r="A15" t="s">
        <v>907</v>
      </c>
      <c s="6" r="C15" t="n">
        <v>-32228</v>
      </c>
      <c s="6" r="D15" t="n">
        <v>-26307</v>
      </c>
    </row>
    <row spans="1:6" r="16">
      <c s="4" r="A16" t="s">
        <v>908</v>
      </c>
      <c s="6" r="C16" t="n">
        <v>26698</v>
      </c>
      <c s="6" r="D16" t="n">
        <v>32675</v>
      </c>
    </row>
    <row spans="1:6" r="17">
      <c s="4" r="A17" t="s">
        <v>37</v>
      </c>
      <c s="6" r="C17" t="n">
        <v>4317770</v>
      </c>
      <c s="6" r="D17" t="n">
        <v>4415928</v>
      </c>
    </row>
    <row spans="1:6" r="18">
      <c s="3" r="A18" t="s">
        <v>38</v>
      </c>
    </row>
    <row spans="1:6" r="19">
      <c s="4" r="A19" t="s">
        <v>550</v>
      </c>
      <c s="6" r="C19" t="n">
        <v>3267230</v>
      </c>
      <c s="6" r="D19" t="n">
        <v>3328082</v>
      </c>
    </row>
    <row spans="1:6" r="20">
      <c s="4" r="A20" t="s">
        <v>40</v>
      </c>
      <c s="6" r="C20" t="n">
        <v>13160</v>
      </c>
      <c s="6" r="D20" t="n">
        <v>9834</v>
      </c>
    </row>
    <row spans="1:6" r="21">
      <c s="4" r="A21" t="s">
        <v>41</v>
      </c>
      <c s="6" r="C21" t="n">
        <v>29989</v>
      </c>
      <c s="6" r="D21" t="n">
        <v>39672</v>
      </c>
    </row>
    <row spans="1:6" r="22">
      <c s="4" r="A22" t="s">
        <v>42</v>
      </c>
      <c s="6" r="C22" t="n">
        <v>4181</v>
      </c>
      <c s="6" r="D22" t="n">
        <v>4727</v>
      </c>
    </row>
    <row spans="1:6" r="23">
      <c s="4" r="A23" t="s">
        <v>43</v>
      </c>
      <c s="6" r="C23" t="n">
        <v>203612</v>
      </c>
      <c s="6" r="D23" t="n">
        <v>203477</v>
      </c>
    </row>
    <row spans="1:6" r="24">
      <c s="4" r="A24" t="s">
        <v>44</v>
      </c>
      <c s="6" r="C24" t="n">
        <v>3518172</v>
      </c>
      <c s="6" r="D24" t="n">
        <v>3585792</v>
      </c>
    </row>
    <row spans="1:6" r="25">
      <c s="3" r="A25" t="s">
        <v>46</v>
      </c>
    </row>
    <row spans="1:6" r="26">
      <c s="4" r="A26" t="s">
        <v>49</v>
      </c>
      <c s="6" r="C26" t="n">
        <v>-2434</v>
      </c>
      <c s="6" r="D26" t="n">
        <v>-4699</v>
      </c>
    </row>
    <row spans="1:6" r="27">
      <c s="4" r="A27" t="s">
        <v>50</v>
      </c>
      <c s="6" r="C27" t="n">
        <v>-1707143</v>
      </c>
      <c s="6" r="D27" t="n">
        <v>-1680751</v>
      </c>
    </row>
    <row spans="1:6" r="28">
      <c s="4" r="A28" t="s">
        <v>51</v>
      </c>
      <c s="6" r="C28" t="n">
        <v>381185</v>
      </c>
      <c s="6" r="D28" t="n">
        <v>404528</v>
      </c>
    </row>
    <row spans="1:6" r="29">
      <c s="4" r="A29" t="s">
        <v>52</v>
      </c>
      <c s="6" r="C29" t="n">
        <v>331328</v>
      </c>
      <c s="6" r="D29" t="n">
        <v>340213</v>
      </c>
    </row>
    <row spans="1:6" r="30">
      <c s="4" r="A30" t="s">
        <v>54</v>
      </c>
      <c s="6" r="C30" t="n">
        <v>4317770</v>
      </c>
      <c s="6" r="D30" t="n">
        <v>4415928</v>
      </c>
    </row>
    <row spans="1:6" r="31">
      <c s="4" r="A31" t="s">
        <v>356</v>
      </c>
    </row>
    <row spans="1:6" r="32">
      <c s="3" r="A32" t="s">
        <v>181</v>
      </c>
    </row>
    <row spans="1:6" r="33">
      <c s="4" r="A33" t="s">
        <v>181</v>
      </c>
      <c s="6" r="C33" t="n">
        <v>1357338</v>
      </c>
      <c s="6" r="D33" t="n">
        <v>1372015</v>
      </c>
    </row>
    <row spans="1:6" r="34">
      <c s="4" r="A34" t="s">
        <v>501</v>
      </c>
      <c s="6" r="C34" t="n">
        <v>-44422</v>
      </c>
      <c s="6" r="D34" t="n">
        <v>-39638</v>
      </c>
    </row>
    <row spans="1:6" r="35">
      <c s="3" r="A35" t="s">
        <v>38</v>
      </c>
    </row>
    <row spans="1:6" r="36">
      <c s="4" r="A36" t="s">
        <v>550</v>
      </c>
      <c s="6" r="C36" t="n">
        <v>492129</v>
      </c>
      <c s="6" r="D36" t="n">
        <v>543080</v>
      </c>
    </row>
    <row spans="1:6" r="37">
      <c s="4" r="A37" t="s">
        <v>909</v>
      </c>
    </row>
    <row spans="1:6" r="38">
      <c s="3" r="A38" t="s">
        <v>904</v>
      </c>
    </row>
    <row spans="1:6" r="39">
      <c s="4" r="A39" t="s">
        <v>868</v>
      </c>
      <c s="6" r="C39" t="n">
        <v>1676670</v>
      </c>
      <c s="6" r="D39" t="n">
        <v>1358497</v>
      </c>
    </row>
    <row spans="1:6" r="40">
      <c s="4" r="A40" t="s">
        <v>28</v>
      </c>
      <c s="6" r="C40" t="n">
        <v>0</v>
      </c>
    </row>
    <row spans="1:6" r="41">
      <c s="4" r="A41" t="s">
        <v>29</v>
      </c>
      <c s="6" r="C41" t="n">
        <v>1676670</v>
      </c>
      <c s="6" r="D41" t="n">
        <v>1358497</v>
      </c>
    </row>
    <row spans="1:6" r="42">
      <c s="3" r="A42" t="s">
        <v>181</v>
      </c>
    </row>
    <row spans="1:6" r="43">
      <c s="4" r="A43" t="s">
        <v>181</v>
      </c>
      <c s="6" r="C43" t="n">
        <v>1636346</v>
      </c>
      <c s="6" r="D43" t="n">
        <v>1650789</v>
      </c>
    </row>
    <row spans="1:6" r="44">
      <c s="4" r="A44" t="s">
        <v>501</v>
      </c>
      <c s="6" r="C44" t="n">
        <v>-73296</v>
      </c>
      <c s="6" r="D44" t="n">
        <v>-66036</v>
      </c>
    </row>
    <row spans="1:6" r="45">
      <c s="4" r="A45" t="s">
        <v>905</v>
      </c>
      <c s="6" r="C45" t="n">
        <v>1563050</v>
      </c>
      <c s="6" r="D45" t="n">
        <v>1584753</v>
      </c>
    </row>
    <row spans="1:6" r="46">
      <c s="4" r="A46" t="s">
        <v>32</v>
      </c>
      <c s="6" r="C46" t="n">
        <v>24407</v>
      </c>
      <c s="6" r="D46" t="n">
        <v>39890</v>
      </c>
    </row>
    <row spans="1:6" r="47">
      <c s="4" r="A47" t="s">
        <v>33</v>
      </c>
      <c s="6" r="C47" t="n">
        <v>21603</v>
      </c>
      <c s="6" r="D47" t="n">
        <v>20990</v>
      </c>
    </row>
    <row spans="1:6" r="48">
      <c s="4" r="A48" t="s">
        <v>34</v>
      </c>
      <c s="6" r="C48" t="n">
        <v>78277</v>
      </c>
      <c s="6" r="D48" t="n">
        <v>73368</v>
      </c>
    </row>
    <row spans="1:6" r="49">
      <c s="4" r="A49" t="s">
        <v>35</v>
      </c>
      <c s="6" r="C49" t="n">
        <v>28022</v>
      </c>
      <c s="6" r="D49" t="n">
        <v>28641</v>
      </c>
    </row>
    <row spans="1:6" r="50">
      <c s="3" r="A50" t="s">
        <v>906</v>
      </c>
    </row>
    <row spans="1:6" r="51">
      <c s="4" r="A51" t="s">
        <v>906</v>
      </c>
      <c s="6" r="C51" t="n">
        <v>20532</v>
      </c>
      <c s="6" r="D51" t="n">
        <v>20532</v>
      </c>
    </row>
    <row spans="1:6" r="52">
      <c s="4" r="A52" t="s">
        <v>907</v>
      </c>
      <c s="6" r="C52" t="n">
        <v>-17483</v>
      </c>
      <c s="6" r="D52" t="n">
        <v>-12997</v>
      </c>
    </row>
    <row spans="1:6" r="53">
      <c s="4" r="A53" t="s">
        <v>908</v>
      </c>
      <c s="6" r="C53" t="n">
        <v>3049</v>
      </c>
      <c s="6" r="D53" t="n">
        <v>7535</v>
      </c>
    </row>
    <row spans="1:6" r="54">
      <c s="4" r="A54" t="s">
        <v>37</v>
      </c>
      <c s="6" r="C54" t="n">
        <v>3395078</v>
      </c>
      <c s="6" r="D54" t="n">
        <v>3113674</v>
      </c>
    </row>
    <row spans="1:6" r="55">
      <c s="3" r="A55" t="s">
        <v>38</v>
      </c>
    </row>
    <row spans="1:6" r="56">
      <c s="4" r="A56" t="s">
        <v>550</v>
      </c>
      <c s="6" r="C56" t="n">
        <v>2667966</v>
      </c>
      <c s="6" r="D56" t="n">
        <v>2419171</v>
      </c>
    </row>
    <row spans="1:6" r="57">
      <c s="4" r="A57" t="s">
        <v>40</v>
      </c>
      <c s="6" r="C57" t="n">
        <v>18179</v>
      </c>
      <c s="6" r="D57" t="n">
        <v>15681</v>
      </c>
    </row>
    <row spans="1:6" r="58">
      <c s="4" r="A58" t="s">
        <v>41</v>
      </c>
      <c s="6" r="C58" t="n">
        <v>21767</v>
      </c>
      <c s="6" r="D58" t="n">
        <v>25312</v>
      </c>
    </row>
    <row spans="1:6" r="59">
      <c s="4" r="A59" t="s">
        <v>42</v>
      </c>
      <c s="6" r="C59" t="n">
        <v>2401</v>
      </c>
      <c s="6" r="D59" t="n">
        <v>4672</v>
      </c>
    </row>
    <row spans="1:6" r="60">
      <c s="4" r="A60" t="s">
        <v>43</v>
      </c>
      <c s="6" r="C60" t="n">
        <v>28902</v>
      </c>
      <c s="6" r="D60" t="n">
        <v>28218</v>
      </c>
    </row>
    <row spans="1:6" r="61">
      <c s="4" r="A61" t="s">
        <v>44</v>
      </c>
      <c s="6" r="C61" t="n">
        <v>2739215</v>
      </c>
      <c s="6" r="D61" t="n">
        <v>2493054</v>
      </c>
    </row>
    <row spans="1:6" r="62">
      <c s="3" r="A62" t="s">
        <v>46</v>
      </c>
    </row>
    <row spans="1:6" r="63">
      <c s="4" r="A63" t="s">
        <v>49</v>
      </c>
      <c s="6" r="C63" t="n">
        <v>-2435</v>
      </c>
      <c s="6" r="D63" t="n">
        <v>-4699</v>
      </c>
    </row>
    <row spans="1:6" r="64">
      <c s="4" r="A64" t="s">
        <v>910</v>
      </c>
      <c s="6" r="C64" t="n">
        <v>250348</v>
      </c>
      <c s="6" r="D64" t="n">
        <v>201503</v>
      </c>
    </row>
    <row spans="1:6" r="65">
      <c s="4" r="A65" t="s">
        <v>50</v>
      </c>
      <c s="6" r="C65" t="n">
        <v>80150</v>
      </c>
      <c s="6" r="D65" t="n">
        <v>87131</v>
      </c>
    </row>
    <row spans="1:6" r="66">
      <c s="4" r="A66" t="s">
        <v>51</v>
      </c>
      <c s="6" r="C66" t="n">
        <v>328063</v>
      </c>
      <c s="6" r="D66" t="n">
        <v>283935</v>
      </c>
    </row>
    <row spans="1:6" r="67">
      <c s="4" r="A67" t="s">
        <v>52</v>
      </c>
      <c s="6" r="C67" t="n">
        <v>327800</v>
      </c>
      <c s="6" r="D67" t="n">
        <v>336685</v>
      </c>
    </row>
    <row spans="1:6" r="68">
      <c s="4" r="A68" t="s">
        <v>54</v>
      </c>
      <c s="6" r="C68" t="n">
        <v>3395078</v>
      </c>
      <c s="6" r="D68" t="n">
        <v>3113674</v>
      </c>
    </row>
    <row spans="1:6" r="69">
      <c s="4" r="A69" t="s">
        <v>911</v>
      </c>
    </row>
    <row spans="1:6" r="70">
      <c s="3" r="A70" t="s">
        <v>904</v>
      </c>
    </row>
    <row spans="1:6" r="71">
      <c s="4" r="A71" t="s">
        <v>868</v>
      </c>
      <c s="6" r="C71" t="n">
        <v>1330285</v>
      </c>
      <c s="6" r="D71" t="n">
        <v>1358497</v>
      </c>
    </row>
    <row spans="1:6" r="72">
      <c s="4" r="A72" t="s">
        <v>29</v>
      </c>
      <c s="6" r="C72" t="n">
        <v>1330285</v>
      </c>
      <c s="6" r="D72" t="n">
        <v>1358497</v>
      </c>
    </row>
    <row spans="1:6" r="73">
      <c s="3" r="A73" t="s">
        <v>181</v>
      </c>
    </row>
    <row spans="1:6" r="74">
      <c s="4" r="A74" t="s">
        <v>33</v>
      </c>
      <c s="6" r="C74" t="n">
        <v>11295</v>
      </c>
      <c s="6" r="D74" t="n">
        <v>12718</v>
      </c>
    </row>
    <row spans="1:6" r="75">
      <c s="4" r="A75" t="s">
        <v>34</v>
      </c>
      <c s="6" r="C75" t="n">
        <v>76722</v>
      </c>
      <c s="6" r="D75" t="n">
        <v>73368</v>
      </c>
    </row>
    <row spans="1:6" r="76">
      <c s="4" r="A76" t="s">
        <v>35</v>
      </c>
      <c s="6" r="C76" t="n">
        <v>11735</v>
      </c>
      <c s="6" r="D76" t="n">
        <v>11539</v>
      </c>
    </row>
    <row spans="1:6" r="77">
      <c s="3" r="A77" t="s">
        <v>906</v>
      </c>
    </row>
    <row spans="1:6" r="78">
      <c s="4" r="A78" t="s">
        <v>37</v>
      </c>
      <c s="6" r="C78" t="n">
        <v>1430037</v>
      </c>
      <c s="6" r="D78" t="n">
        <v>1456122</v>
      </c>
    </row>
    <row spans="1:6" r="79">
      <c s="3" r="A79" t="s">
        <v>38</v>
      </c>
    </row>
    <row spans="1:6" r="80">
      <c s="4" r="A80" t="s">
        <v>550</v>
      </c>
      <c s="6" r="C80" t="n">
        <v>1146378</v>
      </c>
      <c s="6" r="D80" t="n">
        <v>1178794</v>
      </c>
    </row>
    <row spans="1:6" r="81">
      <c s="4" r="A81" t="s">
        <v>40</v>
      </c>
      <c s="6" r="C81" t="n">
        <v>456</v>
      </c>
      <c s="6" r="D81" t="n">
        <v>445</v>
      </c>
    </row>
    <row spans="1:6" r="82">
      <c s="4" r="A82" t="s">
        <v>41</v>
      </c>
      <c s="6" r="C82" t="n">
        <v>2</v>
      </c>
      <c s="6" r="D82" t="n">
        <v>8</v>
      </c>
    </row>
    <row spans="1:6" r="83">
      <c s="4" r="A83" t="s">
        <v>42</v>
      </c>
      <c s="6" r="C83" t="n">
        <v>2401</v>
      </c>
      <c s="6" r="D83" t="n">
        <v>4672</v>
      </c>
    </row>
    <row spans="1:6" r="84">
      <c s="4" r="A84" t="s">
        <v>44</v>
      </c>
      <c s="6" r="C84" t="n">
        <v>1149237</v>
      </c>
      <c s="6" r="D84" t="n">
        <v>1183919</v>
      </c>
    </row>
    <row spans="1:6" r="85">
      <c s="3" r="A85" t="s">
        <v>46</v>
      </c>
    </row>
    <row spans="1:6" r="86">
      <c s="4" r="A86" t="s">
        <v>49</v>
      </c>
      <c s="6" r="C86" t="n">
        <v>-2409</v>
      </c>
      <c s="6" r="D86" t="n">
        <v>-4691</v>
      </c>
    </row>
    <row spans="1:6" r="87">
      <c s="4" r="A87" t="s">
        <v>910</v>
      </c>
      <c s="6" r="C87" t="n">
        <v>118291</v>
      </c>
      <c s="6" r="D87" t="n">
        <v>115810</v>
      </c>
    </row>
    <row spans="1:6" r="88">
      <c s="4" r="A88" t="s">
        <v>50</v>
      </c>
      <c s="6" r="C88" t="n">
        <v>164918</v>
      </c>
      <c s="6" r="D88" t="n">
        <v>161084</v>
      </c>
    </row>
    <row spans="1:6" r="89">
      <c s="4" r="A89" t="s">
        <v>51</v>
      </c>
      <c s="6" r="C89" t="n">
        <v>280800</v>
      </c>
      <c s="6" r="D89" t="n">
        <v>272203</v>
      </c>
    </row>
    <row spans="1:6" r="90">
      <c s="4" r="A90" t="s">
        <v>54</v>
      </c>
      <c s="6" r="C90" t="n">
        <v>1430037</v>
      </c>
      <c s="6" r="D90" t="n">
        <v>1456122</v>
      </c>
    </row>
    <row spans="1:6" r="91">
      <c s="4" r="A91" t="s">
        <v>912</v>
      </c>
    </row>
    <row spans="1:6" r="92">
      <c s="3" r="A92" t="s">
        <v>181</v>
      </c>
    </row>
    <row spans="1:6" r="93">
      <c s="4" r="A93" t="s">
        <v>181</v>
      </c>
      <c s="6" r="C93" t="n">
        <v>1357338</v>
      </c>
      <c s="6" r="D93" t="n">
        <v>1372015</v>
      </c>
    </row>
    <row spans="1:6" r="94">
      <c s="4" r="A94" t="s">
        <v>501</v>
      </c>
      <c s="6" r="C94" t="n">
        <v>-44422</v>
      </c>
      <c s="6" r="D94" t="n">
        <v>-39638</v>
      </c>
    </row>
    <row spans="1:6" r="95">
      <c s="4" r="A95" t="s">
        <v>905</v>
      </c>
      <c s="6" r="C95" t="n">
        <v>1312916</v>
      </c>
      <c s="6" r="D95" t="n">
        <v>1332377</v>
      </c>
    </row>
    <row spans="1:6" r="96">
      <c s="4" r="A96" t="s">
        <v>32</v>
      </c>
      <c s="6" r="C96" t="n">
        <v>21924</v>
      </c>
      <c s="6" r="D96" t="n">
        <v>38301</v>
      </c>
    </row>
    <row spans="1:6" r="97">
      <c s="4" r="A97" t="s">
        <v>33</v>
      </c>
      <c s="6" r="C97" t="n">
        <v>7015</v>
      </c>
      <c s="6" r="D97" t="n">
        <v>5413</v>
      </c>
    </row>
    <row spans="1:6" r="98">
      <c s="4" r="A98" t="s">
        <v>35</v>
      </c>
      <c s="6" r="C98" t="n">
        <v>2795</v>
      </c>
      <c s="6" r="D98" t="n">
        <v>3362</v>
      </c>
    </row>
    <row spans="1:6" r="99">
      <c s="3" r="A99" t="s">
        <v>906</v>
      </c>
    </row>
    <row spans="1:6" r="100">
      <c s="4" r="A100" t="s">
        <v>906</v>
      </c>
      <c s="6" r="C100" t="n">
        <v>15287</v>
      </c>
      <c s="6" r="D100" t="n">
        <v>15287</v>
      </c>
    </row>
    <row spans="1:6" r="101">
      <c s="4" r="A101" t="s">
        <v>907</v>
      </c>
      <c s="6" r="C101" t="n">
        <v>-15287</v>
      </c>
      <c s="6" r="D101" t="n">
        <v>-11551</v>
      </c>
    </row>
    <row spans="1:6" r="102">
      <c s="4" r="A102" t="s">
        <v>908</v>
      </c>
      <c s="6" r="D102" t="n">
        <v>3736</v>
      </c>
    </row>
    <row spans="1:6" r="103">
      <c s="4" r="A103" t="s">
        <v>37</v>
      </c>
      <c s="6" r="C103" t="n">
        <v>1344650</v>
      </c>
      <c s="6" r="D103" t="n">
        <v>1383189</v>
      </c>
    </row>
    <row spans="1:6" r="104">
      <c s="3" r="A104" t="s">
        <v>38</v>
      </c>
    </row>
    <row spans="1:6" r="105">
      <c s="4" r="A105" t="s">
        <v>550</v>
      </c>
      <c s="6" r="C105" t="n">
        <v>940336</v>
      </c>
      <c s="6" r="D105" t="n">
        <v>966611</v>
      </c>
    </row>
    <row spans="1:6" r="106">
      <c s="4" r="A106" t="s">
        <v>40</v>
      </c>
      <c s="6" r="C106" t="n">
        <v>1175</v>
      </c>
      <c s="6" r="D106" t="n">
        <v>1239</v>
      </c>
    </row>
    <row spans="1:6" r="107">
      <c s="4" r="A107" t="s">
        <v>41</v>
      </c>
      <c s="6" r="C107" t="n">
        <v>16089</v>
      </c>
      <c s="6" r="D107" t="n">
        <v>19304</v>
      </c>
    </row>
    <row spans="1:6" r="108">
      <c s="4" r="A108" t="s">
        <v>43</v>
      </c>
      <c s="6" r="C108" t="n">
        <v>6078</v>
      </c>
      <c s="6" r="D108" t="n">
        <v>6004</v>
      </c>
    </row>
    <row spans="1:6" r="109">
      <c s="4" r="A109" t="s">
        <v>44</v>
      </c>
      <c s="6" r="C109" t="n">
        <v>963678</v>
      </c>
      <c s="6" r="D109" t="n">
        <v>993158</v>
      </c>
    </row>
    <row spans="1:6" r="110">
      <c s="3" r="A110" t="s">
        <v>46</v>
      </c>
    </row>
    <row spans="1:6" r="111">
      <c s="4" r="A111" t="s">
        <v>49</v>
      </c>
      <c s="6" r="C111" t="n">
        <v>-26</v>
      </c>
      <c s="6" r="D111" t="n">
        <v>-8</v>
      </c>
    </row>
    <row spans="1:6" r="112">
      <c s="4" r="A112" t="s">
        <v>910</v>
      </c>
      <c s="6" r="C112" t="n">
        <v>75542</v>
      </c>
      <c s="6" r="D112" t="n">
        <v>68273</v>
      </c>
    </row>
    <row spans="1:6" r="113">
      <c s="4" r="A113" t="s">
        <v>50</v>
      </c>
      <c s="6" r="C113" t="n">
        <v>-23090</v>
      </c>
      <c s="6" r="D113" t="n">
        <v>-14499</v>
      </c>
    </row>
    <row spans="1:6" r="114">
      <c s="4" r="A114" t="s">
        <v>51</v>
      </c>
      <c s="6" r="C114" t="n">
        <v>52426</v>
      </c>
      <c s="6" r="D114" t="n">
        <v>53766</v>
      </c>
    </row>
    <row spans="1:6" r="115">
      <c s="4" r="A115" t="s">
        <v>52</v>
      </c>
      <c s="6" r="C115" t="n">
        <v>328546</v>
      </c>
      <c s="6" r="D115" t="n">
        <v>336265</v>
      </c>
    </row>
    <row spans="1:6" r="116">
      <c s="4" r="A116" t="s">
        <v>54</v>
      </c>
      <c s="6" r="C116" t="n">
        <v>1344650</v>
      </c>
      <c s="6" r="D116" t="n">
        <v>1383189</v>
      </c>
    </row>
    <row spans="1:6" r="117">
      <c s="4" r="A117" t="s">
        <v>913</v>
      </c>
    </row>
    <row spans="1:6" r="118">
      <c s="3" r="A118" t="s">
        <v>181</v>
      </c>
    </row>
    <row spans="1:6" r="119">
      <c s="4" r="A119" t="s">
        <v>181</v>
      </c>
      <c s="6" r="C119" t="n">
        <v>279008</v>
      </c>
      <c s="6" r="D119" t="n">
        <v>278774</v>
      </c>
    </row>
    <row spans="1:6" r="120">
      <c s="4" r="A120" t="s">
        <v>501</v>
      </c>
      <c s="6" r="C120" t="n">
        <v>-28874</v>
      </c>
      <c s="6" r="D120" t="n">
        <v>-26398</v>
      </c>
    </row>
    <row spans="1:6" r="121">
      <c s="4" r="A121" t="s">
        <v>905</v>
      </c>
      <c s="6" r="C121" t="n">
        <v>250134</v>
      </c>
      <c s="6" r="D121" t="n">
        <v>252376</v>
      </c>
    </row>
    <row spans="1:6" r="122">
      <c s="4" r="A122" t="s">
        <v>32</v>
      </c>
      <c s="6" r="C122" t="n">
        <v>1761</v>
      </c>
      <c s="6" r="D122" t="n">
        <v>1589</v>
      </c>
    </row>
    <row spans="1:6" r="123">
      <c s="4" r="A123" t="s">
        <v>33</v>
      </c>
      <c s="6" r="C123" t="n">
        <v>3290</v>
      </c>
      <c s="6" r="D123" t="n">
        <v>2859</v>
      </c>
    </row>
    <row spans="1:6" r="124">
      <c s="4" r="A124" t="s">
        <v>35</v>
      </c>
      <c s="6" r="C124" t="n">
        <v>13492</v>
      </c>
      <c s="6" r="D124" t="n">
        <v>13740</v>
      </c>
    </row>
    <row spans="1:6" r="125">
      <c s="3" r="A125" t="s">
        <v>906</v>
      </c>
    </row>
    <row spans="1:6" r="126">
      <c s="4" r="A126" t="s">
        <v>906</v>
      </c>
      <c s="6" r="C126" t="n">
        <v>5245</v>
      </c>
      <c s="6" r="D126" t="n">
        <v>5245</v>
      </c>
    </row>
    <row spans="1:6" r="127">
      <c s="4" r="A127" t="s">
        <v>907</v>
      </c>
      <c s="6" r="C127" t="n">
        <v>-2196</v>
      </c>
      <c s="6" r="D127" t="n">
        <v>-1446</v>
      </c>
    </row>
    <row spans="1:6" r="128">
      <c s="4" r="A128" t="s">
        <v>908</v>
      </c>
      <c s="6" r="C128" t="n">
        <v>3049</v>
      </c>
      <c s="6" r="D128" t="n">
        <v>3799</v>
      </c>
    </row>
    <row spans="1:6" r="129">
      <c s="4" r="A129" t="s">
        <v>37</v>
      </c>
      <c s="6" r="C129" t="n">
        <v>271726</v>
      </c>
      <c s="6" r="D129" t="n">
        <v>274363</v>
      </c>
    </row>
    <row spans="1:6" r="130">
      <c s="3" r="A130" t="s">
        <v>38</v>
      </c>
    </row>
    <row spans="1:6" r="131">
      <c s="4" r="A131" t="s">
        <v>550</v>
      </c>
      <c s="6" r="C131" t="n">
        <v>273548</v>
      </c>
      <c s="6" r="D131" t="n">
        <v>273766</v>
      </c>
    </row>
    <row spans="1:6" r="132">
      <c s="4" r="A132" t="s">
        <v>40</v>
      </c>
      <c s="6" r="C132" t="n">
        <v>15935</v>
      </c>
      <c s="6" r="D132" t="n">
        <v>13997</v>
      </c>
    </row>
    <row spans="1:6" r="133">
      <c s="4" r="A133" t="s">
        <v>41</v>
      </c>
      <c s="6" r="C133" t="n">
        <v>5676</v>
      </c>
      <c s="6" r="D133" t="n">
        <v>6000</v>
      </c>
    </row>
    <row spans="1:6" r="134">
      <c s="4" r="A134" t="s">
        <v>43</v>
      </c>
      <c s="6" r="C134" t="n">
        <v>22194</v>
      </c>
      <c s="6" r="D134" t="n">
        <v>22214</v>
      </c>
    </row>
    <row spans="1:6" r="135">
      <c s="4" r="A135" t="s">
        <v>44</v>
      </c>
      <c s="6" r="C135" t="n">
        <v>317353</v>
      </c>
      <c s="6" r="D135" t="n">
        <v>315977</v>
      </c>
    </row>
    <row spans="1:6" r="136">
      <c s="3" r="A136" t="s">
        <v>46</v>
      </c>
    </row>
    <row spans="1:6" r="137">
      <c s="4" r="A137" t="s">
        <v>910</v>
      </c>
      <c s="6" r="C137" t="n">
        <v>17887</v>
      </c>
      <c s="6" r="D137" t="n">
        <v>17420</v>
      </c>
    </row>
    <row spans="1:6" r="138">
      <c s="4" r="A138" t="s">
        <v>50</v>
      </c>
      <c s="6" r="C138" t="n">
        <v>-62768</v>
      </c>
      <c s="6" r="D138" t="n">
        <v>-59454</v>
      </c>
    </row>
    <row spans="1:6" r="139">
      <c s="4" r="A139" t="s">
        <v>51</v>
      </c>
      <c s="6" r="C139" t="n">
        <v>-44881</v>
      </c>
      <c s="6" r="D139" t="n">
        <v>-42034</v>
      </c>
    </row>
    <row spans="1:6" r="140">
      <c s="4" r="A140" t="s">
        <v>52</v>
      </c>
      <c s="6" r="C140" t="n">
        <v>-746</v>
      </c>
      <c s="6" r="D140" t="n">
        <v>420</v>
      </c>
    </row>
    <row spans="1:6" r="141">
      <c s="4" r="A141" t="s">
        <v>54</v>
      </c>
      <c s="6" r="C141" t="n">
        <v>271726</v>
      </c>
      <c s="7" r="D141" t="n">
        <v>274363</v>
      </c>
    </row>
    <row spans="1:6" r="142">
      <c s="4" r="A142" t="s">
        <v>914</v>
      </c>
    </row>
    <row spans="1:6" r="143">
      <c s="3" r="A143" t="s">
        <v>904</v>
      </c>
    </row>
    <row spans="1:6" r="144">
      <c s="4" r="A144" t="s">
        <v>868</v>
      </c>
      <c s="6" r="C144" t="n">
        <v>346385</v>
      </c>
    </row>
    <row spans="1:6" r="145">
      <c s="4" r="A145" t="s">
        <v>29</v>
      </c>
      <c s="6" r="C145" t="n">
        <v>346385</v>
      </c>
    </row>
    <row spans="1:6" r="146">
      <c s="3" r="A146" t="s">
        <v>181</v>
      </c>
    </row>
    <row spans="1:6" r="147">
      <c s="4" r="A147" t="s">
        <v>32</v>
      </c>
      <c s="6" r="C147" t="n">
        <v>722</v>
      </c>
    </row>
    <row spans="1:6" r="148">
      <c s="4" r="A148" t="s">
        <v>33</v>
      </c>
      <c s="6" r="C148" t="n">
        <v>3</v>
      </c>
    </row>
    <row spans="1:6" r="149">
      <c s="4" r="A149" t="s">
        <v>34</v>
      </c>
      <c s="6" r="C149" t="n">
        <v>1555</v>
      </c>
    </row>
    <row spans="1:6" r="150">
      <c s="3" r="A150" t="s">
        <v>906</v>
      </c>
    </row>
    <row spans="1:6" r="151">
      <c s="4" r="A151" t="s">
        <v>37</v>
      </c>
      <c s="6" r="C151" t="n">
        <v>348665</v>
      </c>
    </row>
    <row spans="1:6" r="152">
      <c s="3" r="A152" t="s">
        <v>38</v>
      </c>
    </row>
    <row spans="1:6" r="153">
      <c s="4" r="A153" t="s">
        <v>550</v>
      </c>
      <c s="6" r="C153" t="n">
        <v>307704</v>
      </c>
    </row>
    <row spans="1:6" r="154">
      <c s="4" r="A154" t="s">
        <v>40</v>
      </c>
      <c s="6" r="C154" t="n">
        <v>613</v>
      </c>
    </row>
    <row spans="1:6" r="155">
      <c s="4" r="A155" t="s">
        <v>43</v>
      </c>
      <c s="6" r="C155" t="n">
        <v>630</v>
      </c>
    </row>
    <row spans="1:6" r="156">
      <c s="4" r="A156" t="s">
        <v>44</v>
      </c>
      <c s="6" r="C156" t="n">
        <v>308947</v>
      </c>
    </row>
    <row spans="1:6" r="157">
      <c s="3" r="A157" t="s">
        <v>46</v>
      </c>
    </row>
    <row spans="1:6" r="158">
      <c s="4" r="A158" t="s">
        <v>910</v>
      </c>
      <c s="6" r="C158" t="n">
        <v>38628</v>
      </c>
    </row>
    <row spans="1:6" r="159">
      <c s="4" r="A159" t="s">
        <v>50</v>
      </c>
      <c s="6" r="C159" t="n">
        <v>1090</v>
      </c>
    </row>
    <row spans="1:6" r="160">
      <c s="4" r="A160" t="s">
        <v>51</v>
      </c>
      <c s="6" r="C160" t="n">
        <v>39718</v>
      </c>
    </row>
    <row spans="1:6" r="161">
      <c s="4" r="A161" t="s">
        <v>54</v>
      </c>
      <c s="7" r="C161" t="n">
        <v>348665</v>
      </c>
    </row>
    <row spans="1:6" r="162">
      <c r="A162" t="n"/>
    </row>
    <row spans="1:6" r="163">
      <c s="4" r="A163" t="s">
        <v>31</v>
      </c>
      <c s="4" r="B163" t="s">
        <v>85</v>
      </c>
    </row>
    <row spans="1:6" r="164">
      <c s="4" r="A164" t="s">
        <v>391</v>
      </c>
      <c s="4" r="B164" t="s">
        <v>61</v>
      </c>
    </row>
  </sheetData>
  <mergeCells count="4">
    <mergeCell ref="A1:B1"/>
    <mergeCell ref="A162:E162"/>
    <mergeCell ref="B163:E163"/>
    <mergeCell ref="B164:E16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9"/>
    <col customWidth="1" max="5" min="5" width="37"/>
  </cols>
  <sheetData>
    <row spans="1:5" r="1">
      <c s="1" r="A1" t="s">
        <v>915</v>
      </c>
      <c s="2" r="B1" t="s">
        <v>916</v>
      </c>
      <c s="2" r="C1" t="s">
        <v>510</v>
      </c>
      <c s="2" r="D1" t="s">
        <v>917</v>
      </c>
      <c s="2" r="E1" t="s">
        <v>918</v>
      </c>
    </row>
    <row spans="1:5" r="2">
      <c s="3" r="A2" t="s">
        <v>919</v>
      </c>
    </row>
    <row spans="1:5" r="3">
      <c s="4" r="A3" t="s">
        <v>920</v>
      </c>
      <c s="7" r="B3" t="n">
        <v>100000</v>
      </c>
    </row>
    <row spans="1:5" r="4">
      <c s="4" r="A4" t="s">
        <v>921</v>
      </c>
      <c s="6" r="E4" t="n">
        <v>6735667</v>
      </c>
    </row>
    <row spans="1:5" r="5">
      <c s="4" r="A5" t="s">
        <v>922</v>
      </c>
      <c s="7" r="B5" t="n">
        <v>29100</v>
      </c>
      <c s="7" r="C5" t="n">
        <v>26200</v>
      </c>
    </row>
    <row spans="1:5" r="6">
      <c s="4" r="A6" t="s">
        <v>923</v>
      </c>
    </row>
    <row spans="1:5" r="7">
      <c s="3" r="A7" t="s">
        <v>919</v>
      </c>
    </row>
    <row spans="1:5" r="8">
      <c s="4" r="A8" t="s">
        <v>924</v>
      </c>
      <c s="6" r="B8" t="n">
        <v>11014048</v>
      </c>
    </row>
    <row spans="1:5" r="9">
      <c s="4" r="A9" t="s">
        <v>921</v>
      </c>
      <c s="6" r="B9" t="n">
        <v>7470241</v>
      </c>
    </row>
    <row spans="1:5" r="10">
      <c s="4" r="A10" t="s">
        <v>925</v>
      </c>
    </row>
    <row spans="1:5" r="11">
      <c s="3" r="A11" t="s">
        <v>919</v>
      </c>
    </row>
    <row spans="1:5" r="12">
      <c s="4" r="A12" t="s">
        <v>920</v>
      </c>
      <c s="7" r="E12" t="n">
        <v>100000</v>
      </c>
    </row>
    <row spans="1:5" r="13">
      <c s="4" r="A13" t="s">
        <v>926</v>
      </c>
    </row>
    <row spans="1:5" r="14">
      <c s="3" r="A14" t="s">
        <v>919</v>
      </c>
    </row>
    <row spans="1:5" r="15">
      <c s="4" r="A15" t="s">
        <v>927</v>
      </c>
      <c s="6" r="E15" t="n">
        <v>9931000</v>
      </c>
    </row>
    <row spans="1:5" r="16">
      <c s="4" r="A16" t="s">
        <v>928</v>
      </c>
      <c s="7" r="E16" t="n">
        <v>6</v>
      </c>
    </row>
    <row spans="1:5" r="17">
      <c s="4" r="A17" t="s">
        <v>929</v>
      </c>
    </row>
    <row spans="1:5" r="18">
      <c s="3" r="A18" t="s">
        <v>919</v>
      </c>
    </row>
    <row spans="1:5" r="19">
      <c s="4" r="A19" t="s">
        <v>928</v>
      </c>
      <c s="8" r="B19" t="n">
        <v>5.41</v>
      </c>
    </row>
    <row spans="1:5" r="20">
      <c s="4" r="A20" t="s">
        <v>930</v>
      </c>
    </row>
    <row spans="1:5" r="21">
      <c s="3" r="A21" t="s">
        <v>919</v>
      </c>
    </row>
    <row spans="1:5" r="22">
      <c s="4" r="A22" t="s">
        <v>80</v>
      </c>
      <c s="6" r="E22" t="n">
        <v>4000000</v>
      </c>
    </row>
    <row spans="1:5" r="23">
      <c s="4" r="A23" t="s">
        <v>931</v>
      </c>
      <c s="8" r="E23" t="n">
        <v>0.01</v>
      </c>
    </row>
    <row spans="1:5" r="24">
      <c s="4" r="A24" t="s">
        <v>932</v>
      </c>
      <c s="6" r="D24" t="n">
        <v>2</v>
      </c>
    </row>
    <row spans="1:5" r="25">
      <c s="4" r="A25" t="s">
        <v>933</v>
      </c>
      <c s="7" r="D25" t="n">
        <v>4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934</v>
      </c>
      <c s="2" r="B1" t="s">
        <v>1</v>
      </c>
    </row>
    <row spans="1:3" r="2">
      <c s="2" r="B2" t="s">
        <v>2</v>
      </c>
      <c s="2" r="C2" t="s">
        <v>25</v>
      </c>
    </row>
    <row spans="1:3" r="3">
      <c s="3" r="A3" t="s">
        <v>228</v>
      </c>
    </row>
    <row spans="1:3" r="4">
      <c s="4" r="A4" t="s">
        <v>935</v>
      </c>
      <c s="7" r="B4" t="n">
        <v>100000</v>
      </c>
    </row>
    <row spans="1:3" r="5">
      <c s="4" r="A5" t="s">
        <v>936</v>
      </c>
      <c s="6" r="B5" t="n">
        <v>-21805</v>
      </c>
    </row>
    <row spans="1:3" r="6">
      <c s="4" r="A6" t="s">
        <v>937</v>
      </c>
      <c s="6" r="B6" t="n">
        <v>-6834</v>
      </c>
    </row>
    <row spans="1:3" r="7">
      <c s="4" r="A7" t="s">
        <v>938</v>
      </c>
      <c s="6" r="B7" t="n">
        <v>-28639</v>
      </c>
    </row>
    <row spans="1:3" r="8">
      <c s="4" r="A8" t="s">
        <v>939</v>
      </c>
      <c s="6" r="B8" t="n">
        <v>15724</v>
      </c>
    </row>
    <row spans="1:3" r="9">
      <c s="4" r="A9" t="s">
        <v>940</v>
      </c>
      <c s="7" r="B9" t="n">
        <v>87085</v>
      </c>
      <c s="7" r="C9" t="n">
        <v>853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2"/>
    <col customWidth="1" max="2" min="2" width="21"/>
  </cols>
  <sheetData>
    <row spans="1:2" r="1">
      <c s="1" r="A1" t="s">
        <v>941</v>
      </c>
      <c s="2" r="B1" t="s">
        <v>1</v>
      </c>
    </row>
    <row spans="1:2" r="2">
      <c s="2" r="B2" t="s">
        <v>861</v>
      </c>
    </row>
    <row spans="1:2" r="3">
      <c s="3" r="A3" t="s">
        <v>942</v>
      </c>
    </row>
    <row spans="1:2" r="4">
      <c s="4" r="A4" t="s">
        <v>943</v>
      </c>
      <c s="7" r="B4" t="n">
        <v>6830</v>
      </c>
    </row>
    <row spans="1:2" r="5">
      <c s="4" r="A5" t="s">
        <v>944</v>
      </c>
    </row>
    <row spans="1:2" r="6">
      <c s="3" r="A6" t="s">
        <v>942</v>
      </c>
    </row>
    <row spans="1:2" r="7">
      <c s="4" r="A7" t="s">
        <v>945</v>
      </c>
      <c s="4" r="B7" t="s">
        <v>946</v>
      </c>
    </row>
    <row spans="1:2" r="8">
      <c s="4" r="A8" t="s">
        <v>947</v>
      </c>
      <c s="4" r="B8" t="s">
        <v>402</v>
      </c>
    </row>
    <row spans="1:2" r="9">
      <c s="4" r="A9" t="s">
        <v>948</v>
      </c>
      <c s="4" r="B9" t="s">
        <v>10</v>
      </c>
    </row>
    <row spans="1:2" r="10">
      <c s="4" r="A10" t="s">
        <v>943</v>
      </c>
      <c s="7" r="B10" t="n">
        <v>2570</v>
      </c>
    </row>
    <row spans="1:2" r="11">
      <c s="4" r="A11" t="s">
        <v>949</v>
      </c>
    </row>
    <row spans="1:2" r="12">
      <c s="3" r="A12" t="s">
        <v>942</v>
      </c>
    </row>
    <row spans="1:2" r="13">
      <c s="4" r="A13" t="s">
        <v>945</v>
      </c>
      <c s="4" r="B13" t="s">
        <v>946</v>
      </c>
    </row>
    <row spans="1:2" r="14">
      <c s="4" r="A14" t="s">
        <v>947</v>
      </c>
      <c s="4" r="B14" t="s">
        <v>402</v>
      </c>
    </row>
    <row spans="1:2" r="15">
      <c s="4" r="A15" t="s">
        <v>948</v>
      </c>
      <c s="4" r="B15" t="s">
        <v>10</v>
      </c>
    </row>
    <row spans="1:2" r="16">
      <c s="4" r="A16" t="s">
        <v>943</v>
      </c>
      <c s="7" r="B16" t="n">
        <v>1225</v>
      </c>
    </row>
    <row spans="1:2" r="17">
      <c s="4" r="A17" t="s">
        <v>950</v>
      </c>
    </row>
    <row spans="1:2" r="18">
      <c s="3" r="A18" t="s">
        <v>942</v>
      </c>
    </row>
    <row spans="1:2" r="19">
      <c s="4" r="A19" t="s">
        <v>945</v>
      </c>
      <c s="4" r="B19" t="s">
        <v>946</v>
      </c>
    </row>
    <row spans="1:2" r="20">
      <c s="4" r="A20" t="s">
        <v>947</v>
      </c>
      <c s="4" r="B20" t="s">
        <v>402</v>
      </c>
    </row>
    <row spans="1:2" r="21">
      <c s="4" r="A21" t="s">
        <v>948</v>
      </c>
      <c s="4" r="B21" t="s">
        <v>10</v>
      </c>
    </row>
    <row spans="1:2" r="22">
      <c s="4" r="A22" t="s">
        <v>943</v>
      </c>
      <c s="7" r="B22" t="n">
        <v>910</v>
      </c>
    </row>
    <row spans="1:2" r="23">
      <c s="4" r="A23" t="s">
        <v>951</v>
      </c>
    </row>
    <row spans="1:2" r="24">
      <c s="3" r="A24" t="s">
        <v>942</v>
      </c>
    </row>
    <row spans="1:2" r="25">
      <c s="4" r="A25" t="s">
        <v>945</v>
      </c>
      <c s="4" r="B25" t="s">
        <v>946</v>
      </c>
    </row>
    <row spans="1:2" r="26">
      <c s="4" r="A26" t="s">
        <v>947</v>
      </c>
      <c s="4" r="B26" t="s">
        <v>402</v>
      </c>
    </row>
    <row spans="1:2" r="27">
      <c s="4" r="A27" t="s">
        <v>948</v>
      </c>
      <c s="4" r="B27" t="s">
        <v>10</v>
      </c>
    </row>
    <row spans="1:2" r="28">
      <c s="4" r="A28" t="s">
        <v>943</v>
      </c>
      <c s="7" r="B28" t="n">
        <v>21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O15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spans="1:15" r="1">
      <c s="1" r="A1" t="s">
        <v>952</v>
      </c>
      <c s="2" r="B1" t="s">
        <v>953</v>
      </c>
      <c s="2" r="C1" t="s">
        <v>954</v>
      </c>
      <c s="2" r="D1" t="s">
        <v>955</v>
      </c>
      <c s="2" r="E1" t="s">
        <v>956</v>
      </c>
      <c s="2" r="F1" t="s">
        <v>957</v>
      </c>
      <c s="2" r="G1" t="s">
        <v>958</v>
      </c>
      <c s="2" r="H1" t="s">
        <v>959</v>
      </c>
      <c s="2" r="I1" t="s">
        <v>87</v>
      </c>
      <c s="2" r="J1" t="s">
        <v>2</v>
      </c>
      <c s="2" r="K1" t="s">
        <v>87</v>
      </c>
      <c s="2" r="L1" t="s">
        <v>960</v>
      </c>
      <c s="2" r="M1" t="s">
        <v>25</v>
      </c>
      <c s="2" r="N1" t="s">
        <v>961</v>
      </c>
      <c s="2" r="O1" t="s">
        <v>962</v>
      </c>
    </row>
    <row spans="1:15" r="2">
      <c s="3" r="A2" t="s">
        <v>963</v>
      </c>
    </row>
    <row spans="1:15" r="3">
      <c s="4" r="A3" t="s">
        <v>964</v>
      </c>
      <c s="8" r="D3" t="n">
        <v>0.09</v>
      </c>
    </row>
    <row spans="1:15" r="4">
      <c s="4" r="A4" t="s">
        <v>965</v>
      </c>
      <c s="7" r="J4" t="n">
        <v>8548000</v>
      </c>
    </row>
    <row spans="1:15" r="5">
      <c s="4" r="A5" t="s">
        <v>966</v>
      </c>
      <c s="4" r="J5" t="s">
        <v>967</v>
      </c>
    </row>
    <row spans="1:15" r="6">
      <c s="4" r="A6" t="s">
        <v>98</v>
      </c>
      <c s="7" r="J6" t="n">
        <v>7075000</v>
      </c>
      <c s="7" r="K6" t="n">
        <v>6108000</v>
      </c>
    </row>
    <row spans="1:15" r="7">
      <c s="4" r="A7" t="s">
        <v>968</v>
      </c>
      <c s="6" r="J7" t="n">
        <v>2527</v>
      </c>
    </row>
    <row spans="1:15" r="8">
      <c s="4" r="A8" t="s">
        <v>969</v>
      </c>
      <c s="7" r="J8" t="n">
        <v>6000</v>
      </c>
    </row>
    <row spans="1:15" r="9">
      <c s="4" r="A9" t="s">
        <v>970</v>
      </c>
      <c s="6" r="J9" t="n">
        <v>7759195</v>
      </c>
    </row>
    <row spans="1:15" r="10">
      <c s="4" r="A10" t="s">
        <v>971</v>
      </c>
    </row>
    <row spans="1:15" r="11">
      <c s="3" r="A11" t="s">
        <v>963</v>
      </c>
    </row>
    <row spans="1:15" r="12">
      <c s="4" r="A12" t="s">
        <v>69</v>
      </c>
      <c s="6" r="J12" t="n">
        <v>0</v>
      </c>
    </row>
    <row spans="1:15" r="13">
      <c s="4" r="A13" t="s">
        <v>972</v>
      </c>
      <c s="6" r="J13" t="n">
        <v>7918919</v>
      </c>
    </row>
    <row spans="1:15" r="14">
      <c s="4" r="A14" t="s">
        <v>973</v>
      </c>
    </row>
    <row spans="1:15" r="15">
      <c s="3" r="A15" t="s">
        <v>963</v>
      </c>
    </row>
    <row spans="1:15" r="16">
      <c s="4" r="A16" t="s">
        <v>974</v>
      </c>
      <c s="6" r="O16" t="n">
        <v>10000000</v>
      </c>
    </row>
    <row spans="1:15" r="17">
      <c s="4" r="A17" t="s">
        <v>356</v>
      </c>
    </row>
    <row spans="1:15" r="18">
      <c s="3" r="A18" t="s">
        <v>963</v>
      </c>
    </row>
    <row spans="1:15" r="19">
      <c s="4" r="A19" t="s">
        <v>975</v>
      </c>
      <c s="6" r="J19" t="n">
        <v>7269719</v>
      </c>
      <c s="6" r="M19" t="n">
        <v>7269719</v>
      </c>
    </row>
    <row spans="1:15" r="20">
      <c s="4" r="A20" t="s">
        <v>976</v>
      </c>
      <c s="4" r="J20" t="s">
        <v>977</v>
      </c>
      <c s="4" r="M20" t="s">
        <v>978</v>
      </c>
    </row>
    <row spans="1:15" r="21">
      <c s="4" r="A21" t="s">
        <v>979</v>
      </c>
    </row>
    <row spans="1:15" r="22">
      <c s="3" r="A22" t="s">
        <v>963</v>
      </c>
    </row>
    <row spans="1:15" r="23">
      <c s="4" r="A23" t="s">
        <v>980</v>
      </c>
      <c s="6" r="H23" t="n">
        <v>15110994</v>
      </c>
    </row>
    <row spans="1:15" r="24">
      <c s="4" r="A24" t="s">
        <v>981</v>
      </c>
    </row>
    <row spans="1:15" r="25">
      <c s="3" r="A25" t="s">
        <v>963</v>
      </c>
    </row>
    <row spans="1:15" r="26">
      <c s="4" r="A26" t="s">
        <v>980</v>
      </c>
      <c s="6" r="H26" t="n">
        <v>1925419</v>
      </c>
    </row>
    <row spans="1:15" r="27">
      <c s="4" r="A27" t="s">
        <v>982</v>
      </c>
    </row>
    <row spans="1:15" r="28">
      <c s="3" r="A28" t="s">
        <v>963</v>
      </c>
    </row>
    <row spans="1:15" r="29">
      <c s="4" r="A29" t="s">
        <v>98</v>
      </c>
      <c s="7" r="L29" t="n">
        <v>122000</v>
      </c>
    </row>
    <row spans="1:15" r="30">
      <c s="4" r="A30" t="s">
        <v>983</v>
      </c>
    </row>
    <row spans="1:15" r="31">
      <c s="3" r="A31" t="s">
        <v>963</v>
      </c>
    </row>
    <row spans="1:15" r="32">
      <c s="4" r="A32" t="s">
        <v>984</v>
      </c>
      <c s="4" r="K32" t="s">
        <v>985</v>
      </c>
    </row>
    <row spans="1:15" r="33">
      <c s="4" r="A33" t="s">
        <v>986</v>
      </c>
      <c s="4" r="K33" t="s">
        <v>987</v>
      </c>
    </row>
    <row spans="1:15" r="34">
      <c s="4" r="A34" t="s">
        <v>988</v>
      </c>
      <c s="4" r="K34" t="s">
        <v>989</v>
      </c>
    </row>
    <row spans="1:15" r="35">
      <c s="4" r="A35" t="s">
        <v>990</v>
      </c>
      <c s="4" r="K35" t="s">
        <v>989</v>
      </c>
    </row>
    <row spans="1:15" r="36">
      <c s="4" r="A36" t="s">
        <v>991</v>
      </c>
    </row>
    <row spans="1:15" r="37">
      <c s="3" r="A37" t="s">
        <v>963</v>
      </c>
    </row>
    <row spans="1:15" r="38">
      <c s="4" r="A38" t="s">
        <v>984</v>
      </c>
      <c s="4" r="K38" t="s">
        <v>992</v>
      </c>
    </row>
    <row spans="1:15" r="39">
      <c s="4" r="A39" t="s">
        <v>993</v>
      </c>
    </row>
    <row spans="1:15" r="40">
      <c s="3" r="A40" t="s">
        <v>963</v>
      </c>
    </row>
    <row spans="1:15" r="41">
      <c s="4" r="A41" t="s">
        <v>994</v>
      </c>
      <c s="4" r="K41" t="s">
        <v>995</v>
      </c>
    </row>
    <row spans="1:15" r="42">
      <c s="4" r="A42" t="s">
        <v>996</v>
      </c>
    </row>
    <row spans="1:15" r="43">
      <c s="3" r="A43" t="s">
        <v>963</v>
      </c>
    </row>
    <row spans="1:15" r="44">
      <c s="4" r="A44" t="s">
        <v>994</v>
      </c>
      <c s="4" r="K44" t="s">
        <v>741</v>
      </c>
    </row>
    <row spans="1:15" r="45">
      <c s="4" r="A45" t="s">
        <v>997</v>
      </c>
    </row>
    <row spans="1:15" r="46">
      <c s="3" r="A46" t="s">
        <v>963</v>
      </c>
    </row>
    <row spans="1:15" r="47">
      <c s="4" r="A47" t="s">
        <v>994</v>
      </c>
      <c s="4" r="K47" t="s">
        <v>998</v>
      </c>
    </row>
    <row spans="1:15" r="48">
      <c s="4" r="A48" t="s">
        <v>999</v>
      </c>
    </row>
    <row spans="1:15" r="49">
      <c s="3" r="A49" t="s">
        <v>963</v>
      </c>
    </row>
    <row spans="1:15" r="50">
      <c s="4" r="A50" t="s">
        <v>1000</v>
      </c>
      <c s="4" r="I50" t="s">
        <v>1001</v>
      </c>
    </row>
    <row spans="1:15" r="51">
      <c s="4" r="A51" t="s">
        <v>1002</v>
      </c>
      <c s="4" r="I51" t="s">
        <v>985</v>
      </c>
    </row>
    <row spans="1:15" r="52">
      <c s="4" r="A52" t="s">
        <v>1003</v>
      </c>
    </row>
    <row spans="1:15" r="53">
      <c s="3" r="A53" t="s">
        <v>963</v>
      </c>
    </row>
    <row spans="1:15" r="54">
      <c s="4" r="A54" t="s">
        <v>1000</v>
      </c>
      <c s="4" r="I54" t="s">
        <v>1001</v>
      </c>
    </row>
    <row spans="1:15" r="55">
      <c s="4" r="A55" t="s">
        <v>1002</v>
      </c>
      <c s="4" r="I55" t="s">
        <v>992</v>
      </c>
    </row>
    <row spans="1:15" r="56">
      <c s="4" r="A56" t="s">
        <v>1004</v>
      </c>
    </row>
    <row spans="1:15" r="57">
      <c s="3" r="A57" t="s">
        <v>963</v>
      </c>
    </row>
    <row spans="1:15" r="58">
      <c s="4" r="A58" t="s">
        <v>1005</v>
      </c>
      <c s="4" r="I58" t="s">
        <v>669</v>
      </c>
    </row>
    <row spans="1:15" r="59">
      <c s="4" r="A59" t="s">
        <v>1006</v>
      </c>
    </row>
    <row spans="1:15" r="60">
      <c s="3" r="A60" t="s">
        <v>963</v>
      </c>
    </row>
    <row spans="1:15" r="61">
      <c s="4" r="A61" t="s">
        <v>1005</v>
      </c>
      <c s="4" r="I61" t="s">
        <v>989</v>
      </c>
    </row>
    <row spans="1:15" r="62">
      <c s="4" r="A62" t="s">
        <v>1007</v>
      </c>
    </row>
    <row spans="1:15" r="63">
      <c s="3" r="A63" t="s">
        <v>963</v>
      </c>
    </row>
    <row spans="1:15" r="64">
      <c s="4" r="A64" t="s">
        <v>1005</v>
      </c>
      <c s="4" r="I64" t="s">
        <v>989</v>
      </c>
    </row>
    <row spans="1:15" r="65">
      <c s="4" r="A65" t="s">
        <v>1008</v>
      </c>
    </row>
    <row spans="1:15" r="66">
      <c s="3" r="A66" t="s">
        <v>963</v>
      </c>
    </row>
    <row spans="1:15" r="67">
      <c s="4" r="A67" t="s">
        <v>1005</v>
      </c>
      <c s="4" r="I67" t="s">
        <v>989</v>
      </c>
    </row>
    <row spans="1:15" r="68">
      <c s="4" r="A68" t="s">
        <v>1009</v>
      </c>
    </row>
    <row spans="1:15" r="69">
      <c s="3" r="A69" t="s">
        <v>963</v>
      </c>
    </row>
    <row spans="1:15" r="70">
      <c s="4" r="A70" t="s">
        <v>1010</v>
      </c>
      <c s="6" r="E70" t="n">
        <v>168776</v>
      </c>
    </row>
    <row spans="1:15" r="71">
      <c s="4" r="A71" t="s">
        <v>1011</v>
      </c>
      <c s="7" r="E71" t="n">
        <v>400000</v>
      </c>
    </row>
    <row spans="1:15" r="72">
      <c s="4" r="A72" t="s">
        <v>1012</v>
      </c>
      <c s="8" r="E72" t="n">
        <v>2.37</v>
      </c>
    </row>
    <row spans="1:15" r="73">
      <c s="4" r="A73" t="s">
        <v>1000</v>
      </c>
      <c s="4" r="E73" t="s">
        <v>1001</v>
      </c>
    </row>
    <row spans="1:15" r="74">
      <c s="4" r="A74" t="s">
        <v>1013</v>
      </c>
    </row>
    <row spans="1:15" r="75">
      <c s="3" r="A75" t="s">
        <v>963</v>
      </c>
    </row>
    <row spans="1:15" r="76">
      <c s="4" r="A76" t="s">
        <v>965</v>
      </c>
      <c s="7" r="B76" t="n">
        <v>8200000</v>
      </c>
    </row>
    <row spans="1:15" r="77">
      <c s="4" r="A77" t="s">
        <v>1014</v>
      </c>
    </row>
    <row spans="1:15" r="78">
      <c s="3" r="A78" t="s">
        <v>963</v>
      </c>
    </row>
    <row spans="1:15" r="79">
      <c s="4" r="A79" t="s">
        <v>965</v>
      </c>
      <c s="7" r="J79" t="n">
        <v>348000</v>
      </c>
    </row>
    <row spans="1:15" r="80">
      <c s="4" r="A80" t="s">
        <v>1015</v>
      </c>
    </row>
    <row spans="1:15" r="81">
      <c s="3" r="A81" t="s">
        <v>963</v>
      </c>
    </row>
    <row spans="1:15" r="82">
      <c s="4" r="A82" t="s">
        <v>1011</v>
      </c>
      <c s="7" r="G82" t="n">
        <v>1306000</v>
      </c>
    </row>
    <row spans="1:15" r="83">
      <c s="4" r="A83" t="s">
        <v>1012</v>
      </c>
      <c s="8" r="G83" t="n">
        <v>6.22</v>
      </c>
    </row>
    <row spans="1:15" r="84">
      <c s="4" r="A84" t="s">
        <v>1000</v>
      </c>
      <c s="4" r="G84" t="s">
        <v>1001</v>
      </c>
    </row>
    <row spans="1:15" r="85">
      <c s="4" r="A85" t="s">
        <v>1010</v>
      </c>
      <c s="6" r="G85" t="n">
        <v>210000</v>
      </c>
    </row>
    <row spans="1:15" r="86">
      <c s="4" r="A86" t="s">
        <v>1016</v>
      </c>
    </row>
    <row spans="1:15" r="87">
      <c s="3" r="A87" t="s">
        <v>963</v>
      </c>
    </row>
    <row spans="1:15" r="88">
      <c s="4" r="A88" t="s">
        <v>1010</v>
      </c>
      <c s="6" r="F88" t="n">
        <v>367000</v>
      </c>
    </row>
    <row spans="1:15" r="89">
      <c s="4" r="A89" t="s">
        <v>1011</v>
      </c>
      <c s="7" r="F89" t="n">
        <v>873000</v>
      </c>
    </row>
    <row spans="1:15" r="90">
      <c s="4" r="A90" t="s">
        <v>1012</v>
      </c>
      <c s="8" r="F90" t="n">
        <v>2.38</v>
      </c>
    </row>
    <row spans="1:15" r="91">
      <c s="4" r="A91" t="s">
        <v>1000</v>
      </c>
      <c s="4" r="F91" t="s">
        <v>1001</v>
      </c>
    </row>
    <row spans="1:15" r="92">
      <c s="4" r="A92" t="s">
        <v>1017</v>
      </c>
    </row>
    <row spans="1:15" r="93">
      <c s="3" r="A93" t="s">
        <v>963</v>
      </c>
    </row>
    <row spans="1:15" r="94">
      <c s="4" r="A94" t="s">
        <v>1000</v>
      </c>
      <c s="4" r="C94" t="s">
        <v>1018</v>
      </c>
    </row>
    <row spans="1:15" r="95">
      <c s="4" r="A95" t="s">
        <v>1019</v>
      </c>
    </row>
    <row spans="1:15" r="96">
      <c s="3" r="A96" t="s">
        <v>963</v>
      </c>
    </row>
    <row spans="1:15" r="97">
      <c s="4" r="A97" t="s">
        <v>1010</v>
      </c>
      <c s="6" r="F97" t="n">
        <v>895000</v>
      </c>
    </row>
    <row spans="1:15" r="98">
      <c s="4" r="A98" t="s">
        <v>1011</v>
      </c>
      <c s="7" r="F98" t="n">
        <v>206000</v>
      </c>
    </row>
    <row spans="1:15" r="99">
      <c s="4" r="A99" t="s">
        <v>1000</v>
      </c>
      <c s="4" r="F99" t="s">
        <v>1001</v>
      </c>
    </row>
    <row spans="1:15" r="100">
      <c s="4" r="A100" t="s">
        <v>1020</v>
      </c>
      <c s="4" r="F100" t="s">
        <v>1021</v>
      </c>
    </row>
    <row spans="1:15" r="101">
      <c s="4" r="A101" t="s">
        <v>1022</v>
      </c>
    </row>
    <row spans="1:15" r="102">
      <c s="3" r="A102" t="s">
        <v>963</v>
      </c>
    </row>
    <row spans="1:15" r="103">
      <c s="4" r="A103" t="s">
        <v>1023</v>
      </c>
      <c s="8" r="J103" t="n">
        <v>3.35</v>
      </c>
    </row>
    <row spans="1:15" r="104">
      <c s="4" r="A104" t="s">
        <v>1024</v>
      </c>
    </row>
    <row spans="1:15" r="105">
      <c s="3" r="A105" t="s">
        <v>963</v>
      </c>
    </row>
    <row spans="1:15" r="106">
      <c s="4" r="A106" t="s">
        <v>1023</v>
      </c>
      <c s="11" r="J106" t="n">
        <v>3.26</v>
      </c>
    </row>
    <row spans="1:15" r="107">
      <c s="4" r="A107" t="s">
        <v>1025</v>
      </c>
    </row>
    <row spans="1:15" r="108">
      <c s="3" r="A108" t="s">
        <v>963</v>
      </c>
    </row>
    <row spans="1:15" r="109">
      <c s="4" r="A109" t="s">
        <v>1023</v>
      </c>
      <c s="8" r="J109" t="n">
        <v>2.17</v>
      </c>
    </row>
    <row spans="1:15" r="110">
      <c s="4" r="A110" t="s">
        <v>1026</v>
      </c>
    </row>
    <row spans="1:15" r="111">
      <c s="3" r="A111" t="s">
        <v>963</v>
      </c>
    </row>
    <row spans="1:15" r="112">
      <c s="4" r="A112" t="s">
        <v>1027</v>
      </c>
      <c s="4" r="C112" t="s">
        <v>1001</v>
      </c>
    </row>
    <row spans="1:15" r="113">
      <c s="4" r="A113" t="s">
        <v>1028</v>
      </c>
      <c s="4" r="C113" t="s">
        <v>411</v>
      </c>
    </row>
    <row spans="1:15" r="114">
      <c s="4" r="A114" t="s">
        <v>1029</v>
      </c>
      <c s="4" r="C114" t="s">
        <v>1030</v>
      </c>
    </row>
    <row spans="1:15" r="115">
      <c s="4" r="A115" t="s">
        <v>1031</v>
      </c>
    </row>
    <row spans="1:15" r="116">
      <c s="3" r="A116" t="s">
        <v>963</v>
      </c>
    </row>
    <row spans="1:15" r="117">
      <c s="4" r="A117" t="s">
        <v>1032</v>
      </c>
      <c s="6" r="J117" t="n">
        <v>10500000</v>
      </c>
    </row>
    <row spans="1:15" r="118">
      <c s="4" r="A118" t="s">
        <v>1033</v>
      </c>
      <c s="8" r="J118" t="n">
        <v>2.56</v>
      </c>
    </row>
    <row spans="1:15" r="119">
      <c s="4" r="A119" t="s">
        <v>1034</v>
      </c>
    </row>
    <row spans="1:15" r="120">
      <c s="3" r="A120" t="s">
        <v>963</v>
      </c>
    </row>
    <row spans="1:15" r="121">
      <c s="4" r="A121" t="s">
        <v>1035</v>
      </c>
      <c s="7" r="N121" t="n">
        <v>150000000</v>
      </c>
    </row>
    <row spans="1:15" r="122">
      <c s="4" r="A122" t="s">
        <v>944</v>
      </c>
    </row>
    <row spans="1:15" r="123">
      <c s="3" r="A123" t="s">
        <v>963</v>
      </c>
    </row>
    <row spans="1:15" r="124">
      <c s="4" r="A124" t="s">
        <v>1036</v>
      </c>
      <c s="6" r="N124" t="n">
        <v>4000000</v>
      </c>
    </row>
    <row spans="1:15" r="125">
      <c s="4" r="A125" t="s">
        <v>1037</v>
      </c>
      <c s="4" r="J125" t="s">
        <v>10</v>
      </c>
    </row>
    <row spans="1:15" r="126">
      <c s="4" r="A126" t="s">
        <v>1038</v>
      </c>
      <c s="4" r="J126" t="s">
        <v>402</v>
      </c>
    </row>
    <row spans="1:15" r="127">
      <c s="4" r="A127" t="s">
        <v>949</v>
      </c>
    </row>
    <row spans="1:15" r="128">
      <c s="3" r="A128" t="s">
        <v>963</v>
      </c>
    </row>
    <row spans="1:15" r="129">
      <c s="4" r="A129" t="s">
        <v>1036</v>
      </c>
      <c s="6" r="N129" t="n">
        <v>1000000</v>
      </c>
    </row>
    <row spans="1:15" r="130">
      <c s="4" r="A130" t="s">
        <v>1037</v>
      </c>
      <c s="4" r="J130" t="s">
        <v>10</v>
      </c>
    </row>
    <row spans="1:15" r="131">
      <c s="4" r="A131" t="s">
        <v>1038</v>
      </c>
      <c s="4" r="J131" t="s">
        <v>402</v>
      </c>
    </row>
    <row spans="1:15" r="132">
      <c s="4" r="A132" t="s">
        <v>950</v>
      </c>
    </row>
    <row spans="1:15" r="133">
      <c s="3" r="A133" t="s">
        <v>963</v>
      </c>
    </row>
    <row spans="1:15" r="134">
      <c s="4" r="A134" t="s">
        <v>1036</v>
      </c>
      <c s="6" r="N134" t="n">
        <v>1000000</v>
      </c>
    </row>
    <row spans="1:15" r="135">
      <c s="4" r="A135" t="s">
        <v>1037</v>
      </c>
      <c s="4" r="J135" t="s">
        <v>10</v>
      </c>
    </row>
    <row spans="1:15" r="136">
      <c s="4" r="A136" t="s">
        <v>1038</v>
      </c>
      <c s="4" r="J136" t="s">
        <v>402</v>
      </c>
    </row>
    <row spans="1:15" r="137">
      <c s="4" r="A137" t="s">
        <v>1039</v>
      </c>
    </row>
    <row spans="1:15" r="138">
      <c s="3" r="A138" t="s">
        <v>963</v>
      </c>
    </row>
    <row spans="1:15" r="139">
      <c s="4" r="A139" t="s">
        <v>1040</v>
      </c>
      <c s="6" r="J139" t="n">
        <v>2763204</v>
      </c>
    </row>
    <row spans="1:15" r="140">
      <c s="4" r="A140" t="s">
        <v>1041</v>
      </c>
    </row>
    <row spans="1:15" r="141">
      <c s="3" r="A141" t="s">
        <v>963</v>
      </c>
    </row>
    <row spans="1:15" r="142">
      <c s="4" r="A142" t="s">
        <v>1040</v>
      </c>
      <c s="6" r="J142" t="n">
        <v>947496</v>
      </c>
    </row>
    <row spans="1:15" r="143">
      <c s="4" r="A143" t="s">
        <v>1042</v>
      </c>
    </row>
    <row spans="1:15" r="144">
      <c s="3" r="A144" t="s">
        <v>963</v>
      </c>
    </row>
    <row spans="1:15" r="145">
      <c s="4" r="A145" t="s">
        <v>1040</v>
      </c>
      <c s="6" r="J145" t="n">
        <v>999675</v>
      </c>
    </row>
    <row spans="1:15" r="146">
      <c s="4" r="A146" t="s">
        <v>134</v>
      </c>
    </row>
    <row spans="1:15" r="147">
      <c s="3" r="A147" t="s">
        <v>963</v>
      </c>
    </row>
    <row spans="1:15" r="148">
      <c s="4" r="A148" t="s">
        <v>1037</v>
      </c>
      <c s="4" r="D148" t="s">
        <v>1043</v>
      </c>
    </row>
    <row spans="1:15" r="149">
      <c s="4" r="A149" t="s">
        <v>1038</v>
      </c>
      <c s="4" r="D149" t="s">
        <v>1044</v>
      </c>
    </row>
    <row spans="1:15" r="150">
      <c s="4" r="A150" t="s">
        <v>69</v>
      </c>
      <c s="6" r="J150" t="n">
        <v>25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5</v>
      </c>
      <c s="2" r="B1" t="s">
        <v>1</v>
      </c>
    </row>
    <row spans="1:3" r="2">
      <c s="2" r="B2" t="s">
        <v>2</v>
      </c>
      <c s="2" r="C2" t="s">
        <v>87</v>
      </c>
    </row>
    <row spans="1:3" r="3">
      <c s="3" r="A3" t="s">
        <v>234</v>
      </c>
    </row>
    <row spans="1:3" r="4">
      <c s="4" r="A4" t="s">
        <v>113</v>
      </c>
      <c s="7" r="B4" t="n">
        <v>-10503</v>
      </c>
      <c s="7" r="C4" t="n">
        <v>266</v>
      </c>
    </row>
    <row spans="1:3" r="5">
      <c s="4" r="A5" t="s">
        <v>114</v>
      </c>
      <c s="6" r="B5" t="n">
        <v>-8520</v>
      </c>
      <c s="6" r="C5" t="n">
        <v>-7859</v>
      </c>
    </row>
    <row spans="1:3" r="6">
      <c s="4" r="A6" t="s">
        <v>115</v>
      </c>
      <c s="6" r="B6" t="n">
        <v>1179</v>
      </c>
      <c s="6" r="C6" t="n">
        <v>496</v>
      </c>
    </row>
    <row spans="1:3" r="7">
      <c s="4" r="A7" t="s">
        <v>116</v>
      </c>
      <c s="7" r="B7" t="n">
        <v>-17844</v>
      </c>
      <c s="7" r="C7" t="n">
        <v>-7097</v>
      </c>
    </row>
    <row spans="1:3" r="8">
      <c s="4" r="A8" t="s">
        <v>119</v>
      </c>
      <c s="6" r="B8" t="n">
        <v>91018160</v>
      </c>
      <c s="6" r="C8" t="n">
        <v>82081024</v>
      </c>
    </row>
    <row spans="1:3" r="9">
      <c s="4" r="A9" t="s">
        <v>1046</v>
      </c>
      <c s="6" r="B9" t="n">
        <v>91018160</v>
      </c>
      <c s="6" r="C9" t="n">
        <v>82081024</v>
      </c>
    </row>
    <row spans="1:3" r="10">
      <c s="3" r="A10" t="s">
        <v>117</v>
      </c>
    </row>
    <row spans="1:3" r="11">
      <c s="4" r="A11" t="s">
        <v>118</v>
      </c>
      <c s="8" r="B11" t="n">
        <v>-0.2</v>
      </c>
      <c s="8" r="C11" t="n">
        <v>-0.09</v>
      </c>
    </row>
    <row spans="1:3" r="12">
      <c s="3" r="A12" t="s">
        <v>120</v>
      </c>
    </row>
    <row spans="1:3" r="13">
      <c s="4" r="A13" t="s">
        <v>121</v>
      </c>
      <c s="8" r="B13" t="n">
        <v>-0.2</v>
      </c>
      <c s="8" r="C13" t="n">
        <v>-0.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47</v>
      </c>
      <c s="2" r="B1" t="s">
        <v>1</v>
      </c>
    </row>
    <row spans="1:3" r="2">
      <c s="2" r="B2" t="s">
        <v>2</v>
      </c>
      <c s="2" r="C2" t="s">
        <v>87</v>
      </c>
    </row>
    <row spans="1:3" r="3">
      <c s="3" r="A3" t="s">
        <v>234</v>
      </c>
    </row>
    <row spans="1:3" r="4">
      <c s="4" r="A4" t="s">
        <v>1048</v>
      </c>
      <c s="6" r="B4" t="n">
        <v>32325109</v>
      </c>
      <c s="6" r="C4" t="n">
        <v>315620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9</v>
      </c>
      <c s="2" r="B1" t="s">
        <v>1</v>
      </c>
    </row>
    <row spans="1:3" r="2">
      <c s="2" r="B2" t="s">
        <v>2</v>
      </c>
      <c s="2" r="C2" t="s">
        <v>87</v>
      </c>
    </row>
    <row spans="1:3" r="3">
      <c s="3" r="A3" t="s">
        <v>240</v>
      </c>
    </row>
    <row spans="1:3" r="4">
      <c s="4" r="A4" t="s">
        <v>1050</v>
      </c>
      <c s="7" r="B4" t="n">
        <v>22766</v>
      </c>
      <c s="7" r="C4" t="n">
        <v>13933</v>
      </c>
    </row>
    <row spans="1:3" r="5">
      <c s="4" r="A5" t="s">
        <v>1051</v>
      </c>
      <c s="6" r="B5" t="n">
        <v>120</v>
      </c>
      <c s="7" r="C5" t="n">
        <v>57</v>
      </c>
    </row>
    <row spans="1:3" r="6">
      <c s="4" r="A6" t="s">
        <v>1052</v>
      </c>
      <c s="7" r="B6" t="n">
        <v>-1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5</v>
      </c>
      <c s="2" r="B1" t="s">
        <v>1</v>
      </c>
    </row>
    <row spans="1:3" r="2">
      <c s="2" r="B2" t="s">
        <v>2</v>
      </c>
      <c s="2" r="C2" t="s">
        <v>87</v>
      </c>
    </row>
    <row spans="1:3" r="3">
      <c s="3" r="A3" t="s">
        <v>156</v>
      </c>
    </row>
    <row spans="1:3" r="4">
      <c s="4" r="A4" t="s">
        <v>113</v>
      </c>
      <c s="7" r="B4" t="n">
        <v>-10503</v>
      </c>
      <c s="7" r="C4" t="n">
        <v>266</v>
      </c>
    </row>
    <row spans="1:3" r="5">
      <c s="3" r="A5" t="s">
        <v>157</v>
      </c>
    </row>
    <row spans="1:3" r="6">
      <c s="4" r="A6" t="s">
        <v>101</v>
      </c>
      <c s="6" r="B6" t="n">
        <v>1325</v>
      </c>
      <c s="6" r="C6" t="n">
        <v>2000</v>
      </c>
    </row>
    <row spans="1:3" r="7">
      <c s="4" r="A7" t="s">
        <v>158</v>
      </c>
      <c s="6" r="B7" t="n">
        <v>1273</v>
      </c>
      <c s="6" r="C7" t="n">
        <v>1348</v>
      </c>
    </row>
    <row spans="1:3" r="8">
      <c s="4" r="A8" t="s">
        <v>159</v>
      </c>
      <c s="6" r="B8" t="n">
        <v>24276</v>
      </c>
      <c s="6" r="C8" t="n">
        <v>19024</v>
      </c>
    </row>
    <row spans="1:3" r="9">
      <c s="4" r="A9" t="s">
        <v>160</v>
      </c>
      <c s="6" r="B9" t="n">
        <v>6076</v>
      </c>
      <c s="6" r="C9" t="n">
        <v>4299</v>
      </c>
    </row>
    <row spans="1:3" r="10">
      <c s="4" r="A10" t="s">
        <v>161</v>
      </c>
      <c s="6" r="B10" t="n">
        <v>-1457</v>
      </c>
      <c s="6" r="C10" t="n">
        <v>-2452</v>
      </c>
    </row>
    <row spans="1:3" r="11">
      <c s="4" r="A11" t="s">
        <v>162</v>
      </c>
      <c s="6" r="B11" t="n">
        <v>-424</v>
      </c>
      <c s="6" r="C11" t="n">
        <v>-134</v>
      </c>
    </row>
    <row spans="1:3" r="12">
      <c s="4" r="A12" t="s">
        <v>163</v>
      </c>
      <c s="6" r="B12" t="n">
        <v>-2258</v>
      </c>
    </row>
    <row spans="1:3" r="13">
      <c s="4" r="A13" t="s">
        <v>164</v>
      </c>
      <c s="6" r="B13" t="n">
        <v>-344</v>
      </c>
    </row>
    <row spans="1:3" r="14">
      <c s="4" r="A14" t="s">
        <v>165</v>
      </c>
      <c s="6" r="B14" t="n">
        <v>-91</v>
      </c>
    </row>
    <row spans="1:3" r="15">
      <c s="4" r="A15" t="s">
        <v>109</v>
      </c>
      <c s="6" r="B15" t="n">
        <v>3922</v>
      </c>
    </row>
    <row spans="1:3" r="16">
      <c s="4" r="A16" t="s">
        <v>110</v>
      </c>
      <c s="6" r="B16" t="n">
        <v>4088</v>
      </c>
      <c s="6" r="C16" t="n">
        <v>-4490</v>
      </c>
    </row>
    <row spans="1:3" r="17">
      <c s="4" r="A17" t="s">
        <v>166</v>
      </c>
      <c s="6" r="B17" t="n">
        <v>-1108</v>
      </c>
      <c s="6" r="C17" t="n">
        <v>-1525</v>
      </c>
    </row>
    <row spans="1:3" r="18">
      <c s="3" r="A18" t="s">
        <v>167</v>
      </c>
    </row>
    <row spans="1:3" r="19">
      <c s="4" r="A19" t="s">
        <v>168</v>
      </c>
      <c s="6" r="B19" t="n">
        <v>-2653</v>
      </c>
      <c s="6" r="C19" t="n">
        <v>-1951</v>
      </c>
    </row>
    <row spans="1:3" r="20">
      <c s="4" r="A20" t="s">
        <v>169</v>
      </c>
      <c s="6" r="B20" t="n">
        <v>-3701</v>
      </c>
      <c s="6" r="C20" t="n">
        <v>-13112</v>
      </c>
    </row>
    <row spans="1:3" r="21">
      <c s="4" r="A21" t="s">
        <v>170</v>
      </c>
      <c s="6" r="B21" t="n">
        <v>3486</v>
      </c>
      <c s="6" r="C21" t="n">
        <v>2620</v>
      </c>
    </row>
    <row spans="1:3" r="22">
      <c s="4" r="A22" t="s">
        <v>171</v>
      </c>
      <c s="6" r="B22" t="n">
        <v>-9453</v>
      </c>
      <c s="6" r="C22" t="n">
        <v>-6473</v>
      </c>
    </row>
    <row spans="1:3" r="23">
      <c s="4" r="A23" t="s">
        <v>172</v>
      </c>
      <c s="6" r="B23" t="n">
        <v>4907</v>
      </c>
      <c s="6" r="C23" t="n">
        <v>5166</v>
      </c>
    </row>
    <row spans="1:3" r="24">
      <c s="4" r="A24" t="s">
        <v>173</v>
      </c>
      <c s="6" r="B24" t="n">
        <v>-8800</v>
      </c>
      <c s="6" r="C24" t="n">
        <v>-128670</v>
      </c>
    </row>
    <row spans="1:3" r="25">
      <c s="4" r="A25" t="s">
        <v>174</v>
      </c>
      <c s="6" r="C25" t="n">
        <v>92897</v>
      </c>
    </row>
    <row spans="1:3" r="26">
      <c s="4" r="A26" t="s">
        <v>175</v>
      </c>
      <c s="6" r="B26" t="n">
        <v>-8800</v>
      </c>
      <c s="6" r="C26" t="n">
        <v>-35773</v>
      </c>
    </row>
    <row spans="1:3" r="27">
      <c s="4" r="A27" t="s">
        <v>176</v>
      </c>
      <c s="6" r="B27" t="n">
        <v>8561</v>
      </c>
      <c s="6" r="C27" t="n">
        <v>-31187</v>
      </c>
    </row>
    <row spans="1:3" r="28">
      <c s="3" r="A28" t="s">
        <v>177</v>
      </c>
    </row>
    <row spans="1:3" r="29">
      <c s="4" r="A29" t="s">
        <v>178</v>
      </c>
      <c s="6" r="C29" t="n">
        <v>31241</v>
      </c>
    </row>
    <row spans="1:3" r="30">
      <c s="4" r="A30" t="s">
        <v>179</v>
      </c>
      <c s="6" r="B30" t="n">
        <v>-35591</v>
      </c>
      <c s="6" r="C30" t="n">
        <v>-91359</v>
      </c>
    </row>
    <row spans="1:3" r="31">
      <c s="4" r="A31" t="s">
        <v>180</v>
      </c>
      <c s="6" r="B31" t="n">
        <v>55052</v>
      </c>
      <c s="6" r="C31" t="n">
        <v>17148</v>
      </c>
    </row>
    <row spans="1:3" r="32">
      <c s="4" r="A32" t="s">
        <v>181</v>
      </c>
      <c s="6" r="B32" t="n">
        <v>-7521</v>
      </c>
      <c s="6" r="C32" t="n">
        <v>-4239</v>
      </c>
    </row>
    <row spans="1:3" r="33">
      <c s="4" r="A33" t="s">
        <v>182</v>
      </c>
      <c s="6" r="B33" t="n">
        <v>91</v>
      </c>
    </row>
    <row spans="1:3" r="34">
      <c s="4" r="A34" t="s">
        <v>183</v>
      </c>
      <c s="6" r="B34" t="n">
        <v>23286</v>
      </c>
    </row>
    <row spans="1:3" r="35">
      <c s="4" r="A35" t="s">
        <v>184</v>
      </c>
      <c s="6" r="B35" t="n">
        <v>7265</v>
      </c>
      <c s="6" r="C35" t="n">
        <v>6467</v>
      </c>
    </row>
    <row spans="1:3" r="36">
      <c s="4" r="A36" t="s">
        <v>185</v>
      </c>
      <c s="6" r="B36" t="n">
        <v>42582</v>
      </c>
      <c s="6" r="C36" t="n">
        <v>-40742</v>
      </c>
    </row>
    <row spans="1:3" r="37">
      <c s="3" r="A37" t="s">
        <v>186</v>
      </c>
    </row>
    <row spans="1:3" r="38">
      <c s="4" r="A38" t="s">
        <v>187</v>
      </c>
      <c s="6" r="B38" t="n">
        <v>-74266</v>
      </c>
      <c s="6" r="C38" t="n">
        <v>-19629</v>
      </c>
    </row>
    <row spans="1:3" r="39">
      <c s="4" r="A39" t="s">
        <v>188</v>
      </c>
      <c s="6" r="B39" t="n">
        <v>53476</v>
      </c>
      <c s="6" r="C39" t="n">
        <v>22900</v>
      </c>
    </row>
    <row spans="1:3" r="40">
      <c s="4" r="A40" t="s">
        <v>189</v>
      </c>
      <c s="6" r="B40" t="n">
        <v>-84065</v>
      </c>
      <c s="6" r="C40" t="n">
        <v>-19855</v>
      </c>
    </row>
    <row spans="1:3" r="41">
      <c s="4" r="A41" t="s">
        <v>190</v>
      </c>
      <c s="6" r="B41" t="n">
        <v>-2000</v>
      </c>
      <c s="6" r="C41" t="n">
        <v>-2000</v>
      </c>
    </row>
    <row spans="1:3" r="42">
      <c s="4" r="A42" t="s">
        <v>191</v>
      </c>
      <c s="6" r="B42" t="n">
        <v>4049</v>
      </c>
      <c s="6" r="C42" t="n">
        <v>39723</v>
      </c>
    </row>
    <row spans="1:3" r="43">
      <c s="4" r="A43" t="s">
        <v>192</v>
      </c>
      <c s="6" r="B43" t="n">
        <v>21685</v>
      </c>
      <c s="6" r="C43" t="n">
        <v>48600</v>
      </c>
    </row>
    <row spans="1:3" r="44">
      <c s="4" r="A44" t="s">
        <v>193</v>
      </c>
      <c s="6" r="B44" t="n">
        <v>24796</v>
      </c>
    </row>
    <row spans="1:3" r="45">
      <c s="4" r="A45" t="s">
        <v>149</v>
      </c>
      <c s="6" r="B45" t="n">
        <v>-7774</v>
      </c>
      <c s="6" r="C45" t="n">
        <v>-4907</v>
      </c>
    </row>
    <row spans="1:3" r="46">
      <c s="4" r="A46" t="s">
        <v>148</v>
      </c>
      <c s="6" r="B46" t="n">
        <v>68</v>
      </c>
    </row>
    <row spans="1:3" r="47">
      <c s="4" r="A47" t="s">
        <v>194</v>
      </c>
      <c s="6" r="B47" t="n">
        <v>-467</v>
      </c>
      <c s="6" r="C47" t="n">
        <v>-260</v>
      </c>
    </row>
    <row spans="1:3" r="48">
      <c s="4" r="A48" t="s">
        <v>195</v>
      </c>
      <c s="6" r="C48" t="n">
        <v>-21</v>
      </c>
    </row>
    <row spans="1:3" r="49">
      <c s="4" r="A49" t="s">
        <v>196</v>
      </c>
      <c s="6" r="B49" t="n">
        <v>-489</v>
      </c>
      <c s="6" r="C49" t="n">
        <v>-652</v>
      </c>
    </row>
    <row spans="1:3" r="50">
      <c s="4" r="A50" t="s">
        <v>197</v>
      </c>
      <c s="6" r="B50" t="n">
        <v>-8955</v>
      </c>
      <c s="6" r="C50" t="n">
        <v>-6296</v>
      </c>
    </row>
    <row spans="1:3" r="51">
      <c s="4" r="A51" t="s">
        <v>198</v>
      </c>
      <c s="6" r="B51" t="n">
        <v>-8518</v>
      </c>
      <c s="6" r="C51" t="n">
        <v>-14743</v>
      </c>
    </row>
    <row spans="1:3" r="52">
      <c s="4" r="A52" t="s">
        <v>199</v>
      </c>
      <c s="6" r="B52" t="n">
        <v>-82460</v>
      </c>
      <c s="6" r="C52" t="n">
        <v>42860</v>
      </c>
    </row>
    <row spans="1:3" r="53">
      <c s="4" r="A53" t="s">
        <v>200</v>
      </c>
      <c s="6" r="B53" t="n">
        <v>-31317</v>
      </c>
      <c s="6" r="C53" t="n">
        <v>-29069</v>
      </c>
    </row>
    <row spans="1:3" r="54">
      <c s="4" r="A54" t="s">
        <v>201</v>
      </c>
      <c s="6" r="B54" t="n">
        <v>125886</v>
      </c>
      <c s="6" r="C54" t="n">
        <v>121726</v>
      </c>
    </row>
    <row spans="1:3" r="55">
      <c s="4" r="A55" t="s">
        <v>202</v>
      </c>
      <c s="7" r="B55" t="n">
        <v>94569</v>
      </c>
      <c s="7" r="C55" t="n">
        <v>926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1053</v>
      </c>
      <c s="2" r="B1" t="s">
        <v>2</v>
      </c>
      <c s="2" r="C1" t="s">
        <v>25</v>
      </c>
    </row>
    <row spans="1:3" r="2">
      <c s="3" r="A2" t="s">
        <v>1054</v>
      </c>
    </row>
    <row spans="1:3" r="3">
      <c s="4" r="A3" t="s">
        <v>500</v>
      </c>
      <c s="7" r="B3" t="n">
        <v>2487634</v>
      </c>
      <c s="7" r="C3" t="n">
        <v>2517645</v>
      </c>
    </row>
    <row spans="1:3" r="4">
      <c s="4" r="A4" t="s">
        <v>356</v>
      </c>
    </row>
    <row spans="1:3" r="5">
      <c s="3" r="A5" t="s">
        <v>1054</v>
      </c>
    </row>
    <row spans="1:3" r="6">
      <c s="4" r="A6" t="s">
        <v>500</v>
      </c>
      <c s="7" r="B6" t="n">
        <v>1357338</v>
      </c>
      <c s="7" r="C6" t="n">
        <v>13720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s>
  <sheetData>
    <row spans="1:4" r="1">
      <c s="1" r="A1" t="s">
        <v>1055</v>
      </c>
      <c s="2" r="C1" t="s">
        <v>1</v>
      </c>
    </row>
    <row spans="1:4" r="2">
      <c s="2" r="C2" t="s">
        <v>2</v>
      </c>
      <c s="2" r="D2" t="s">
        <v>87</v>
      </c>
    </row>
    <row spans="1:4" r="3">
      <c s="3" r="A3" t="s">
        <v>1054</v>
      </c>
    </row>
    <row spans="1:4" r="4">
      <c s="4" r="A4" t="s">
        <v>91</v>
      </c>
      <c s="7" r="C4" t="n">
        <v>17906</v>
      </c>
      <c s="7" r="D4" t="n">
        <v>16334</v>
      </c>
    </row>
    <row spans="1:4" r="5">
      <c s="4" r="A5" t="s">
        <v>92</v>
      </c>
      <c s="6" r="C5" t="n">
        <v>68722</v>
      </c>
      <c s="6" r="D5" t="n">
        <v>53274</v>
      </c>
    </row>
    <row spans="1:4" r="6">
      <c s="4" r="A6" t="s">
        <v>93</v>
      </c>
      <c s="6" r="C6" t="n">
        <v>2852</v>
      </c>
      <c s="6" r="D6" t="n">
        <v>5594</v>
      </c>
    </row>
    <row spans="1:4" r="7">
      <c s="4" r="A7" t="s">
        <v>1056</v>
      </c>
      <c s="6" r="C7" t="n">
        <v>1325</v>
      </c>
      <c s="6" r="D7" t="n">
        <v>2000</v>
      </c>
    </row>
    <row spans="1:4" r="8">
      <c s="4" r="A8" t="s">
        <v>102</v>
      </c>
      <c s="6" r="C8" t="n">
        <v>24276</v>
      </c>
      <c s="6" r="D8" t="n">
        <v>19024</v>
      </c>
    </row>
    <row spans="1:4" r="9">
      <c s="4" r="A9" t="s">
        <v>1057</v>
      </c>
      <c s="6" r="C9" t="n">
        <v>-6240</v>
      </c>
      <c s="6" r="D9" t="n">
        <v>-3247</v>
      </c>
    </row>
    <row spans="1:4" r="10">
      <c s="4" r="A10" t="s">
        <v>110</v>
      </c>
      <c s="6" r="C10" t="n">
        <v>-4088</v>
      </c>
      <c s="6" r="D10" t="n">
        <v>4490</v>
      </c>
    </row>
    <row spans="1:4" r="11">
      <c s="4" r="A11" t="s">
        <v>112</v>
      </c>
      <c s="6" r="C11" t="n">
        <v>993</v>
      </c>
      <c s="6" r="D11" t="n">
        <v>-582</v>
      </c>
    </row>
    <row spans="1:4" r="12">
      <c s="4" r="A12" t="s">
        <v>113</v>
      </c>
      <c s="6" r="C12" t="n">
        <v>-10503</v>
      </c>
      <c s="6" r="D12" t="n">
        <v>266</v>
      </c>
    </row>
    <row spans="1:4" r="13">
      <c s="4" r="A13" t="s">
        <v>1058</v>
      </c>
    </row>
    <row spans="1:4" r="14">
      <c s="3" r="A14" t="s">
        <v>1054</v>
      </c>
    </row>
    <row spans="1:4" r="15">
      <c s="4" r="A15" t="s">
        <v>91</v>
      </c>
      <c s="6" r="C15" t="n">
        <v>18171</v>
      </c>
      <c s="6" r="D15" t="n">
        <v>16572</v>
      </c>
    </row>
    <row spans="1:4" r="16">
      <c s="4" r="A16" t="s">
        <v>92</v>
      </c>
      <c s="6" r="C16" t="n">
        <v>30056</v>
      </c>
      <c s="6" r="D16" t="n">
        <v>31617</v>
      </c>
    </row>
    <row spans="1:4" r="17">
      <c s="4" r="A17" t="s">
        <v>93</v>
      </c>
      <c s="6" r="C17" t="n">
        <v>9725</v>
      </c>
      <c s="6" r="D17" t="n">
        <v>9790</v>
      </c>
    </row>
    <row spans="1:4" r="18">
      <c s="4" r="A18" t="s">
        <v>1056</v>
      </c>
      <c s="6" r="C18" t="n">
        <v>1325</v>
      </c>
      <c s="6" r="D18" t="n">
        <v>2000</v>
      </c>
    </row>
    <row spans="1:4" r="19">
      <c s="4" r="A19" t="s">
        <v>102</v>
      </c>
      <c s="6" r="C19" t="n">
        <v>12749</v>
      </c>
      <c s="6" r="D19" t="n">
        <v>12986</v>
      </c>
    </row>
    <row spans="1:4" r="20">
      <c s="4" r="A20" t="s">
        <v>1057</v>
      </c>
      <c s="6" r="C20" t="n">
        <v>-3650</v>
      </c>
      <c s="6" r="D20" t="n">
        <v>-3004</v>
      </c>
    </row>
    <row spans="1:4" r="21">
      <c s="4" r="A21" t="s">
        <v>110</v>
      </c>
      <c s="6" r="C21" t="n">
        <v>-4088</v>
      </c>
      <c s="6" r="D21" t="n">
        <v>4490</v>
      </c>
    </row>
    <row spans="1:4" r="22">
      <c s="4" r="A22" t="s">
        <v>112</v>
      </c>
      <c s="6" r="C22" t="n">
        <v>993</v>
      </c>
      <c s="6" r="D22" t="n">
        <v>-582</v>
      </c>
    </row>
    <row spans="1:4" r="23">
      <c s="4" r="A23" t="s">
        <v>113</v>
      </c>
      <c s="6" r="C23" t="n">
        <v>-9148</v>
      </c>
      <c s="6" r="D23" t="n">
        <v>1817</v>
      </c>
    </row>
    <row spans="1:4" r="24">
      <c s="4" r="A24" t="s">
        <v>1059</v>
      </c>
    </row>
    <row spans="1:4" r="25">
      <c s="3" r="A25" t="s">
        <v>1054</v>
      </c>
    </row>
    <row spans="1:4" r="26">
      <c s="4" r="A26" t="s">
        <v>92</v>
      </c>
      <c s="6" r="C26" t="n">
        <v>38666</v>
      </c>
      <c s="6" r="D26" t="n">
        <v>21657</v>
      </c>
    </row>
    <row spans="1:4" r="27">
      <c s="4" r="A27" t="s">
        <v>102</v>
      </c>
      <c s="6" r="C27" t="n">
        <v>11527</v>
      </c>
      <c s="6" r="D27" t="n">
        <v>6038</v>
      </c>
    </row>
    <row spans="1:4" r="28">
      <c s="4" r="A28" t="s">
        <v>1057</v>
      </c>
      <c s="6" r="C28" t="n">
        <v>-2590</v>
      </c>
      <c s="6" r="D28" t="n">
        <v>-242</v>
      </c>
    </row>
    <row spans="1:4" r="29">
      <c s="4" r="A29" t="s">
        <v>113</v>
      </c>
      <c s="6" r="C29" t="n">
        <v>-46</v>
      </c>
      <c s="6" r="D29" t="n">
        <v>-241</v>
      </c>
    </row>
    <row spans="1:4" r="30">
      <c s="4" r="A30" t="s">
        <v>1060</v>
      </c>
    </row>
    <row spans="1:4" r="31">
      <c s="3" r="A31" t="s">
        <v>1054</v>
      </c>
    </row>
    <row spans="1:4" r="32">
      <c s="4" r="A32" t="s">
        <v>91</v>
      </c>
      <c s="4" r="B32" t="s">
        <v>31</v>
      </c>
      <c s="6" r="C32" t="n">
        <v>-265</v>
      </c>
      <c s="6" r="D32" t="n">
        <v>-238</v>
      </c>
    </row>
    <row spans="1:4" r="33">
      <c s="4" r="A33" t="s">
        <v>93</v>
      </c>
      <c s="4" r="B33" t="s">
        <v>31</v>
      </c>
      <c s="6" r="C33" t="n">
        <v>-6873</v>
      </c>
      <c s="6" r="D33" t="n">
        <v>-4196</v>
      </c>
    </row>
    <row spans="1:4" r="34">
      <c s="4" r="A34" t="s">
        <v>1057</v>
      </c>
      <c s="4" r="B34" t="s">
        <v>31</v>
      </c>
      <c s="6" r="D34" t="n">
        <v>-1</v>
      </c>
    </row>
    <row spans="1:4" r="35">
      <c s="4" r="A35" t="s">
        <v>113</v>
      </c>
      <c s="4" r="B35" t="s">
        <v>31</v>
      </c>
      <c s="7" r="C35" t="n">
        <v>-1309</v>
      </c>
      <c s="7" r="D35" t="n">
        <v>-1310</v>
      </c>
    </row>
    <row spans="1:4" r="36">
      <c r="A36" t="n"/>
    </row>
    <row spans="1:4" r="37">
      <c s="4" r="A37" t="s">
        <v>31</v>
      </c>
      <c s="4" r="B37" t="s">
        <v>1061</v>
      </c>
    </row>
  </sheetData>
  <mergeCells count="4">
    <mergeCell ref="A1:B2"/>
    <mergeCell ref="C1:D1"/>
    <mergeCell ref="A36:C36"/>
    <mergeCell ref="B37:C3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1062</v>
      </c>
      <c s="2" r="B1" t="s">
        <v>861</v>
      </c>
    </row>
    <row spans="1:2" r="2">
      <c s="4" r="A2" t="s">
        <v>1063</v>
      </c>
    </row>
    <row spans="1:2" r="3">
      <c s="3" r="A3" t="s">
        <v>1064</v>
      </c>
    </row>
    <row spans="1:2" r="4">
      <c s="4" r="A4" t="s">
        <v>1065</v>
      </c>
      <c s="7" r="B4" t="n">
        <v>2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THE COMPANY</vt:lpstr>
      <vt:lpstr>SUMMARY OF SIGNIFICANT ACCOUNTI</vt:lpstr>
      <vt:lpstr>INVESTMENTS IN LOANS</vt:lpstr>
      <vt:lpstr>INVESTMENTS IN REAL ESTATE</vt:lpstr>
      <vt:lpstr>INDEBTEDNESS</vt:lpstr>
      <vt:lpstr>DERIVATIVE FINANCIAL INSTRUMENT</vt:lpstr>
      <vt:lpstr>FAIR VALUE OF FINANCIAL INSTRUM</vt:lpstr>
      <vt:lpstr>VARIABLE INTEREST ENTITIES</vt:lpstr>
      <vt:lpstr>SERIES D PREFERRED SHARES</vt:lpstr>
      <vt:lpstr>SHAREHOLDERS' EQUITY</vt:lpstr>
      <vt:lpstr>EARNINGS (LOSS) PER SHARE</vt:lpstr>
      <vt:lpstr>RELATED PARTY TRANSACTIONS</vt:lpstr>
      <vt:lpstr>SUPPLEMENTAL DISCLOSURE TO STAT</vt:lpstr>
      <vt:lpstr>SEGMENT REPORTING</vt:lpstr>
      <vt:lpstr>COMMITMENTS AND CONTINGENCIES</vt:lpstr>
      <vt:lpstr>SUMMARY OF SIGNIFICANT ACCOUN23</vt:lpstr>
      <vt:lpstr>INVESTMENTS IN LOANS (Tables)</vt:lpstr>
      <vt:lpstr>INVESTMENTS IN REAL ESTATE (Tab</vt:lpstr>
      <vt:lpstr>INDEBTEDNESS (Tables)</vt:lpstr>
      <vt:lpstr>DERIVATIVE FINANCIAL INSTRUME27</vt:lpstr>
      <vt:lpstr>FAIR VALUE OF FINANCIAL INSTR28</vt:lpstr>
      <vt:lpstr>VARIABLE INTEREST ENTITIES (Tab</vt:lpstr>
      <vt:lpstr>SERIES D PREFERRED SHARES (Tabl</vt:lpstr>
      <vt:lpstr>SHAREHOLDERS' EQUITY (Tables)</vt:lpstr>
      <vt:lpstr>EARNINGS (LOSS) PER SHARE (Tabl</vt:lpstr>
      <vt:lpstr>SUPPLEMENTAL DISCLOSURE TO ST33</vt:lpstr>
      <vt:lpstr>SEGMENT REPORTING (Tables)</vt:lpstr>
      <vt:lpstr>Summary of Significant Accoun35</vt:lpstr>
      <vt:lpstr>Investments in Loans (Detail)</vt:lpstr>
      <vt:lpstr>Investments in Loans (Parenthet</vt:lpstr>
      <vt:lpstr>Delinquency Statistics of Comme</vt:lpstr>
      <vt:lpstr>Investments in Loans - Addition</vt:lpstr>
      <vt:lpstr>Investment in Loans by Credit R</vt:lpstr>
      <vt:lpstr>Roll-Forwards of Allowance for </vt:lpstr>
      <vt:lpstr>Loans on Watchlist or Considere</vt:lpstr>
      <vt:lpstr>Loans on Watchlist or Conside43</vt:lpstr>
      <vt:lpstr>Summary of Investments in Real </vt:lpstr>
      <vt:lpstr>Summary of Investments in Rea45</vt:lpstr>
      <vt:lpstr>Investments in Real Estate - Ad</vt:lpstr>
      <vt:lpstr>Summary of Disposition and Each</vt:lpstr>
      <vt:lpstr>Summary of Total Recourse and N</vt:lpstr>
      <vt:lpstr>Summary of Total Recourse and49</vt:lpstr>
      <vt:lpstr>Indebtedness - Additional Infor</vt:lpstr>
      <vt:lpstr>Aggregate Contractual Maturitie</vt:lpstr>
      <vt:lpstr>Aggregate Contractual Maturit52</vt:lpstr>
      <vt:lpstr>Aggregate Notional Amount and E</vt:lpstr>
      <vt:lpstr>Derivative Financial Instrume54</vt:lpstr>
      <vt:lpstr>Carrying Amount and Fair Value </vt:lpstr>
      <vt:lpstr>Information of Assets and Liabi</vt:lpstr>
      <vt:lpstr>Information of Assets and Lia57</vt:lpstr>
      <vt:lpstr>Fair Value of Financial Instr58</vt:lpstr>
      <vt:lpstr>Additional Information about As</vt:lpstr>
      <vt:lpstr>Fair Value Hierarchy for Financ</vt:lpstr>
      <vt:lpstr>Realized and Unrealized Gains a</vt:lpstr>
      <vt:lpstr>Assets and Liabilities of Conso</vt:lpstr>
      <vt:lpstr>Series D Preferred Shares - Add</vt:lpstr>
      <vt:lpstr>Sales Activity of Series D Pref</vt:lpstr>
      <vt:lpstr>Dividends Declared and Paid on </vt:lpstr>
      <vt:lpstr>Shareholders' Equity - Addition</vt:lpstr>
      <vt:lpstr>Reconciliation of Basic and Dil</vt:lpstr>
      <vt:lpstr>Earnings (Loss) Per Share - Add</vt:lpstr>
      <vt:lpstr>Supplemental Cash Flow Informat</vt:lpstr>
      <vt:lpstr>Segment Reporting - Additional </vt:lpstr>
      <vt:lpstr>Segment Reporting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04:53Z</dcterms:created>
  <dcterms:modified xmlns:dcterms="http://purl.org/dc/terms/" xmlns:xsi="http://www.w3.org/2001/XMLSchema-instance" xsi:type="dcterms:W3CDTF">2016-05-09T18:04:53Z</dcterms:modified>
  <dc:title xmlns:dc="http://purl.org/dc/elements/1.1/">Untitled</dc:title>
  <dc:description xmlns:dc="http://purl.org/dc/elements/1.1/"/>
  <dc:subject xmlns:dc="http://purl.org/dc/elements/1.1/"/>
  <cp:keywords/>
  <cp:category/>
</cp:coreProperties>
</file>